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Other Long-Term Assets" sheetId="14" state="visible" r:id="rId14"/>
    <sheet xmlns:r="http://schemas.openxmlformats.org/officeDocument/2006/relationships" name="Accrued Expenses and Other" sheetId="15" state="visible" r:id="rId15"/>
    <sheet xmlns:r="http://schemas.openxmlformats.org/officeDocument/2006/relationships" name="Net Loss per Common Share" sheetId="16" state="visible" r:id="rId16"/>
    <sheet xmlns:r="http://schemas.openxmlformats.org/officeDocument/2006/relationships" name="Related Party Transaction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 Options, Restricted Share" sheetId="22" state="visible" r:id="rId22"/>
    <sheet xmlns:r="http://schemas.openxmlformats.org/officeDocument/2006/relationships" name="Segment Data" sheetId="23" state="visible" r:id="rId23"/>
    <sheet xmlns:r="http://schemas.openxmlformats.org/officeDocument/2006/relationships" name="Restructuring Expense"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chedule II Valuation and Quali" sheetId="27" state="visible" r:id="rId27"/>
    <sheet xmlns:r="http://schemas.openxmlformats.org/officeDocument/2006/relationships" name="Summary of Significant Accoun28"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epaid Expenses and Other Cu31" sheetId="31" state="visible" r:id="rId31"/>
    <sheet xmlns:r="http://schemas.openxmlformats.org/officeDocument/2006/relationships" name="Property and Equipment (Tables)" sheetId="32" state="visible" r:id="rId32"/>
    <sheet xmlns:r="http://schemas.openxmlformats.org/officeDocument/2006/relationships" name="Other Intangible Assets (Tables" sheetId="33" state="visible" r:id="rId33"/>
    <sheet xmlns:r="http://schemas.openxmlformats.org/officeDocument/2006/relationships" name="Other Long-Term Assets (Tables)" sheetId="34" state="visible" r:id="rId34"/>
    <sheet xmlns:r="http://schemas.openxmlformats.org/officeDocument/2006/relationships" name="Accrued Expenses and Other (Tab" sheetId="35" state="visible" r:id="rId35"/>
    <sheet xmlns:r="http://schemas.openxmlformats.org/officeDocument/2006/relationships" name="Net Loss per Common Share (Tabl"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hareholders' Equity (Tables)" sheetId="40" state="visible" r:id="rId40"/>
    <sheet xmlns:r="http://schemas.openxmlformats.org/officeDocument/2006/relationships" name="Stock Options, Restricted Sha41" sheetId="41" state="visible" r:id="rId41"/>
    <sheet xmlns:r="http://schemas.openxmlformats.org/officeDocument/2006/relationships" name="Segment Data (Tables)" sheetId="42" state="visible" r:id="rId42"/>
    <sheet xmlns:r="http://schemas.openxmlformats.org/officeDocument/2006/relationships" name="Restructuring Expense (Tables)"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counts Receivable (Narrative)" sheetId="48" state="visible" r:id="rId48"/>
    <sheet xmlns:r="http://schemas.openxmlformats.org/officeDocument/2006/relationships" name="(Accounts Receivable and Allowa" sheetId="49" state="visible" r:id="rId49"/>
    <sheet xmlns:r="http://schemas.openxmlformats.org/officeDocument/2006/relationships" name="Inventories (Details)" sheetId="50" state="visible" r:id="rId50"/>
    <sheet xmlns:r="http://schemas.openxmlformats.org/officeDocument/2006/relationships" name="Prepaid Expenses and Other Cu51" sheetId="51" state="visible" r:id="rId51"/>
    <sheet xmlns:r="http://schemas.openxmlformats.org/officeDocument/2006/relationships" name="Property and Equipment (Narrati" sheetId="52" state="visible" r:id="rId52"/>
    <sheet xmlns:r="http://schemas.openxmlformats.org/officeDocument/2006/relationships" name="Property and Equipment (Summary" sheetId="53" state="visible" r:id="rId53"/>
    <sheet xmlns:r="http://schemas.openxmlformats.org/officeDocument/2006/relationships" name="Property and Equipment (Equipme" sheetId="54" state="visible" r:id="rId54"/>
    <sheet xmlns:r="http://schemas.openxmlformats.org/officeDocument/2006/relationships" name="Property and Equipment (Useful " sheetId="55" state="visible" r:id="rId55"/>
    <sheet xmlns:r="http://schemas.openxmlformats.org/officeDocument/2006/relationships" name="Other Intangible Assets (Narrat" sheetId="56" state="visible" r:id="rId56"/>
    <sheet xmlns:r="http://schemas.openxmlformats.org/officeDocument/2006/relationships" name="Other Intangible Assets (Useful" sheetId="57" state="visible" r:id="rId57"/>
    <sheet xmlns:r="http://schemas.openxmlformats.org/officeDocument/2006/relationships" name="Other Intangible Assets (Other " sheetId="58" state="visible" r:id="rId58"/>
    <sheet xmlns:r="http://schemas.openxmlformats.org/officeDocument/2006/relationships" name="Other Intangible Assets (Future" sheetId="59" state="visible" r:id="rId59"/>
    <sheet xmlns:r="http://schemas.openxmlformats.org/officeDocument/2006/relationships" name="Other Intangible Assets (Amorti" sheetId="60" state="visible" r:id="rId60"/>
    <sheet xmlns:r="http://schemas.openxmlformats.org/officeDocument/2006/relationships" name="Other Long-Term Assets (Summary" sheetId="61" state="visible" r:id="rId61"/>
    <sheet xmlns:r="http://schemas.openxmlformats.org/officeDocument/2006/relationships" name="Other Long-Term Assets (Narrati" sheetId="62" state="visible" r:id="rId62"/>
    <sheet xmlns:r="http://schemas.openxmlformats.org/officeDocument/2006/relationships" name="Accrued Expenses and Other (Acc" sheetId="63" state="visible" r:id="rId63"/>
    <sheet xmlns:r="http://schemas.openxmlformats.org/officeDocument/2006/relationships" name="Accrued Expenses and Other (Nar" sheetId="64" state="visible" r:id="rId64"/>
    <sheet xmlns:r="http://schemas.openxmlformats.org/officeDocument/2006/relationships" name="Accrued Expenses and Other (War" sheetId="65" state="visible" r:id="rId65"/>
    <sheet xmlns:r="http://schemas.openxmlformats.org/officeDocument/2006/relationships" name="Net Loss per Common Share (Earn" sheetId="66" state="visible" r:id="rId66"/>
    <sheet xmlns:r="http://schemas.openxmlformats.org/officeDocument/2006/relationships" name="Net Loss per Common Share (Dilu" sheetId="67" state="visible" r:id="rId67"/>
    <sheet xmlns:r="http://schemas.openxmlformats.org/officeDocument/2006/relationships" name="Related Party Transactions (Det" sheetId="68" state="visible" r:id="rId68"/>
    <sheet xmlns:r="http://schemas.openxmlformats.org/officeDocument/2006/relationships" name="Long-Term Debt (Summary of Debt" sheetId="69" state="visible" r:id="rId69"/>
    <sheet xmlns:r="http://schemas.openxmlformats.org/officeDocument/2006/relationships" name="Long-Term Debt (Revolving Credi" sheetId="70" state="visible" r:id="rId70"/>
    <sheet xmlns:r="http://schemas.openxmlformats.org/officeDocument/2006/relationships" name="Long-Term Debt (All Other Debt)" sheetId="71" state="visible" r:id="rId71"/>
    <sheet xmlns:r="http://schemas.openxmlformats.org/officeDocument/2006/relationships" name="Long-Term Debt (Aggregate Matur" sheetId="72" state="visible" r:id="rId72"/>
    <sheet xmlns:r="http://schemas.openxmlformats.org/officeDocument/2006/relationships" name="Income Taxes (Schedule of Compo" sheetId="73" state="visible" r:id="rId73"/>
    <sheet xmlns:r="http://schemas.openxmlformats.org/officeDocument/2006/relationships" name="Income Taxes (Reconciliation of" sheetId="74" state="visible" r:id="rId74"/>
    <sheet xmlns:r="http://schemas.openxmlformats.org/officeDocument/2006/relationships" name="Income Taxes (Schedule of Defer" sheetId="75" state="visible" r:id="rId75"/>
    <sheet xmlns:r="http://schemas.openxmlformats.org/officeDocument/2006/relationships" name="Income Taxes (Narrative) (Detai" sheetId="76" state="visible" r:id="rId76"/>
    <sheet xmlns:r="http://schemas.openxmlformats.org/officeDocument/2006/relationships" name="Income Taxes (Unrecognized Tax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hareholders' Equity (Narrative" sheetId="80" state="visible" r:id="rId80"/>
    <sheet xmlns:r="http://schemas.openxmlformats.org/officeDocument/2006/relationships" name="Shareholders' Equity (Schedule " sheetId="81" state="visible" r:id="rId81"/>
    <sheet xmlns:r="http://schemas.openxmlformats.org/officeDocument/2006/relationships" name="Stock Options, Restricted Sha82" sheetId="82" state="visible" r:id="rId82"/>
    <sheet xmlns:r="http://schemas.openxmlformats.org/officeDocument/2006/relationships" name="Stock Options, Restricted Sha83" sheetId="83" state="visible" r:id="rId83"/>
    <sheet xmlns:r="http://schemas.openxmlformats.org/officeDocument/2006/relationships" name="Stock Options, Restricted Sha84" sheetId="84" state="visible" r:id="rId84"/>
    <sheet xmlns:r="http://schemas.openxmlformats.org/officeDocument/2006/relationships" name="Stock Options, Restricted Sha85" sheetId="85" state="visible" r:id="rId85"/>
    <sheet xmlns:r="http://schemas.openxmlformats.org/officeDocument/2006/relationships" name="Stock Options, Restricted Sha86" sheetId="86" state="visible" r:id="rId86"/>
    <sheet xmlns:r="http://schemas.openxmlformats.org/officeDocument/2006/relationships" name="Stock Options, Restricted Sha87" sheetId="87" state="visible" r:id="rId87"/>
    <sheet xmlns:r="http://schemas.openxmlformats.org/officeDocument/2006/relationships" name="Stock Options, Restricted Sha88" sheetId="88" state="visible" r:id="rId88"/>
    <sheet xmlns:r="http://schemas.openxmlformats.org/officeDocument/2006/relationships" name="Segment Data (Reconciliation of" sheetId="89" state="visible" r:id="rId89"/>
    <sheet xmlns:r="http://schemas.openxmlformats.org/officeDocument/2006/relationships" name="Segment Data (Reconciliation 90" sheetId="90" state="visible" r:id="rId90"/>
    <sheet xmlns:r="http://schemas.openxmlformats.org/officeDocument/2006/relationships" name="Restructuring Expense (Narrativ" sheetId="91" state="visible" r:id="rId91"/>
    <sheet xmlns:r="http://schemas.openxmlformats.org/officeDocument/2006/relationships" name="Restructuring Expense (Restruct" sheetId="92" state="visible" r:id="rId92"/>
    <sheet xmlns:r="http://schemas.openxmlformats.org/officeDocument/2006/relationships" name="Restructuring Expense (Restru93" sheetId="93" state="visible" r:id="rId93"/>
    <sheet xmlns:r="http://schemas.openxmlformats.org/officeDocument/2006/relationships" name="Quarterly Financial Data (Detai" sheetId="94" state="visible" r:id="rId94"/>
    <sheet xmlns:r="http://schemas.openxmlformats.org/officeDocument/2006/relationships" name="Schedule II Valuation and Qua95" sheetId="95" state="visible" r:id="rId95"/>
  </sheets>
  <definedNames/>
  <calcPr calcId="124519" fullCalcOnLoad="1"/>
</workbook>
</file>

<file path=xl/sharedStrings.xml><?xml version="1.0" encoding="utf-8"?>
<sst xmlns="http://schemas.openxmlformats.org/spreadsheetml/2006/main" uniqueCount="841">
  <si>
    <t>Document and Entity Information - USD ($)</t>
  </si>
  <si>
    <t>12 Months Ended</t>
  </si>
  <si>
    <t>Mar. 31, 2018</t>
  </si>
  <si>
    <t>May 31, 2018</t>
  </si>
  <si>
    <t>Sep. 30, 2017</t>
  </si>
  <si>
    <t>Document and Entity Information [Abstract]</t>
  </si>
  <si>
    <t>Entity Registrant Name</t>
  </si>
  <si>
    <t>ORION ENERGY SYSTEMS, INC.</t>
  </si>
  <si>
    <t>Entity Central Index Key</t>
  </si>
  <si>
    <t>Document Type</t>
  </si>
  <si>
    <t>10-K</t>
  </si>
  <si>
    <t>Document Period End Date</t>
  </si>
  <si>
    <t>Mar. 31,
		2018</t>
  </si>
  <si>
    <t>Amendment Flag</t>
  </si>
  <si>
    <t>false</t>
  </si>
  <si>
    <t>Document Fiscal Year Focus</t>
  </si>
  <si>
    <t>Document Fiscal Period Focus</t>
  </si>
  <si>
    <t>F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Mar. 31, 2017</t>
  </si>
  <si>
    <t>Assets</t>
  </si>
  <si>
    <t>Cash and cash equivalents</t>
  </si>
  <si>
    <t>Accounts receivable, net</t>
  </si>
  <si>
    <t>Inventories, net</t>
  </si>
  <si>
    <t>Deferred contract costs</t>
  </si>
  <si>
    <t>Prepaid expenses and other current assets</t>
  </si>
  <si>
    <t>Total current assets</t>
  </si>
  <si>
    <t>Property and equipment, net</t>
  </si>
  <si>
    <t>Other intangible assets, net</t>
  </si>
  <si>
    <t>Other long-term assets</t>
  </si>
  <si>
    <t>Total assets</t>
  </si>
  <si>
    <t>Liabilities and Shareholders’ Equity</t>
  </si>
  <si>
    <t>Accounts payable</t>
  </si>
  <si>
    <t>Accrued expenses and other</t>
  </si>
  <si>
    <t>Deferred revenue, current</t>
  </si>
  <si>
    <t>Current maturities of long-term debt</t>
  </si>
  <si>
    <t>Total current liabilities</t>
  </si>
  <si>
    <t>Revolving credit facility</t>
  </si>
  <si>
    <t>Long-term debt, less current maturities</t>
  </si>
  <si>
    <t>Deferred revenue, long-term</t>
  </si>
  <si>
    <t>Other long-term liabilities</t>
  </si>
  <si>
    <t>Total liabilities</t>
  </si>
  <si>
    <t>Commitments and contingencies</t>
  </si>
  <si>
    <t xml:space="preserve"> </t>
  </si>
  <si>
    <t>Shareholders’ equity:</t>
  </si>
  <si>
    <t>Preferred stock, $0.01 par value: Shares authorized: 30,000,000 shares at March 31, 2018 and 2017; no shares issued and outstanding at March 31, 2018 and 2017</t>
  </si>
  <si>
    <t>Common stock, no par value: Shares authorized: 200,000,000 at March 31, 2018 and 2017; shares issued: 38,384,575 and 37,747,227 at March 31, 2018 and 2017; shares outstanding: 28,953,183 and 28,317,490 at March 31, 2018 and 2017</t>
  </si>
  <si>
    <t>Additional paid-in capital</t>
  </si>
  <si>
    <t>Treasury stock: 9,431,392 and 9,429,737 common shares at March 31, 2018 and 2017</t>
  </si>
  <si>
    <t>Shareholder notes receivable</t>
  </si>
  <si>
    <t>Retained defici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t>
  </si>
  <si>
    <t>Consolidated Statements of Operations and Comprehensive Income - USD ($) $ in Thousands</t>
  </si>
  <si>
    <t>Mar. 31, 2016</t>
  </si>
  <si>
    <t>Income Statement [Abstract]</t>
  </si>
  <si>
    <t>Product revenue</t>
  </si>
  <si>
    <t>Service revenue</t>
  </si>
  <si>
    <t>Total revenue</t>
  </si>
  <si>
    <t>Cost of product revenue</t>
  </si>
  <si>
    <t>Cost of service revenue</t>
  </si>
  <si>
    <t>Total cost of revenue</t>
  </si>
  <si>
    <t>Gross profit</t>
  </si>
  <si>
    <t>Operating expenses:</t>
  </si>
  <si>
    <t>General and administrative</t>
  </si>
  <si>
    <t>Impairment of assets</t>
  </si>
  <si>
    <t>Sales and marketing</t>
  </si>
  <si>
    <t>Research and development</t>
  </si>
  <si>
    <t>Total operating expenses</t>
  </si>
  <si>
    <t>Loss from operations</t>
  </si>
  <si>
    <t>Other income (expense):</t>
  </si>
  <si>
    <t>Other income</t>
  </si>
  <si>
    <t>Interest expense</t>
  </si>
  <si>
    <t>Interest income</t>
  </si>
  <si>
    <t>Total other expense</t>
  </si>
  <si>
    <t>Loss before income tax</t>
  </si>
  <si>
    <t>Income tax (benefit) expense</t>
  </si>
  <si>
    <t>Net loss and comprehensive loss</t>
  </si>
  <si>
    <t>Basic net loss per share attributable to common shareholders (usd per share)</t>
  </si>
  <si>
    <t>Weighted-average common shares outstanding (shares)</t>
  </si>
  <si>
    <t>Diluted net loss per share (usd per share)</t>
  </si>
  <si>
    <t>Weighted-average common shares and share equivalents outstanding (shares)</t>
  </si>
  <si>
    <t>Statements of Shareholders' Equity - USD ($) $ in Thousands</t>
  </si>
  <si>
    <t>Total</t>
  </si>
  <si>
    <t>Common Stock, Shares</t>
  </si>
  <si>
    <t>Common Stock, Additional Paid-in Capital</t>
  </si>
  <si>
    <t>Treasury Stock</t>
  </si>
  <si>
    <t>Shareholder Notes Receivable</t>
  </si>
  <si>
    <t>Retained Earnings (Deficit)</t>
  </si>
  <si>
    <t>Shareholders' equity, at beginning of period (shares) at Mar. 31, 2015</t>
  </si>
  <si>
    <t>Shareholders' equity, beginning of period at Mar. 31, 2015</t>
  </si>
  <si>
    <t>Increase (Decrease) in Stockholders' Equity</t>
  </si>
  <si>
    <t>Issuance of stock and warrants for services (shares)</t>
  </si>
  <si>
    <t>Issuance of stock for services</t>
  </si>
  <si>
    <t>Exercise of stock options for cash (shares)</t>
  </si>
  <si>
    <t>Exercise of stock options and warrants for cash</t>
  </si>
  <si>
    <t>Shares issued under Employee Stock Purchase Plan (shares)</t>
  </si>
  <si>
    <t>Shares issued under Employee Stock Purchase Plan</t>
  </si>
  <si>
    <t>Stock-based compensation (shares)</t>
  </si>
  <si>
    <t>Stock-based compensation</t>
  </si>
  <si>
    <t>Employee tax withholdings on stock-based compensation (shares)</t>
  </si>
  <si>
    <t>Employee tax withholdings on stock-based compensation</t>
  </si>
  <si>
    <t>Net loss</t>
  </si>
  <si>
    <t>Shareholders' equity, at end of period (shares) at Mar. 31, 2016</t>
  </si>
  <si>
    <t>Shareholders' equity, end of period at Mar. 31, 2016</t>
  </si>
  <si>
    <t>Shareholders' equity, at end of period (shares) at Mar. 31, 2017</t>
  </si>
  <si>
    <t>Shareholders' equity, end of period at Mar. 31, 2017</t>
  </si>
  <si>
    <t>Collections on stockholder notes (shares)</t>
  </si>
  <si>
    <t>Collections on stockholder notes</t>
  </si>
  <si>
    <t>Shareholders' equity, at end of period (shares) at Mar. 31, 2018</t>
  </si>
  <si>
    <t>Shareholders' equity, end of period at Mar. 31, 2018</t>
  </si>
  <si>
    <t>Consolidated Statements of Cash Flows - USD ($) $ in Thousands</t>
  </si>
  <si>
    <t>Operating activities</t>
  </si>
  <si>
    <t>Adjustments to reconcile net loss to net cash used in operating activities:</t>
  </si>
  <si>
    <t>Depreciation</t>
  </si>
  <si>
    <t>Amortization</t>
  </si>
  <si>
    <t>Stock-based compensation expense</t>
  </si>
  <si>
    <t>Loss on sale of property and equipment</t>
  </si>
  <si>
    <t>Provision for inventory reserves</t>
  </si>
  <si>
    <t>Provision for bad debts</t>
  </si>
  <si>
    <t>Other</t>
  </si>
  <si>
    <t>Changes in operating assets and liabilities:</t>
  </si>
  <si>
    <t>Accounts receivable, current and long-term</t>
  </si>
  <si>
    <t>Inventories, current</t>
  </si>
  <si>
    <t>Deferred revenue, current and long-term</t>
  </si>
  <si>
    <t>Net cash used in operating activities</t>
  </si>
  <si>
    <t>Investing activities</t>
  </si>
  <si>
    <t>Purchase of property and equipment</t>
  </si>
  <si>
    <t>Additions to patents and licenses</t>
  </si>
  <si>
    <t>Proceeds from sales of property, plant and equipment</t>
  </si>
  <si>
    <t>Net cash (used in) provided by investing activities</t>
  </si>
  <si>
    <t>Financing activities</t>
  </si>
  <si>
    <t>Payment of long-term debt</t>
  </si>
  <si>
    <t>Proceeds from revolving credit facility</t>
  </si>
  <si>
    <t>Repayments of revolving credit facility</t>
  </si>
  <si>
    <t>Proceeds from issuance of common stock, net of issuance costs</t>
  </si>
  <si>
    <t>Payments to settle employee tax withholdings on stock-based compensation</t>
  </si>
  <si>
    <t>Net proceeds from employee equity exercises</t>
  </si>
  <si>
    <t>Net cash (used in)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received) paid for income taxes</t>
  </si>
  <si>
    <t>Supplemental disclosure of non-cash investing and financing activities:</t>
  </si>
  <si>
    <t>Vendor financed capital lease addition</t>
  </si>
  <si>
    <t>Description of Business</t>
  </si>
  <si>
    <t>Organization, Consolidation and Presentation of Financial Statements [Abstract]</t>
  </si>
  <si>
    <t>DESCRIPTION OF BUSINESS</t>
  </si>
  <si>
    <t>DESCRIPTION OF BUSINESS Organization Orion includes Orion Energy Systems, Inc., a Wisconsin corporation, and all consolidated subsidiaries. Orion is a developer, manufacturer and seller of lighting and energy management systems to commercial and industrial businesses, and federal and local governments, predominantly in North America. Orion’s corporate offices and leased primary manufacturing operations are located in Manitowoc, Wisconsin. Orion leases office space in Jacksonville, Florida; Chicago, Illinois; and Houston, Texas. Orion also leases warehouse space in Manitowoc, Wisconsin. During fiscal 2018 and fiscal 2017 Orion had leased warehouse space in Augusta, Georgia, but as of March 31, 2018, Orion had vacated this storage location.</t>
  </si>
  <si>
    <t>Summary of Significant Accounting Policies</t>
  </si>
  <si>
    <t>Accounting Policies [Abstract]</t>
  </si>
  <si>
    <t>SUMMARY OF SIGNIFICANT ACCOUNTING POLICIES</t>
  </si>
  <si>
    <t xml:space="preserve"> SUMMARY OF SIGNIFICANT ACCOUNTING POLICIES Principles of Consolidation The consolidated financial statements include the accounts of Orion Energy Systems, Inc. and its wholly-owned subsidiaries. All significant intercompany transactions and balances have been eliminated in consolidation. Reclassifications Where appropriate, certain reclassifications have been made to prior years’ financial statements to conform to the current year present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3 - Accounts Receivable for further discussion of the allowance for doubtful accounts. 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 Deferred costs amounted to $1.0 million as of March 31, 2018 and $0.9 million as of March 31, 2017 . Incentive Compensation Orion’s compensation committee approved an Executive Fiscal Year 2018 Annual Cash Incentive Program. The program provided for performance cash bonus payments ranging from 50-100% of the fiscal 2018 base salaries of Orion’s named executive officers and other key employees. The program provided for bonuses to be paid out on the basis of achieving positive EBITDA in fiscal 2018. Based upon the results for the year ended March 31, 2018, Orion did not accrue any expense related to this plan. Orion’s compensation committee approved an Executive Fiscal Year 2017 Annual Cash Incentive Program. The program provided for performance cash bonus payments ranging from 35-100% of the fiscal 2017 base salaries of Orion’s named executive officers and other key employees. The program provided for bonuses to be paid out on the basis of the achievement in fiscal 2018 of at least (i) $0.5 million of profit before taxes and (ii) revenue growth of 10% more than fiscal year 2016. Based upon the results for the year ended March 31, 2017, Orion did not accrue any expense related to this plan. Orion’s compensation committee approved an Executive Fiscal Year 2016 Annual Cash Incentive Program. The program provided for performance cash bonus payments ranging from 35-100% of the fiscal 2016 base salaries of Orion’s named executive officers and other key employees. The program provided for bonuses to be paid out on the basis of the achievement in fiscal 2016 of at least (i) $0.1 million of profit before taxes and (ii) revenue growth of 10% more than fiscal year 2015. Based upon the results for the year ended March 31, 2016, Orion did not accrue any expense related to this plan. Revenue Recognition Revenue is recognized on the sales of Orion's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title and risk of loss for the products transfers.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using a cost plus gross profit margin method with consideration given to other relevant economic conditions and trends, customer demand, pricing practices, and margin objectives. The determination of an estimated selling price is made through consultation with and approval by management, taking into account the preceding factor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has limited Power Purchase Agreement (“PPA”) contracts still outstanding. Those PPA’s outstanding are supply side agreements for the generation of electricity for which we recognize revenue on a monthly basis over the life of the PPA contract, typically in excess of 10 years. Deferred revenue relates to advance customer billings, investment tax grants received related to PPAs and long term maintenance contracts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 Shipping and Handling Costs Orion records costs incurred in connection with shipping and handling of products as cost of product revenue. Amounts billed to customers in connection with these costs are included in product revenue. Advertising Advertising costs of seventeen thousand , $0.1 million and four thousand for fiscal 2018 , 2017 and 2016 , respectively, were charged to operations as incurred. Research and Development Orion expenses research and development costs as incurred. Amounts are included in the Statement of Operations and Comprehensive Income on the line item Research and development. 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18 , Orion decreased its full valuation allowance by $6.8 million against its deferred tax assets due to the decrease in its deferred tax assets. ASC 740, Income Taxes ,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 The Tax Cut and Jobs Act ("ACT") was enacted December 22, 2017. Further information on the impacts of the Act can be found in Note 13, Income Taxes. Stock Based Compensation Orion’s share-based payments to employees are measured at fair value and are recognized in earnings, on a straight-line basis over the requisite service period. Cash flows from the exercise of stock options resulting from tax benefits in excess of recognized cumulative compensation costs (excess tax benefits) are classified as financing cash flows. Orion realized no such tax benefits during the years ended March 31, 2018 , 2017 and 2016 . Orion uses the Black-Scholes option-pricing model for issued stock options. Orion calculated volatility based upon the historical market price of its common stock. The risk-free interest rate is the rate available as of the option date on zero-coupon U.S. Government issues with a remaining term equal to the expected term of the option. The expected term was based upon the vesting term of Orion’s options and expected exercise behavior.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6, Orion currently awards non-vested restricted stock to employees, executive officers and directors. Orion did not issue any stock options during fiscal 2018, fiscal 2017 or fiscal 2016. Orion has not paid dividends in the past and does not plan to pay any dividends in the foreseeable future. Orion estimates its forfeiture rate of unvested stock awards based on historical experience.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18 , 2017 and 2016 , no supplier accounted for more than 10% of total cost of revenue. In fiscal 2018, two customers accounted for 11.7% and 10.8% of total revenue. In fiscal 2017 and fiscal 2016 , no customer accounted for 10% of revenue. As of March 31, 2018 , one customer accounted for 13.2% of accounts receivable and as of March 31, 2017 , one customer accounted for 11.6% of accounts receivable. Recent Accounting Pronouncements In August 2016, the Financial Accounting Standards Board (“FASB”) issued Accounting Standards Update (“ASU”) 2016-15, "Classification of Certain Cash Receipts and Cash Payments," which provides clarification and additional guidance as to the presentation and classification of certain cash receipts and cash payments in the statement of cash flows. This ASU provides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Orion in the first quarter of fiscal 2019 and will be applied through retrospective adjustment to all periods presented. Orion does not expect the adoption of this guidance to have a material impact on its consolidated financial statements. In February 2016, the FASB issued ASU 2016-02, “Leases (Subtopic 842)." This ASU requires that lessees recognize right-of-use assets and liabilities on the balance sheet for the rights and obligations created by long-term leases and disclose additional quantitative and qualitative information about leasing arrangements. Under this ASU, leases will be classified as either finance or operating, with classification affecting the pattern of expense recognition. Similarly, lessors will be required to classify leases as sales-type, finance or operating leases, with classification affecting the pattern of income recognition. Classification for both lessees and lessors will be based on an assessment of whether risks and rewards, as well as substantive control, have been transferred through the lease contract. This ASU also provides guidance on the presentation of the effects of leases in the income statement and statement of cash flows. This guidance will be effective for Orion on April 1, 2019. Early adoption of the standard is permitted and a modified retrospective transition approach is required for leases existing at, or entered into after, the beginning of the earliest comparative period presented in the financial statements, with certain practical expedients available. Orion has not yet completed its review of the full provisions of this standard against its outstanding lease arrangements and is in the process of quantifying the lease liability and related right of use asset which will be recorded to its consolidated balance sheets upon adoption of the standard. In addition, management continues to assess the impact of adoption of this standard on its consolidated statements of operations, cash flows, and the related footnote disclosures. In May 2014, the FASB issued ASU 2014-09, "Revenue from Contracts with Customers." The pronouncement, and subsequent amendments, which is included in the Accounting Standards Codification as Topic 606 (“ASC 606”) and Sub-Topic 340-40 (“ASC 340-40”), supersedes the revenue recognition requirements in ASC 605 “Revenue Recognition” (ASC 605) and provides guidance on the accounting for other assets and deferred costs associated with contracts with customers. ASC 606 requires entities to recognize revenue when control of the promised goods or services is transferred to customers at an amount that reflects the consideration to which the entity expects to be entitled to in exchange for those goods or services. ASC 340-40 limits the circumstances that an entity can recognize an asset from the costs incurred to obtain or fulfill a contract that are not subject to the guidance in other portions in the Accounting Standards Codification, such as those related to inventory. The provisions of ASC 606 and ASC 340-40 (the “new standards”) require entities to use more judgments and estimates than under previous guidance when allocating the total consideration in a contract to the individual promises to customers (which we refer to as “performance obligations”) and determining when a performance obligation has been satisfied and revenue can be recognized. Additional disclosures regarding the nature, composition and timing of revenue and cash flow; and the significant judgments in measurement and recognition also are required. Orion evaluated the provisions of ASC 606 against a sample of its customer contracts to determine the impact, if any, on the timing, measurement and presentation of revenue recognition and the cost of goods and services sold. The review considered among other matters, the evaluation and identification of distinct performance obligations, measurement of Orion's progress toward satisfying identified performance obligations, and the timing for recognizing costs associated with satisfying performance obligations. The amount and timing of revenues and costs of sales associated with the contracts which include only performance obligations for lighting fixtures will largely be unaffected by the new standards. While the impact of the new standards vary for each contract where Orion also installs products at the customer’s facilities based on the contract’s specific terms, the new standards result in Orion (a) delaying the recognition of some of its product revenues from the point of shipment until a later date during the installation period, (b) recording services revenue associated with installing lighting fixtures as such fixtures are installed instead of recording all services revenue at the completion of the installation, and (c) recording costs associated with installing lighting fixtures as they are incurred instead of deferring such costs and recognizing them at the time service revenue was recorded. Under ASC 606, incremental contract costs, which for Orion includes sales commissions and costs paid to independent contractors for field audits, are required to be capitalized as contract assets and amortized over the period these costs are expected to be recovered. Although Orion incurs such costs, its contracts are typically completed within one year. As such, Orion plans to elect the practical expedient provided in ASC 606 and expense incremental contract costs when incurred. Orion implemented ASC 606 at the start of the first quarter of the fiscal year ending March 31, 2019 using the modified retrospective transition method under which the new standards are being applied only to the most current period presented and the cumulative effect of applying the new standards to open contracts as of April 1, 2018 is recognized at the date of initial application as a cumulative adjustment to retained earnings. Orion is finalizing the cumulative adjustment to retained earnings, and will complete this adjustment prior to the filing its first quarter 10-Q for fiscal year end 2019. Based on the analysis to date, Orion does not expect a material impact from the adoption of the new standards. Orion implemented the appropriate changes to business processes and controls to support recognition and disclosure under the new standard, including the new qualitative and quantitative disclosures that will include information on the nature, amount, timing and significant judgments impacting revenue from contracts with customers.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standard are effective for Orion beginning on April 1, 2018. The adoption of this standard is not expected to have a material impact on Orion’s consolidated financial statements. Recently Adopted Standard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as of April 1, 2017. The adoption of this standard had no impact on Orion’s consolidated financial statements. Orion adopted his ASU on a prospective basis; prior periods were not retrospectively adjusted.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Orion adopted this standard as of April 1, 2017. The adoption of this standard had an immaterial impact on Orion's consolidated financial statements as the previous measurement and validation of the carrying value of its inventory incorporated market values consistent with the net realizable value measurements of the standard. In March 2016, the FASB issued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Orion adopted this ASU as of April 1, 2017. As a result of adopting the income tax accounting provisions of this standard, Orion realized an increase in both its deferred tax assets related to stock-based compensation awards and the related valuation allowance. As Orion carries a full valuation allowance against its deferred tax assets, there was no net impact to its consolidated balance sheets or statements of operations. In accordance with the provisions of this standard, Orion elected to prospectively adopt an accounting policy to recognize forfeitures as they occur in lieu of estimating forfeitures. The cashflow presentation provisions of the standard had no impact on Orion’s consolidated financial statements. Finally, due to Orion's net loss, the modifications to the calculation of diluted earnings per share as a result of adopting this standard did not impact its diluted earnings per share.</t>
  </si>
  <si>
    <t>Accounts Receivable</t>
  </si>
  <si>
    <t>Receivables [Abstract]</t>
  </si>
  <si>
    <t>ACCOUNTS RECEIVABLE</t>
  </si>
  <si>
    <t>ACCOUNTS RECEIVABLE Orion’s accounts receivable are due from companies in the commercial, government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 - 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Orion's accounts receivable and allowance for doubtful accounts balances were as follows (dollars in thousands): 2018 2017 Accounts receivable, gross $ 8,886 $ 9,315 Allowance for doubtful accounts (150 ) (144 ) Accounts receivable, net $ 8,736 $ 9,171</t>
  </si>
  <si>
    <t>Inventories</t>
  </si>
  <si>
    <t>Inventory Disclosure [Abstract]</t>
  </si>
  <si>
    <t>INVENTORIES</t>
  </si>
  <si>
    <t>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net realizable with cost determined using the first-in, first-out (FIFO) method. Orion reduces the carrying value of its inventories for differences between the cost and estimated net realizable value, taking into consideration usage in the preceding 9 to 12 months, expected demand, and other information indicating obsolescence. Orion records, as a charge to cost of product revenue, the amount required to reduce the carrying value of inventory to net realizable value. As of March 31, 2018 and 2017 , Orion's inventory balances were as follows (dollars in thousands): Cost Excess and Obsolescence Reserve Net As of March 31, 2018 Raw materials and components $ 6,073 $ (1,363 ) $ 4,710 Work in process 1,190 (263 ) 927 Finished goods 3,934 (1,745 ) 2,189 Total $ 11,197 $ (3,371 ) $ 7,826 As of March 31, 2017 Raw materials and components $ 8,104 $ (1,807 ) $ 6,297 Work in process 1,918 (329 ) 1,589 Finished goods 7,044 (1,337 ) 5,707 Total $ 17,066 $ (3,473 ) $ 13,593 Costs associated with the procurement and warehousing of inventories, such as inbound freight charges and purchasing and receiving costs, are also included in cost of product revenue. In fiscal 2018, Orion's decreased its obsolescence reserve by $0.1 million. The reserve decrease was due to $1.6 million of disposals during the year of fully reserved inventory items along with other inventory related activities, offset by $1.5 million of increases to the reserve related to aging of fluorescent and LED exterior products.</t>
  </si>
  <si>
    <t>Prepaid Expenses and Other Current Assets</t>
  </si>
  <si>
    <t>Deferred Costs, Capitalized, Prepaid, and Other Assets Disclosure [Abstract]</t>
  </si>
  <si>
    <t>PREPAID EXPENSES AND OTHER CURRENT ASSETS</t>
  </si>
  <si>
    <t>PREPAID EXPENSES AND OTHER CURRENT ASSETS Prepaid expenses and other current assets consist primarily of prepaid insurance premiums, prepaid license fees, purchase deposits, advance payments to contractors, unbilled receivables, and prepaid taxes. Prepaid expenses and other current assets include the following (dollars in thousands): March 31, 2018 March 31, 2017 Unbilled accounts receivable $ 1,910 $ 2,226 Other prepaid expenses 557 651 Total $ 2,467 $ 2,877</t>
  </si>
  <si>
    <t>Property and Equipment</t>
  </si>
  <si>
    <t>Property, Plant and Equipment [Abstract]</t>
  </si>
  <si>
    <t>PROPERTY AND EQUIPMENT</t>
  </si>
  <si>
    <t>PROPERTY AND EQUIPMENT Property and equipment are stated at cost. Expenditures for additions and improvements are capitalized, while replacements, maintenance and repairs, which do not improve or extend the lives of the respective assets, are expensed as incurred. Properties and equipment sold, or otherwise disposed of, are removed from the property and equipment accounts, with gains or losses on disposal credited or charged to income from operations. Orion periodically reviews the carrying values of property and equipment for impairment in accordance with ASC 360, Property, Plant and Equipment ,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During both the second quarter and fourth quarter of fiscal 2018, as a result of lower than anticipated operating results for Orion’s non-solar business, a triggering event occurred as of September 30, 2017, and March 31, 2018, requiring Orion to evaluate its long-lived assets (excluding solar assets) for impairment. Due to the central nature of its operations, Orion’s tangible and intangible assets support its full operations, are utilized by all three of its reportable segments, and do not generate separately identifiable cash flows. As such, these assets together represent a single asset group. Orion performed the Step 1 recoverability test for the asset group comparing its carrying value to the asset group’s expected future undiscounted cash flows. As of both the second quarter and fourth quarter of fiscal 2018, Orion concluded that the undiscounted cash flows of the non-solar asset group exceeded its carrying value. As such the asset group was deemed recoverable and no impairment was recorded. In fiscal 2018 and fiscal 2017, no fixed asset impairment charges were required. On June 30, 2016, Orion completed the sale of its Manitowoc manufacturing and distribution facility for gross cash proceeds of $2.6 million, which approximated the assets' net carrying values. In conjunction with the sale, Orion entered into an agreement with the buyer to leaseback approximately 197,000 square feet of the building for not less than three years , subject to mutual options to reduce the amount of leased space. In conjunction with the anticipated sale of this facility, in fiscal 2016, the Company reviewed the carrying value of the manufacturing and distribution facility assets for impairment performing a probability weighted analysis of expected future cash flows. Based on that analysis, the Company concluded that the assets' carrying values were no longer supported. As such, Orion recorded an impairment charge of $1.6 million in fiscal 2016 to write the assets down to their fair value, which approximated the expected selling price. The impairment charge was recorded to all three of Orion’s reportable segments as follows: Orion U.S. Markets $0.7 million, Orion Engineered Systems $0.8 million, and Orion Distribution Services $0.1 million. Property and equipment were comprised of the following (dollars in thousands): March 31, 2018 March 31, 2017 Land and land improvements $ 424 $ 424 Buildings and building improvements 9,245 9,245 Furniture, fixtures and office equipment 7,096 7,056 Leasehold improvements 324 324 Equipment leased to customers under Power Purchase Agreements 4,997 4,997 Plant equipment 12,106 11,627 Construction in progress — 61 34,192 33,734 Less: accumulated depreciation and amortization (21,298 ) (19,948 ) Net property and equipment $ 12,894 $ 13,786 Equipment included above under capital leases was as follows (dollars in thousands): March 31, 2018 March 31, 2017 Equipment $ 581 581 Less: accumulated depreciation and amortization (344 ) (202 ) Net equipment $ 237 $ 379 Depreciation is recognized over the estimated useful lives of the respective assets, using the straight-line method. Orion recorded depreciation expense of $1.4 million, $1.5 million and $3.0 million for the years ended March 31, 2018 , 2017 and 2016 , respectively.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 No interest was capitalized for construction in progress during fiscal 2018 or fiscal 2017 .</t>
  </si>
  <si>
    <t>Other Intangible Assets</t>
  </si>
  <si>
    <t>Goodwill and Intangible Assets Disclosure [Abstract]</t>
  </si>
  <si>
    <t>OTHER INTANIGBLE ASSETS</t>
  </si>
  <si>
    <t>OTHER INTANGIBLE ASSETS The costs of specifically identifiable intangible assets that do not have an indefinite life are amortized over their estimated useful lives. Intangible assets with indefinite lives are not amortized. As of January 1, 2016, Orion's USM segment recorded a goodwill impairment charge of $2.4 million and Orion’s OES segment recorded a goodwill impairment charge of $2.0 million. Therefore, as of March 31, 2018 and March 31, 2017, Orion had no goodwill on its Consolidated Balance Sheets.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Intangible assets that have a definite life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the asset may be deemed to be impaired and accordingly a write-down of the value of the asset determined by a discounted cash flow analysis or shorter amortization period may be required. Indefinite lived intangible assets are evaluated for impairment at least annually on the first day of Orion’s fiscal fourth quarter, or when indications of potential impairment exist. This annual impairment review may begin with a qualitative test to determine whether it is more likely than not that an indefinite lived intangible asset's carrying value is greater than its fair value. If the qualitative assessment reveals that asset impairment is more likely than not, a quantitative impairment test is performed comparing the fair value of the indefinite lived intangible asset to its carrying value. Alternatively, the qualitative test may be bypassed and the quantitative impairment test may be immediately performed. If the fair value of the indefinite lived intangible asset exceeds its carrying value, the indefinite lived intangible asset is not impaired and no further review is performed. If the carrying value of the indefinite lived intangible asset exceeds its fair value, an impairment loss would be recognized in an amount equal to such excess. Once an impairment loss is recognized, the adjusted carrying value becomes the new accounting basis of the indefinite lived intangible asset. Orion performed a qualitative assessment in conjunction with its annual impairment test of its indefinite lived intangible assets as of January 1, 2018. This qualitative assessment considered Orion’s operating results for the first nine months of fiscal 2018 in comparison to prior years as well as its anticipated fourth quarter results and fiscal 2018 plan. As a result of the conditions that existed as of the assessment date, an asset impairment was not deemed to be more likely than not and a quantitative analysis was not required. During the second quarter of fiscal 2018, as a result of lower than anticipated operating results in the first half of fiscal 2018, Orion revised its full year fiscal 2018 forecast. As such, a triggering event occurred as of September 30, 2017, requiring Orion to evaluate its long-lived assets for impairment. Orion performed a quantitative impairment review of its indefinite lived intangible assets related to the Harris trade name applying the royalty replacement method to determine the asset’s fair value as of September 30, 2017. Under the royalty replacement method, the fair value of the Harris tradename was determined based on a market participant’s view of the royalty that would be paid to license the right to use the tradename. This quantitative analysis incorporated several assumptions including forecasted future revenues and cash flows, estimated royalty rate, based on similar licensing transactions and market royalty rates, and discount rate, which incorporates assumptions such as weighted-average cost of capital and risk premium. As a result of this impairment test, the carrying value of the Harris trade name exceeded its estimated fair value and an impairment of $0.7 million was recorded to Impairment of intangible assets during the quarter ended September 30, 2017 to reduce the asset’s carrying value to its calculated fair value. This fair value determination was categorized as Level 3 in the fair value hierarchy. During the fourth quarter of fiscal 2017, Orion achieved lower than anticipated operating results, made a strategic shift in its manufacturing strategy and approach to the fluorescent and LED exterior lighting market, and revised its fiscal 2018 forecast. As a result, a triggering event occurred requiring the Company to reassess its indefinite lived intangible assets for impairment. As such Orion performed a quantitative impairment review of its indefinite lived intangible assets related to the Harris trade name applying the royalty replacement method to determine the asset’s fair value as of March 31, 2017. Under the royalty replacement method, the fair value of the Harris tradename was determined based on a market participant’s view of the royalty that would be paid to license the right to use the tradename. This quantitative analysis incorporated several assumptions including forecasted future revenues and cash flows, estimated royalty rate, based on similar licensing transactions and market royalty rates, and discount rate, which incorporates assumptions such as weighted-average cost of capital and risk premium. As a result of this impairment test, the carrying value of the Harris trade name exceeded its estimated fair value and an impairment of $0.3 million was recorded to Impairment of assets during the fourth quarter of fiscal 2017 to reduce the asset’s carrying value to its calculated fair value. This fair value determination was categorized as Level 3 in the fair value hierarchy (see “Fair Value of Financial Instruments” for the definition of Level 3 inputs). The components of, and changes in, the carrying amount of other intangible assets were as follows (dollars in thousands): March 31, 2018 March 31, 2017 Gross Carrying Amount Accumulated Amortization Net Gross Carrying Amount Accumulated Amortization Net Patents $ 2,636 $ (1,370 ) $ 1,266 $ 2,658 $ (1,211 ) $ 1,447 Licenses 58 (58 ) — 58 (58 ) — Trade name and trademarks 1,005 — 1,005 1,715 — 1,715 Customer relationships 3,600 (3,326 ) 274 3,600 (3,054 ) 546 Developed technology 900 (582 ) 318 900 (426 ) 474 Non-competition agreements 100 (95 ) 5 100 (75 ) 25 Total $ 8,299 $ (5,431 ) $ 2,868 $ 9,031 $ (4,824 ) $ 4,207 As of March 31, 2018 , the weighted average useful life of intangible assets was 5.6 years . The estimated amortization expense for each of the next five years is shown below (dollars in thousands): Fiscal 2019 $ 445 Fiscal 2020 360 Fiscal 2021 285 Fiscal 2022 188 Fiscal 2023 171 Thereafter 414 $ 1,863 Amortization expense is set forth in the following table (dollars in thousands): Fiscal Year Ended March 31, 2018 2017 2016 Amortization included in cost of sales: Patents $ 159 $ 158 $ 139 Total $ 159 $ 158 $ 139 Amortization included in operating expenses: Customer relationships $ 272 $ 542 $ 891 Developed technology 156 161 156 Non-competition agreements 20 20 20 Patents — — 9 Total 448 723 1,076 Total amortization $ 607 $ 881 $ 1,215 Orion’s management periodically reviews the carrying value of patent applications and related costs. When a patent application is probable of being unsuccessful or a patent is no longer in use, Orion writes off the remaining carrying value as a charge to general and administrative expense within its Consolidated Statement of Operations. Such write-offs recorded in fiscal 2018 , 2017 and 2016 were $0 , $0 and $0.1 million, respectively. Included in other income in fiscal 2018 and fiscal 2017 are product royalties received from licensing agreements for our patents.</t>
  </si>
  <si>
    <t>Other Long-Term Assets</t>
  </si>
  <si>
    <t>OTHER LONG-TERM ASSETS</t>
  </si>
  <si>
    <t>OTHER LONG-TERM ASSETS Other long-term assets include the following (dollars in thousands): March 31, 2018 March 31, 2017 Security deposits 41 117 Prepaid Insurance 51 53 Other $ 18 $ 5 Total $ 110 $ 175 Deferred financing costs related to debt issuances are allocated to interest expense over the life of the debt ( 1 to 3 years ). For the years ended March 31, 2018, 2017 and 2016, the expense was $0.1 million, $0.1 million and $0.1 million respectively.</t>
  </si>
  <si>
    <t>Accrued Expenses and Other</t>
  </si>
  <si>
    <t>Other Liabilities Disclosure [Abstract]</t>
  </si>
  <si>
    <t>ACCRUED EXPENSES AND OTHER</t>
  </si>
  <si>
    <t>ACCRUED EXPENSES AND OTHER Accrued expenses and other include the following (dollars in thousands): March 31, 2018 March 31, 2017 Compensation and benefits $ 1,786 $ 2,431 Sales tax 237 213 Contract costs 985 223 Legal and professional fees (1) 400 2,262 Warranty (2) 402 449 Other accruals 361 410 Total $ 4,171 $ 5,988 (1) March 31, 2017 includes a $1.4 million loss contingency reserve. (2) See table below for additional long-term warranty liability. Orion generally offers a limited warranty of one to ten years on its lighting products including the pass through of standard warranties offered by major original equipment component manufacturers. The manufacturers’ warranties cover lamps, ballasts, LED modules, LED chips, LED drivers, control devices, and other fixture related items, which are significant components in Orion's lighting products. Changes in Orion’s warranty accrual (both current and long-term) were as follows (dollars in thousands): March 31, 2018 2017 Beginning of year $ 759 $ 864 Provision to product cost of revenue (82 ) (102 ) Charges (4 ) (3 ) End of year $ 673 $ 759</t>
  </si>
  <si>
    <t>Net Loss per Common Share</t>
  </si>
  <si>
    <t>Earnings Per Share [Abstract]</t>
  </si>
  <si>
    <t>NET LOSS PER COMMON SHARE</t>
  </si>
  <si>
    <t>NET LOSS PER COMMON SHARE Basic net loss per common share is computed by dividing net loss attributable to common shareholders by the weighted-average number of common shares outstanding for the period and does not consider common stock equivalents. Diluted net loss per common share reflects the dilution that would occur if warrants and stock options were exercised and restricted shares vested. In the computation of diluted net loss per common share, Orion uses the treasury stock method for outstanding options, warrants and restricted shares. Diluted net loss per common share is the same as basic net loss per common share for the years ended March 31, 2018 , March 31, 2017 and March 31, 2016 because the effects of potentially dilutive securities would be anti-dilutive. The effect of net loss per common share is calculated based upon the following shares: Fiscal Year Ended March 31, 2018 2017 2016 Numerator: Net loss (dollars in thousands) $ (13,128 ) $ (12,288 ) $ (20,126 ) Denominator: Weighted-average common shares outstanding 28,783,830 28,156,382 27,627,693 Weighted-average common shares and share equivalents outstanding 28,783,830 28,156,382 27,627,693 Net loss per common share: Basic $ (0.46 ) $ (0.44 ) $ (0.73 ) Diluted $ (0.46 ) $ (0.44 ) $ (0.73 ) The following table indicates the number of potentially dilutive securities as of the end of each period: March 31, 2018 2017 2016 Common stock options 629,667 1,520,953 2,017,046 Restricted shares 1,485,799 1,704,543 1,053,389 Total 2,115,466 3,225,496 3,070,435</t>
  </si>
  <si>
    <t>Related Party Transactions</t>
  </si>
  <si>
    <t>Related Party Transactions [Abstract]</t>
  </si>
  <si>
    <t>RELATED PARTY TRANSACTIONS</t>
  </si>
  <si>
    <t>RELATED PARTY TRANSACTIONS During fiscal 2018, Orion incurred a de minimis expense for consulting services provided by a member of its Board of Directors. During 2017 and 2016, Orion purchased goods and services from an entity in the amount of $41,000 , and $21,000 , respectively, for which a director of Orion is a minority owner, serves as president and serves as chairman of the board of directors. In fiscal 2017, Orion purchased services in the amount of $43,000 from an immediate family member of a named executive officer who is now currently employed by Orion.</t>
  </si>
  <si>
    <t>Long-Term Debt</t>
  </si>
  <si>
    <t>Debt Disclosure [Abstract]</t>
  </si>
  <si>
    <t>LONG-TERM DEBT</t>
  </si>
  <si>
    <t>LONG-TERM DEBT Long-term debt as of March 31, 2018 and 2017 consisted of the following (dollars in thousands): March 31, 2018 2017 Revolving credit facility $ 3,908 $ 6,629 Equipment lease obligations 184 321 Customer equipment finance notes payable — 7 Other long-term debt — 14 Total long-term debt 4,092 6,971 Less current maturities (79 ) (152 ) Long-term debt, less current maturities $ 4,013 $ 6,819 Revolving Credit Agreement Orion has an amended credit agreement ("Credit Agreement") that provides for a revolving credit facility ("Credit Facility") subject to a borrowing base requirement based on eligible receivables and inventory. As of March 31, 2018, Orion's borrowing base was approximately $4.0 million . The Credit Facility has a maturity date of February 6, 2021, and includes a $2.0 million sublimit for the issuance of letters of credit. As of March 31, 2018 , Orion had no outstanding letters of credit. Borrowings outstanding as of March 31, 2018, amounted to approximately $3.9 million and are included in non-current liabilities in the accompanying consolidated balance sheet. Orion estimates that as of March 31, 2018 , it was eligible to borrow an additional $0.1 million under the Credit Facility based upon current levels of eligible inventory and accounts receivable. Subject in each case to Orion's applicable borrowing base limitations, the Credit Agreement otherwise provides for a $15.0 million Credit Facility. This limit may increase up to $20.0 million , subject to a borrowing base requirement, if Orion satisfies certain conditions. Orion did not meet the requirements to increase the borrowing limit to $20.0 million as of July 31, 2017, the most recent measurement date. From and after any increase in the Credit Facility limit from $15.0 million to $20.0 million , the Credit Agreement requires that Orion maintain, as of the end of each month, a minimum ratio for the trailing twelve-month period of (i) earnings before interest, taxes, depreciation and amortization, subject to certain adjustments, to (ii) the sum of cash interest expense, certain principal payments on indebtedness and certain dividends, distributions and stock redemptions, equal to at least 1.10 to 1.00. The Credit Agreement contains additional customary covenants, including certain restrictions on Orion’s ability to incur additional indebtedness, consolidate or merge, enter into acquisitions, guarantee obligations of third parties, make loans or advances, declare or pay any dividend or distribution on Orion’s stock, redeem or repurchase shares of Orion’s stock, or pledge or dispose of assets. Orion was in compliance with its covenants in the Credit Agreement as of March 31, 2018 . Each subsidiary of Orion is a joint and several co-borrower or guarantor under the Credit Agreement, and the Credit Agreement is secured by a security interest in substantially all of Orion’s and each subsidiary’s personal property (excluding various assets relating to customer Orion Throughput Agreements ("OTAs") and a mortgage on certain real property. Borrowings under the Credit Agreement bear interest at the daily three-month LIBOR plus 3.0% per annum, with a minimum interest charge for each year or portion of a year during the term of the Credit Agreement of $0.1 million , regardless of usage. As of March 31, 2018 , the interest rate was 5.31% . Orion must pay an unused line fee of 0.25% per annum of the daily average unused amount of the Credit Facility and a letter of credit fee at the rate of 3.0% per annum on the undrawn amount of letters of credit outstanding from time to time under the Credit Facility. Equipment Lease Obligation In March 2016 and June 2015, Orion entered into lease agreements with a financing company in the principal amount of $19,000 and $0.4 million, respectively, to fund certain equipment. The leases are secured by the related equipment. The leases bear interest at a rate of 5.94% and 3.6% and mature in February 2018 and June 2020. Both leases contain a one dollar buyout option. Customer Equipment Finance Notes Payable In December 2014, Orion entered into a secured borrowing agreement with a financing company in the principal amount of $0.4 million to fund completed customer contracts under its OTA finance program that were previously funded under a different OTA credit agreement. The loan amount is secured by the OTA-related equipment and the expected future monthly payments under the supporting 25 individual OTA customer contracts. The borrowing agreement bears interest at a rate of 8.36% and matures in April 2018. Other Long-Term Debt In September 2010, Orion entered into a note agreement with the Wisconsin Department of Commerce that provided Orion with $0.3 million to fund Orion’s rooftop solar project at its Manitowoc manufacturing facility. This note is included in the table above as other long-term debt. The note is collateralized by the related solar equipment. The note allowed for two years without interest accruing or principal payments due. Beginning in July 2012, the note bears interest at 2% and require monthly payments of $4,600 . The note matured in June 2017 and was paid in full upon maturity. The note agreement requires Orion to maintain a certain number of jobs at its Manitowoc facilities during the note’s duration. Aggregate Maturities As of March 31, 2018 , aggregate maturities of long-term debt were as follows (dollars in thousands): Fiscal 2019 $ 79 Fiscal 2020 83 Fiscal 2021 3,930 $ 4,092</t>
  </si>
  <si>
    <t>Income Taxes</t>
  </si>
  <si>
    <t>Income Tax Disclosure [Abstract]</t>
  </si>
  <si>
    <t>INCOME TAXES</t>
  </si>
  <si>
    <t>INCOME TAXES The total provision (benefit) for income taxes consists of the following for the fiscal years ending (dollars in thousands): Fiscal Year Ended March 31, 2018 2017 2016 Current $ 4 $ (261 ) $ 36 Deferred (19 ) — — Total $ (15 ) $ (261 ) $ 36 2018 2017 2016 Federal $ (28 ) $ (283 ) $ 15 State 13 22 21 Total $ (15 ) $ (261 ) $ 36 A reconciliation of the statutory federal income tax rate and effective income tax rate is as follows: Fiscal Year Ended March 31, 2018 2017 2016 Statutory federal tax rate 30.8 % 34.0 % 34.0 % State taxes, net 2.2 % 3.5 % 2.8 % Federal tax credit (0.3 )% — % — % Change in valuation reserve 51.4 % (37.6 )% (29.1 )% Permanent items (1.4 )% (0.5 )% (7.5 )% Change in tax contingency reserve (0.1 )% 1.0 % (0.1 )% Federal refunds 0.3 % 1.4 % — % U.S. tax reform, corporate rate reduction (75.2 )% — % — % Equity compensation cancellations (15.7 )% — % — % Federal loss, ASU 2016-09 7.7 % — % — % Other, net 0.4 % 0.3 % (0.3 )% Effective income tax rate 0.1 % 2.1 % (0.2 )% The net deferred tax assets and liabilities reported in the accompanying consolidated financial statements include the following components (dollars in thousands): March 31, 2018 2017 Inventory, accruals and reserves $ — $ 4,016 Other — 54 Deferred revenue — (141 ) Valuation allowance — (3,929 ) Total net current deferred tax assets and liabilities $ — $ — Inventory, accruals and reserves 1,316 — Federal and state operating loss carry-forwards 21,333 23,927 Tax credit carry-forwards 1,939 1,881 Equity compensation 402 3,265 Deferred revenue (81 ) (51 ) Fixed assets (878 ) (1,360 ) Intangible assets (363 ) (1,034 ) Other 154 — Valuation allowance (23,803 ) (26,628 ) Total net long-term deferred tax assets and liabilities $ 19 $ — Total net deferred tax assets $ 19 $ — The Tax Cut and Jobs Act ("Act") was enacted December 22, 2017. The Act significantly changes U.S tax law by, among other things, reducing the U.S. federal corporate tax rate from 35% to 21% , imposing a one-time transition tax on earnings of certain foreign subsidiaries that were previously tax deferred, and creating new taxes on certain foreign sourced earnings. On December 22, 2017, the SEC staff issued Staff Accounting Bulletin No. 118 (“SAB 118”) to address accounting for income tax effects of the Tax Reform Act. At March 31, 2018, Orion has not completed its accounting for the tax effects of enactment of the Act; however, as described below, Orion has made a reasonable estimate of the effects on its existing deferred tax balances and the one-time transition tax. Orion remeasured its deferred tax assets based on the rates at which they are expected to reverse in the future, which is generally the 21% federal corporate tax rate. The provisional amount recorded related to the remeasurement of its deferred tax balance decreased deferred tax assets by $9.9 million . Substantially all of this decrease to deferred tax assets was offset by a corresponding decrease to the valuation allowance. There is no impact on the current year income tax expense for the federal corporate tax rate change due to Orion's current year taxable loss. The Act also requires companies to pay a one-time transition tax on Orion's total post-1986 earnings and profits ("E&amp;P") of its foreign subsidiary that were previously tax deferred from US income taxes. Since Orion's foreign subsidiary has negative E&amp;P, the company estimates there is no transition tax to be reported in income tax expense. As of March 31, 2018 , Orion has federal net operating loss carryforwards of approximately $82.5 million, and state net operating loss carry-forwards of approximately $66.4 million. Upon adoption of ASU 2016-09 in the current fiscal year, the federal and state loss carryforwards associated with historic exercises of NQSOs have been recorded as deferred tax assets. Orion also has federal tax credit carry-forwards of approximately $1.3 million and state tax credits of $0.8 million. Orion's net operating loss and tax credit carry-forwards will begin to expire in varying amounts between 2020 and 2038. For the fiscal year ended March 31, 2018 , Orion has recorded a valuation allowance of $23.8 million, equaling the net deferred tax asset due to the uncertainty of its realization value in the future. For the fiscal year ended March 31, 2018, the valuation allowance against Orion's net federal and net state deferred tax assets decreased $6.8 million, primarily because of the reduction in the corporate tax rate. For the fiscal year ended March 31, 2017, the valuation allowance increased approximately $4.6 million .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Generally, a change of more than 50% in the ownership of Orion's stock, by value, over a three-year period constitutes an ownership change for federal income tax purposes as defined under Section 382 of the Internal Revenue Code. As a result, Orion's ability to use its net operating loss carry-forwards, attributable to the period prior to such ownership change, to offset taxable income can be subject to limitations in a particular year, which could potentially result in increased future tax liability for Orion. There was no limitation of net operating loss carry-forwards that occurred for fiscal 2018 , fiscal 2017 , or fiscal 2016 . Orion records its tax provision based on the respective tax rules and regulations for the jurisdictions in which it operates. Where Orion believes that a tax position is supportable for income tax purposes, the item is included in their income tax returns. Where treatment of a position is uncertain, a liability is recorded based upon the expected most likely outcome taking into consideration the technical merits of the position based on specific tax regulations and facts of each matter. These liabilities may be affected by changing interpretations of laws, rulings by tax authorities, or the expiration of the statute of limitations. Orion files income tax returns in the United States federal jurisdiction and in several state jurisdictions. The Company's federal tax returns for tax years beginning April 1, 2014 or later are open. For states in which Orion files state income tax returns, the statute of limitations is generally open for tax years ended March 31, 2014 and forward. State income tax returns are generally subject to examination for a period of 3 to 5 years after filing of the respective return. The state effect of any federal changes remains subject to examination by various states for a period of up to two years after formal notification to the states. Orion currently has no state income tax return positions in the process of examination, administrative appeals or litigation. Uncertain tax positions As of March 31, 2018 , the balance of gross unrecognized tax benefits was approximately $0.1 million, all of which would affect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ncluded in the unrecognized tax benefits. Orion had the following unrecognized tax benefit activity (dollars in thousands): Fiscal Year Ended March 31, 2018 2017 2016 Unrecognized tax benefits as of beginning of fiscal year $ 113 $ 227 $ 212 Additions based on tax positions related to the current period positions 2 2 15 Reduction for tax positions of prior years $ 14 $ (116 ) $ — Unrecognized tax benefits as of end of fiscal year $ 129 $ 113 $ 227</t>
  </si>
  <si>
    <t>Commitments and Contingencies</t>
  </si>
  <si>
    <t>Commitments and Contingencies Disclosure [Abstract]</t>
  </si>
  <si>
    <t>COMMITMENTS AND CONTINGENCIES</t>
  </si>
  <si>
    <t>COMMITMENTS AND CONTINGENCIES Operating Leases Orion leases office space and equipment under operating leases expiring at various dates through 2020. Rent expense under operating leases was $0.9 , $0.9 and $0.5 for fiscal 2018 , 2017 and 2016 , respectively. Total annual commitments under non-cancelable operating leases with terms in excess of one year at March 31, 2018 are as follows (dollars in thousand): Fiscal 2019 $ 647 Fiscal 2020 615 Fiscal 2021 380 $ 1,642 On March 22, 2018, Orion renewed the lease for its manufacturing and distribution facility for an additional eighteen months with an annual rent expense of approximately $0.5 million . On April 28, 2017, Orion renewed the lease for its Jacksonville, Florida office space for an additional three -year term with annual rent expense of approximately $0.1 million . On March 31, 2016, Orion entered into a purchase and sale agreement with a third party to sell and leaseback Orion's manufacturing and distribution facility for gross cash proceeds of $2.6 million . The transaction closed on June 30, 2016. On March 1, 2016, Orion entered into a lease agreement as a lessor for excess office space at its corporate headquarters in Manitowoc, Wisconsin. The initial term of the lease was 24 months and the tenant has the option to extend the term for up to three additional twelve month periods. The tenant exercised its first twelve month extension. The monthly rental payment Orion receives is $21,000 and is included in general and administrative expenses. On March 31, 2016, Orion entered into a purchase and sale agreement ("Agreement") with third party to sell and leaseback Orion's manufacturing and distribution facility for gross cash proceeds of $2.6 million. The transaction closed on June 30, 2016. Pursuant to the Agreement, a lease was entered into on June 30, 2016, in which Orion is leasing approximately 197,000 square feet of the building for not less than three years , with rent at $2.00 per square foot per annum. Orion's monthly payment under this lease is approximately $38,000 . The lease contains options by either party to reduce the amount of leased space after March 1, 2017. On March 22, 2018, both parties agreed to extend the lease until December 31, 2020. Purchase Commitments Orion enters into non-cancellable purchase commitments for certain inventory items in order to secure better pricing and ensure materials on hand and capital expenditures. As of March 31, 2018 , Orion had entered into $1.9 million of purchase commitments related to fiscal 2019 for inventory purchases. Retirement Savings Plan Orion sponsors a tax deferred retirement savings plan that permits eligible employees to contribute varying percentages of their compensation up to the limit allowed by the Internal Revenue Service. This plan also provides for discretionary contributions by Orion. In fiscal 2018 , 2017 and 2016 , Orion made matching contributions of approximately $9,000 , $9,000 and $10,000 , respectively. Litigation Orion is subject to various claims and legal proceedings arising in the ordinary course of business. As of the date of this report, Orion is unable to currently assess whether the final resolution of any of such claims or legal proceedings may have a material adverse effect on our future results of operations. In addition to ordinary-course litigation, Orion is a party to the proceedings described below. On March 27, 2014, Orion was named as a defendant in a civil lawsuit filed by Neal R. Verfuerth, a former chief executive officer who left the company in November 2012, in the United States District Court for the Eastern District of Wisconsin (Green Bay Division). The plaintiff alleged, among other things, that Orion breached certain agreements entered into with the plaintiff, including the plaintiff’s employment agreement, and violated certain laws. The complaint sought, among other relief, unspecified pecuniary and compensatory damages, fees and such other relief as the court may deem just and proper. On January 11, 2018, a three judge panel of the United States Court of Appeals Seventh Circuit unanimously affirmed the dismissal of all of the plaintiff’s claims against Orion. With the conclusion of this case during the fourth quarter of fiscal 2018, Orion released a loss contingency accrual of $1.4 million dollars, the impact of which is included in its general and administrative expenses on the face of the consolidated statement of operations. On November 10, 2017, a purported shareholder, Stephen Narten, filed a civil lawsuit in the Circuit Court for Manitowoc County against those individuals who served on Orion's Board of Directors during fiscal years 2015, 2016, and 2017 and certain current and former officers during the same period. The plaintiff, who purports to bring the suit derivatively on behalf of Orion, alleges that the director defendants breached their fiduciary duties in connection with granting certain stock-based incentive awards under Orion's 2004 Stock and Incentive Awards Plan and that the directors and current and former officers breached their fiduciary duties by accepting those awards. On January 22, 2018, Orion moved to dismiss the lawsuit on the grounds that the complaint failed to state a claim upon which relief may be granted. Subsequent to the end of fiscal 2018, the parties reached a settlement of the claims, filed a stipulation for dismissal of the case and the judge is expected to approve the settlement. The settlement did not, and will not, have a material impact on Orion's results of operations or financial condition. State Tax Assessment In June 2016, Orion negotiated a settlement with the Wisconsin Department of Revenue with respect to an assessment regarding the proper classification of its products for tax purposes under Wisconsin law for $0.5 million. During fiscal year 2018, was notified of a pending sales and use tax audit by the Wisconsin Department of Revenue for the period covering April 1, 2013 through March 31, 2017. Although the final resolution of the Company’s sales and use tax audit is uncertain, based on current information, in the opinion of the Company’s management, the ultimate disposition of these matters will not have a material adverse effect on the Company’s consolidated balance sheet, statements of operations, or liquidity.</t>
  </si>
  <si>
    <t>Shareholders' Equity</t>
  </si>
  <si>
    <t>Stockholders' Equity Note [Abstract]</t>
  </si>
  <si>
    <t>SHAREHOLDERS' EQUITY</t>
  </si>
  <si>
    <t>SHAREHOLDERS’ EQUITY Share Repurchase Program and Treasury Stock In October 2011, Orion’s Board of Directors approved a share repurchase program authorizing Orion to repurchase in aggregate up to a maximum of $1,000,000 of Orion’s outstanding common stock. In November 2011, Orion’s Board of Directors approved an increase to the share repurchase program authorizing Orion to repurchase in aggregate up to a maximum of $2,500,000 of Orion’s outstanding common stock. In April 2012, Orion's Board approved another increase to the share repurchase program authorizing Orion to repurchase in aggregate up to a maximum of $7,500,000 of Orion's outstanding common stock. As of March 31, 2018 , Orion had repurchased 3,022,349 shares of common stock at a cost of $6.8 million under the program. Orion did not repurchase any shares in fiscal 2018, fiscal 2017 or fiscal 2016 and does not intend to repurchase any additional common stock under this program in the near-term. In prior years, Orion issued loans to non-executive employees to purchase shares of its stock. The loan program has been discontinued and new loans are no longer issued. As of March 31, 2017, four thousand dollars of such loans remained outstanding and were reflected on Orion’s balance sheet as a contra-equity account. During the quarter ended June 30, 2017, Orion entered into agreements with the counterparties to these loans. In exchange for the forgiveness of their outstanding loan balance, the employees returned their shares to Orion. As a result of this transaction, 1,230 shares were recorded within treasury stock and the loan balances have been eliminated. Shareholder Rights Plan On January 7, 2009, Orion’s Board of Directors adopted a shareholder rights plan and declared a dividend distribution of one common share purchase right (Right) for each outstanding share of Orion’s common stock. The issuance date for the distribution of the Rights was February 15, 2009 to shareholders of record on February 1, 2009. Each Right entitles the registered holder to purchase from Orion one share of Orion’s common stock at a price of $30.00 per share, subject to adjustment (Purchase Price). The Rights will not be exercisable (and will be transferable only with Orion’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Orion’s outstanding common stock (Shares Acquisition Date) or 10 business days after the commencement of, or the announcement of an intention to make, a tender offer or exchange offer that would result in any such person or group of persons acquiring such beneficial ownership. If a person becomes an Acquiring Person, holders of Rights (except as otherwise provided in the shareholder rights plan) will have the right to receive that number of shares of Orion’s common stock having a market value of two times the then-current Purchase Price, and all Rights beneficially owned by an Acquiring Person, or by certain related parties or transferees, will be null and void. If, after a Shares Acquisition Date, Orion is acquired in a merger or other business combination transaction or 50% or more of its consolidated assets or earning power are sold, proper provision will be made so that each holder of a Right (except as otherwise provided in the shareholder rights plan) will thereafter have the right to receive that number of shares of the acquiring company’s common stock which at the time of such transaction will have a market value of two times the then-current Purchase Price. Until a Right is exercised, the holder thereof, as such, will have no rights as a shareholder of Orion. At any time prior to a person becoming an Acquiring Person, the Board of Directors of Orion may redeem the Rights in whole, but not in part, at a price of $0.001 per Right. Unless they are extended or earlier redeemed or exchanged, the Rights will expire on January 7, 2019. Employee Stock Purchase Plan In August 2010, Orion’s Board of Directors approved a non-compensatory employee stock purchase plan, or ESPP. The ESPP authorizes 2,500,000 shares to be issued from treasury or authorized shares to satisfy employee share purchases under the ESPP. All full-time employees of Orion are eligible to be granted a non-transferable purchase right each calendar quarter to purchase directly from Orion up to $20,000 of Orion’s common stock at a purchase price equal to 100% of the closing sale price of Orion’s common stock on The NASDAQ Capital Market on the last trading day of each quarter. In prior years, Orion issued loans to non-executive employees to purchase shares of its stock. The loan program has been discontinued and new loans are no longer issued. Orion had the following shares issued from treasury during fiscal 2018 and fiscal 2017 : As of March 31, 2018 Shares Issued Under ESPP Closing Market Shares Issued Under Loan Dollar Value of Settlement of Quarter Ended March 31, 2018 1,780 $0.85 — $ — $ — Quarter Ended December 31, 2017 3,446 $0.88 — — — Quarter Ended September 30, 2017 2,681 $1.12 — — — Quarter Ended June 30, 2017 2,150 $1.28 — — 4,000 Total 10,057 $0.85 - 1.28 — $ — $ 4,000 As of March 31, 2017 Shares Issued Under ESPP Closing Market Shares Issued Under Loan Dollar Value of Settlement of Quarter Ended March 31, 2017 1,034 $1.98 — $ — $ — Quarter Ended December 31, 2016 840 $2.17 — — — Quarter Ended September 30, 2016 1,511 $1.33 — — — Quarter Ended June 30, 2016 1,771 $1.16 — — — Total 5,156 $1.16 - 2.17 — $ — $ — As of March 31, 2017, four thousand dollars of such loans remained outstanding and were reflected on Orion’s balance sheet as a contra-equity account. During fiscal 2018, Orion entered into agreements with the counterparties to these loans. In exchange for the forgiveness of their outstanding loan balance, the employees returned their shares to Orion. As a result of these transactions, 1,230 shares were recorded within treasury stock and the loan balances were eliminated.</t>
  </si>
  <si>
    <t>Stock Options, Restricted Shares and Warrants</t>
  </si>
  <si>
    <t>Disclosure of Compensation Related Costs, Share-based Payments [Abstract]</t>
  </si>
  <si>
    <t>STOCK OPTIONS, RESTRICTED SHARES AND WARRANTS</t>
  </si>
  <si>
    <t>STOCK OPTIONS, RESTRICTED SHARES AND WARRANTS At Orion's 2016 Annual Meeting of Shareholders held on August 3, 2016, Orion's shareholders approved the Orion Energy Systems, Inc. 2016 Omnibus Incentive Plan (the "Plan"). The Plan authorizes grants of equity-based and incentive cash awards to eligible participants designated by the Plan's administrator. Awards under the Plan may consist of stock options, stock appreciation rights, performance shares, performance units, shares of Orion's common stock ("Common Stock"), restricted stock, restricted stock units, incentive awards or dividend equivalent units. An aggregate of 1,750,000 shares of Common Stock are reserved for issuance under the Plan. Prior to shareholder approval of the Plan, the Company maintained its 2004 Stock and Incentive Awards Plan, as amended, which authorized the grant of cash and equity awards to employees (the “Former Plan”). No new awards will be granted under the Former Plan, however, all awards granted under the Former Plan that were outstanding as of August 3, 2016 will continue to be governed by the Former Plan. Forfeited awards originally issued under the Former Plan are canceled and are not available for subsequent issuance under the 2016 Omnibus Plan. Certain non-employee directors have elected to receive stock awards in lieu of cash compensation pursuant to elections made under Orion’s non-employee director compensation program. The Plan and the Former Plan also permit accelerated vesting in the event of certain changes of control of Orion as well as under other special circumstances. Orion historically granted stock options and restricted stock under the Former Plan. Orion has not issued stock options since fiscal 2014 and instead has issued restricted stock.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In fiscal 2018 , an aggregate of 730,410 restricted shares were granted valued at a price per share between $0.88 and $1.95 , which was the closing market price as of each grant date. In fiscal 2017 , an aggregate of 1,132,392 restricted shares were granted valued at a price per share between $1.35 and $2.22 , which was the closing market price as of each grant date. In fiscal 2016, an aggregate of 795,805 restricted shares were granted valued at a price per share between $1.34 and $2.62 , which was the closing market price as of each grant date. In fiscal 2018 , Orion granted an aggregate of 24,747 shares from the 2016 Omnibus Incentive Plan to certain non-employee directors who elected to receive stock awards in lieu of cash compensation. The shares were valued ranging from $0.80 to $1.28 per share, the closing market price as of the issuance dates. In fiscal 2017 , Orion granted 53,501 shares from the 2004 Stock and Incentive Awards Plan and the 2016 Omnibus Incentive Plan to certain non-employee directors who elected to receive stock awards in lieu of cash compensation. The shares were valued ranging from $1.38 to $1.85 per share, the closing market price as of the issuance dates. In fiscal 2016 , Orion granted 35,290 shares from the 2004 Stock and Incentive Awards Plan to certain non-employee directors who elected to receive stock awards in lieu of cash compensation. The shares were valued ranging from $1.20 to $2.62 per share, the closing market price as of the issuance dates. Additionally, during fiscal 2016, Orion issued 2,500 shares to a consultant as part of a consulting compensation agreement. The shares were valued at $2.00 per share, the closing market price as of the issuance date. On June 7, 2016, Orion issued and sold 57,065 shares of its common stock to an executive. On August 5, 2016, Orion sold an aggregate of 63,381 shares of its common stock, in equal amounts, to three recently retired members of Orion's board of directors. In each case above, the purchase price for the shares was calculated based on the closing price of Orion's common stock on the NASDAQ Capital Market of the date of the issuance. The shares of common stock were offered and sold pursuant to an exemption from the registration requirements of the Securities Act of 1933, as amended, pursuant to Section 4(2) and Rule 701. The following amounts of stock-based compensation expense for restricted shares and options were recorded (dollars in thousands): Fiscal Year Ended March 31, 2018 2017 2016 Cost of product revenue $ 12 $ 30 $ 36 General and administrative 929 1,337 1,148 Sales and marketing 155 139 235 Research and development 6 99 43 $ 1,102 $ 1,605 $ 1,462 The number of shares available for grant under the plans were as follows: Available at March 31, 2015 1,078,600 Granted stock options — Granted shares (64,960 ) Restricted Shares (795,805 ) Forfeited restricted shares 206,471 Forfeited stock options 363,380 Available at March 31, 2016 787,686 Shares reserved under new plan 1,750,000 Shares canceled from old plan (168,289 ) Granted stock options — Granted shares (58,484 ) Restricted shares (1,132,392 ) Forfeited restricted shares 52,500 Forfeited stock options 67,200 Available at March 31, 2017 1,298,221 Granted shares (24,747 ) Restricted shares (730,410 ) Forfeited restricted shares 58,000 Available at March 31, 2018 601,064 The following table summarizes information with respect to outstanding stock options: Number of Weighted Weighted Aggregate Intrinsic Outstanding at March 31, 2015 2,426,836 $ 3.50 1.32 Granted — $ — Exercised (46,410 ) $ 2.09 Forfeited (363,380 ) $ 4.68 Outstanding at March 31, 2016 2,017,046 $ 3.32 — Granted — $ — Exercised (80,000 ) $ 2.20 Forfeited (416,093 ) $ 3.41 Outstanding at March 31, 2017 1,520,953 $ 3.36 — Granted — $ — Exercised — $ — Forfeited (891,286 ) $ 3.51 Outstanding at March 31, 2018 629,667 $ 3.14 — $ — Exercisable at March 31, 2018 623,267 $ — The aggregate intrinsic value represents the total pre-tax intrinsic value, which is calculated as the difference between the exercise price of the underlying stock options and the fair value of Orion’s closing common stock price of $0.85 as of March 31, 2018 . The following table summarizes the range of exercise prices on outstanding stock options at March 31, 2018 : March 31, 2018 Outstanding Weighted Average Remaining Contractual Life (Years) Weighted Average Exercise Price Vested Weighted Average Exercise Price $1.62 - 2.20 195,292 4.44 $1.92 195,292 $1.92 $2.41 - 2.75 100,936 4.91 2.48 100,536 2.48 $2.86 - 4.28 267,687 2.17 3.63 261,687 3.63 $4.49 - 4.76 11,000 1.30 4.73 11,000 4.73 $5.35 - 5.44 49,752 1.22 5.40 49,752 5.40 $10.14 - 11.61 5,000 0.13 11.61 5,000 11.61 629,667 3.21 $3.14 623,267 $3.14 During fiscal 2018, Orion recognized $14,360 of stock-based compensation income related to stock options due to forfeitures in the period. During fiscal 2018 , Orion granted restricted shares as follows (which are included in the above stock plan activity tables): Balance at March 31, 2017 1,704,543 Shares issued 730,410 Shares vested (612,601 ) Shares forfeited (336,553 ) Shares outstanding at March 31, 2018 1,485,799 Per share price on grant date $0.88-6.80 During fiscal 2018, Orion recognized $1.1 million of stock-based compensation expense related to restricted shares. As of March 31, 2018 , the weighted average grant-date fair value of restricted shares granted was $1.35 . Unrecognized compensation cost related to non-vested common stock-based compensation as of March 31, 2018 is as follows (dollars in thousands): Fiscal 2019 $ 754 Fiscal 2020 405 Fiscal 2021 104 Fiscal 2022 12 Fiscal 2023 — Thereafter — $ 1,275 Remaining weighted average expected term 1.9 years Orion previously issued warrants in connection with various stock offerings and services rendered. The warrants granted the holder the option to purchase common stock at specified prices for a specified period of time. No warrants were issued in fiscal 2018 , 2017 or 2016 .</t>
  </si>
  <si>
    <t>Segment Data</t>
  </si>
  <si>
    <t>Segment Reporting [Abstract]</t>
  </si>
  <si>
    <t>SEGMENT DATA</t>
  </si>
  <si>
    <t>SEGMENT DATA Orion has the following business segments: Orion U.S. Markets Division ("USM"), Orion Engineered Services Division ("OES") and Orion Distribution Services Division ("ODS"). The accounting policies are the same for each business segment as they are on a consolidated basis. Orion U.S. Markets Division ("USM") The USM segment sells commercial lighting systems and energy management systems to the wholesale contractor markets. USM customers include ESCOs and electrical contractors. During fiscal 2017 and fiscal 2018, a significant portion of the historic sales of this division have migrated to distribution channel sales as a result of the implementation of Orion’s agent distribution strategy. The migrated sales are included in Orion's ODS Division. Orion Engineered Systems Division ("OES") The OES segment develops and sells lighting products and provides construction and engineering services for Orion's commercial lighting and energy management systems. OES provides turnkey solutions for large national accounts, governments, municipalities and schools. Orion Distribution Services Division ("ODS") The ODS segment focuses on selling lighting products through manufacturer representative agencies and a network of broadline North American distributors. This segment has expanded in fiscal 2017 and fiscal 2018 as a result of increased sales through distributors as Orion continues to develop its agent distribution strategy. This expansion includes the migration of customers from direct sales previously included in the USM division. Corporate and Other Corporate and Other is comprised of operating expenses not directly allocated to Orion’s segments and adjustments to reconcile to consolidated results (dollars in thousands). Revenues Operating (Loss) Profit (dollars in thousands) For the year ended March 31, For the year ended March 31, 2018 2017 2016 2018 2017 2016 Segments: U.S. Markets $ 8,567 $ 17,852 $ 38,841 $ (3,123 ) $ (1,357 ) $ (4,958 ) Engineered Systems 23,827 29,501 26,325 (3,792 ) (3,647 ) (6,982 ) Distribution Services 27,906 22,858 2,476 (325 ) (927 ) (632 ) Corporate and Other — — — (5,741 ) (6,596 ) (7,349 ) $ 60,300 $ 70,211 $ 67,642 $ (12,981 ) $ (12,527 ) $ (19,921 ) Depreciation and Amortization Capital Expenditures For the year ended March 31, For the year ended March 31, 2018 2017 2016 2018 2017 2016 Segments: U.S. Markets $ 267 $ 359 $ 1,168 $ 73 $ 150 $ 72 Engineered Systems 988 1,249 1,987 151 224 43 Distribution Services 275 148 71 217 184 10 Corporate and Other 481 576 939 71 102 276 $ 2,011 $ 2,332 $ 4,165 $ 512 $ 660 $ 401 Total Assets Deferred Revenue March 31, 2018 March 31, 2017 March 31, 2018 March 31, 2017 Segments: U.S. Markets $ 3,354 $ 6,698 $ 153 $ 141 Engineered Systems 13,570 18,111 1,247 1,424 Distribution Services 9,315 9,702 39 — Corporate and Other 19,086 27,540 — — $ 45,325 $ 62,051 $ 1,439 $ 1,565 Orion’s revenue outside the United States is insignificant and Orion has no long-lived assets outside the United States.</t>
  </si>
  <si>
    <t>Restructuring Expense</t>
  </si>
  <si>
    <t>Restructuring and Related Activities [Abstract]</t>
  </si>
  <si>
    <t>RESTRUCTURING EXPENSE</t>
  </si>
  <si>
    <t>RESTRUCTURING EXPENSE During fiscal 2018, we executed on a cost reduction plan by entering into separation agreements with multiple employees and recognized $2.1 million of expense in fiscal 2018 in employee separation related costs. Our restructuring expense for the twelve months ended March 31, 2018 is reflected within our consolidated statements of operations as follows (dollars in thousands): Year Ended March 31, 2018 Cost of product revenue $ 34 General and administrative 1,822 Sales and marketing 211 Research and development 79 Total $ 2,146 Total restructuring expense by segment was recorded as follows (dollars in thousands): Year Ended March 31, 2018 Orion Distribution Systems $ 117 Corporate and Other 2,029 Total $ 2,146 We recorded no restructuring expense to the Orion U.S. Markets or Orion Engineered Systems segments. Cash payments for employee separation costs in connection with the reorganization of business plans were $1.8 million for fiscal 2018. The remaining restructuring cost accruals as of March 31, 2018 were $0.3 million , of which $0.2 million relates to employee separation costs that are expected to be paid within one year. The remaining accrual of $0.1 million represents post-retirement medical benefits for one former employee which will be paid over several years.</t>
  </si>
  <si>
    <t>Subsequent Events</t>
  </si>
  <si>
    <t>Subsequent Events [Abstract]</t>
  </si>
  <si>
    <t>SUBSEQUENT EVENTS</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there were no subsequent events requiring disclosure.</t>
  </si>
  <si>
    <t>Quarterly Financial Data (Unaudited)</t>
  </si>
  <si>
    <t>Quarterly Financial Data [Abstract]</t>
  </si>
  <si>
    <t>QUARTERLY FINANCIAL DATA (UNAUDITED)</t>
  </si>
  <si>
    <t>QUARTERLY FINANCIAL DATA (UNAUDITED) Summary quarterly results for the years ended March 31, 2018 and March 31, 2017 are as follows: Three Months Ended Mar 31, 2018 Dec 31, 2017 Sep 30, 2017 Jun 30, 2017 Total (in thousands, except per share amounts) Total revenue $ 15,057 $ 17,263 $ 15,422 $ 12,558 $ 60,300 Gross profit $ 3,225 $ 5,116 $ 3,620 $ 2,711 $ 14,672 Net loss (1) $ (1,462 ) $ (1,433 ) $ (3,669 ) $ (6,564 ) $ (13,128 ) Basic net loss per share $ (0.05 ) $ (0.05 ) $ (0.13 ) $ (0.23 ) $ (0.46 ) Shares used in basic per share calculation 28,935 28,910 28,835 28,455 28,784 Diluted net loss per share $ (0.05 ) $ (0.05 ) $ (0.13 ) $ (0.23 ) $ (0.46 ) Shares used in diluted per share calculation 28,935 28,910 28,835 28,455 28,784 Three Months Ended Mar 31, 2017 Dec 31, 2016 Sep 30, 2016 Jun 30, 2016 Total (in thousands, except per share amounts) Total revenue $ 15,290 $ 20,617 $ 18,670 $ 15,634 $ 70,211 Gross profit $ 912 $ 6,155 $ 6,244 $ 4,026 $ 17,337 Net loss (2) $ (7,292 ) $ (1,086 ) $ (970 ) $ (2,940 ) $ (12,288 ) Basic net loss per share $ (0.26 ) $ (0.04 ) $ (0.03 ) $ (0.11 ) $ (0.44 ) Shares used in basic per share calculation 28,310 28,259 28,172 27,886 28,156 Diluted net loss per share $ (0.26 ) $ (0.04 ) $ (0.03 ) $ (0.11 ) $ (0.44 ) Shares used in diluted per share calculation 28,310 28,259 28,172 27,886 28,156 (1) Includes a $2.1 million restructuring charge, a $1.4 million loss contingency reversal, and an intangible impairment of $710 . (2) Includes intangible impairment of $250 and $2,209 related to inventory reserve and other inventory adjustments. The four quarters for net earnings per share may not add to the total year because of differences in the weighted average number of shares outstanding during the quarters and the year.</t>
  </si>
  <si>
    <t>Schedule II Valuation and Qualifying Accounts</t>
  </si>
  <si>
    <t>Valuation and Qualifying Accounts [Abstract]</t>
  </si>
  <si>
    <t>SCEDULE II VALUATION AND QUALIFYING ACCOUNTS</t>
  </si>
  <si>
    <t xml:space="preserve"> SCHEDULE II Balance at Provisions Write offs Balance at March 31, (in Thousands) 2018 Allowance for Doubtful Accounts $ 144 $ 22 $ 16 $ 150 2017 Allowance for Doubtful Accounts $ 505 $ 132 $ 493 $ 144 2016 Allowance for Doubtful Accounts $ 458 $ 575 $ 528 $ 505 2018 Inventory Obsolescence Reserve $ 3,473 $ 1,514 $ 1,616 $ 3,371 2017 Inventory Obsolescence Reserve $ 2,127 $ 2,212 $ 866 $ 3,473 2016 Inventory Obsolescence Reserve $ 1,619 $ 509 $ 1 $ 2,127</t>
  </si>
  <si>
    <t>Summary of Significant Accounting Policies (Policies)</t>
  </si>
  <si>
    <t>Principles of Consolidation</t>
  </si>
  <si>
    <t>Principles of Consolidation The consolidated financial statements include the accounts of Orion Energy Systems, Inc. and its wholly-owned subsidiaries. All significant intercompany transactions and balances have been eliminated in consolidation.</t>
  </si>
  <si>
    <t>Reclassifications</t>
  </si>
  <si>
    <t>Reclassifications Where appropriate, certain reclassifications have been made to prior years’ financial statements to conform to the current year presenta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t>
  </si>
  <si>
    <t>Cash and Cash Equivalents</t>
  </si>
  <si>
    <t>Cash and Cash Equivalents Orion considers all highly liquid, short-term investments with original maturities of three months or less to be cash equivalents.</t>
  </si>
  <si>
    <t>Fair Value of Financial Instruments</t>
  </si>
  <si>
    <t>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Allowance for Doubtful Accounts</t>
  </si>
  <si>
    <t>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t>
  </si>
  <si>
    <t>Deferred Contract Costs</t>
  </si>
  <si>
    <t>Deferred Contract Costs Deferred contract costs consist primarily of the costs of products delivered, and services performed, that are subject to additional performance obligations or customer acceptance. These deferred contract costs are expensed at the time the related revenue is recognized.</t>
  </si>
  <si>
    <t>Incentive Compensation</t>
  </si>
  <si>
    <t>Incentive Compensation Orion’s compensation committee approved an Executive Fiscal Year 2018 Annual Cash Incentive Program. The program provided for performance cash bonus payments ranging from 50-100% of the fiscal 2018 base salaries of Orion’s named executive officers and other key employees. The program provided for bonuses to be paid out on the basis of achieving positive EBITDA in fiscal 2018. Based upon the results for the year ended March 31, 2018, Orion did not accrue any expense related to this plan. Orion’s compensation committee approved an Executive Fiscal Year 2017 Annual Cash Incentive Program. The program provided for performance cash bonus payments ranging from 35-100% of the fiscal 2017 base salaries of Orion’s named executive officers and other key employees. The program provided for bonuses to be paid out on the basis of the achievement in fiscal 2018 of at least (i) $0.5 million of profit before taxes and (ii) revenue growth of 10% more than fiscal year 2016. Based upon the results for the year ended March 31, 2017, Orion did not accrue any expense related to this plan. Orion’s compensation committee approved an Executive Fiscal Year 2016 Annual Cash Incentive Program. The program provided for performance cash bonus payments ranging from 35-100% of the fiscal 2016 base salaries of Orion’s named executive officers and other key employees. The program provided for bonuses to be paid out on the basis of the achievement in fiscal 2016 of at least (i) $0.1 million of profit before taxes and (ii) revenue growth of 10% more than fiscal year 2015. Based upon the results for the year ended March 31, 2016, Orion did not accrue any expense related to this plan.</t>
  </si>
  <si>
    <t>Revenue Recognition</t>
  </si>
  <si>
    <t>Revenue Recognition Revenue is recognized on the sales of Orion's lighting and related energy-efficiency systems and products when the following four criteria are met: 1. persuasive evidence of an arrangement exists; 2. delivery has occurred and title has passed to the customer; 3. the sales price is fixed and determinable and no further obligation exists; and 4. collectability is reasonably assured. These four criteria are met for Orion’s product-only revenue upon delivery of the product and title passing to the customer. At that time, Orion provides for estimated costs that may be incurred for product warranties and sales returns. Revenues a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title and risk of loss for the products transfers.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using a cost plus gross profit margin method with consideration given to other relevant economic conditions and trends, customer demand, pricing practices, and margin objectives. The determination of an estimated selling price is made through consultation with and approval by management, taking into account the preceding factors.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has limited Power Purchase Agreement (“PPA”) contracts still outstanding. Those PPA’s outstanding are supply side agreements for the generation of electricity for which we recognize revenue on a monthly basis over the life of the PPA contract, typically in excess of 10 years. Deferred revenue relates to advance customer billings, investment tax grants received related to PPAs and long term maintenance contracts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t>
  </si>
  <si>
    <t>Shipping and Handling Costs</t>
  </si>
  <si>
    <t>Shipping and Handling Costs Orion records costs incurred in connection with shipping and handling of products as cost of product revenue. Amounts billed to customers in connection with these costs are included in product revenue.</t>
  </si>
  <si>
    <t>Advertising</t>
  </si>
  <si>
    <t>Advertising Advertising costs of seventeen thousand , $0.1 million and four thousand for fiscal 2018 , 2017 and 2016 , respectively, were charged to operations as incurred.</t>
  </si>
  <si>
    <t>Research and Development</t>
  </si>
  <si>
    <t>Research and Development Orion expenses research and development costs as incurred. Amounts are included in the Statement of Operations and Comprehensive Income on the line item Research and development.</t>
  </si>
  <si>
    <t>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18 , Orion decreased its full valuation allowance by $6.8 million against its deferred tax assets due to the decrease in its deferred tax assets. ASC 740, Income Taxes , also prescribes a recognition threshold and measurement attribute for the financial statement recognition and measurement of tax positions taken or expected to be taken in a tax return. For those benefits to be recognized, a tax position must be more-likely-than-not to be sustained upon examination.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t>
  </si>
  <si>
    <t>Stock Based Compensation</t>
  </si>
  <si>
    <t>Stock Based Compensation Orion’s share-based payments to employees are measured at fair value and are recognized in earnings, on a straight-line basis over the requisite service period. Cash flows from the exercise of stock options resulting from tax benefits in excess of recognized cumulative compensation costs (excess tax benefits) are classified as financing cash flows. Orion realized no such tax benefits during the years ended March 31, 2018 , 2017 and 2016 . Orion uses the Black-Scholes option-pricing model for issued stock options. Orion calculated volatility based upon the historical market price of its common stock. The risk-free interest rate is the rate available as of the option date on zero-coupon U.S. Government issues with a remaining term equal to the expected term of the option. The expected term was based upon the vesting term of Orion’s options and expected exercise behavior.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6, Orion currently awards non-vested restricted stock to employees, executive officers and directors. Orion did not issue any stock options during fiscal 2018, fiscal 2017 or fiscal 2016. Orion has not paid dividends in the past and does not plan to pay any dividends in the foreseeable future. Orion estimates its forfeiture rate of unvested stock awards based on historical experience.</t>
  </si>
  <si>
    <t>Concentration of Credit Risk and Other Risks and Uncertainties</t>
  </si>
  <si>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t>
  </si>
  <si>
    <t>Recent Accounting Pronouncements</t>
  </si>
  <si>
    <t>Recent Accounting Pronouncements In August 2016, the Financial Accounting Standards Board (“FASB”) issued Accounting Standards Update (“ASU”) 2016-15, "Classification of Certain Cash Receipts and Cash Payments," which provides clarification and additional guidance as to the presentation and classification of certain cash receipts and cash payments in the statement of cash flows. This ASU provides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Orion in the first quarter of fiscal 2019 and will be applied through retrospective adjustment to all periods presented. Orion does not expect the adoption of this guidance to have a material impact on its consolidated financial statements. In February 2016, the FASB issued ASU 2016-02, “Leases (Subtopic 842)." This ASU requires that lessees recognize right-of-use assets and liabilities on the balance sheet for the rights and obligations created by long-term leases and disclose additional quantitative and qualitative information about leasing arrangements. Under this ASU, leases will be classified as either finance or operating, with classification affecting the pattern of expense recognition. Similarly, lessors will be required to classify leases as sales-type, finance or operating leases, with classification affecting the pattern of income recognition. Classification for both lessees and lessors will be based on an assessment of whether risks and rewards, as well as substantive control, have been transferred through the lease contract. This ASU also provides guidance on the presentation of the effects of leases in the income statement and statement of cash flows. This guidance will be effective for Orion on April 1, 2019. Early adoption of the standard is permitted and a modified retrospective transition approach is required for leases existing at, or entered into after, the beginning of the earliest comparative period presented in the financial statements, with certain practical expedients available. Orion has not yet completed its review of the full provisions of this standard against its outstanding lease arrangements and is in the process of quantifying the lease liability and related right of use asset which will be recorded to its consolidated balance sheets upon adoption of the standard. In addition, management continues to assess the impact of adoption of this standard on its consolidated statements of operations, cash flows, and the related footnote disclosures. In May 2014, the FASB issued ASU 2014-09, "Revenue from Contracts with Customers." The pronouncement, and subsequent amendments, which is included in the Accounting Standards Codification as Topic 606 (“ASC 606”) and Sub-Topic 340-40 (“ASC 340-40”), supersedes the revenue recognition requirements in ASC 605 “Revenue Recognition” (ASC 605) and provides guidance on the accounting for other assets and deferred costs associated with contracts with customers. ASC 606 requires entities to recognize revenue when control of the promised goods or services is transferred to customers at an amount that reflects the consideration to which the entity expects to be entitled to in exchange for those goods or services. ASC 340-40 limits the circumstances that an entity can recognize an asset from the costs incurred to obtain or fulfill a contract that are not subject to the guidance in other portions in the Accounting Standards Codification, such as those related to inventory. The provisions of ASC 606 and ASC 340-40 (the “new standards”) require entities to use more judgments and estimates than under previous guidance when allocating the total consideration in a contract to the individual promises to customers (which we refer to as “performance obligations”) and determining when a performance obligation has been satisfied and revenue can be recognized. Additional disclosures regarding the nature, composition and timing of revenue and cash flow; and the significant judgments in measurement and recognition also are required. Orion evaluated the provisions of ASC 606 against a sample of its customer contracts to determine the impact, if any, on the timing, measurement and presentation of revenue recognition and the cost of goods and services sold. The review considered among other matters, the evaluation and identification of distinct performance obligations, measurement of Orion's progress toward satisfying identified performance obligations, and the timing for recognizing costs associated with satisfying performance obligations. The amount and timing of revenues and costs of sales associated with the contracts which include only performance obligations for lighting fixtures will largely be unaffected by the new standards. While the impact of the new standards vary for each contract where Orion also installs products at the customer’s facilities based on the contract’s specific terms, the new standards result in Orion (a) delaying the recognition of some of its product revenues from the point of shipment until a later date during the installation period, (b) recording services revenue associated with installing lighting fixtures as such fixtures are installed instead of recording all services revenue at the completion of the installation, and (c) recording costs associated with installing lighting fixtures as they are incurred instead of deferring such costs and recognizing them at the time service revenue was recorded. Under ASC 606, incremental contract costs, which for Orion includes sales commissions and costs paid to independent contractors for field audits, are required to be capitalized as contract assets and amortized over the period these costs are expected to be recovered. Although Orion incurs such costs, its contracts are typically completed within one year. As such, Orion plans to elect the practical expedient provided in ASC 606 and expense incremental contract costs when incurred. Orion implemented ASC 606 at the start of the first quarter of the fiscal year ending March 31, 2019 using the modified retrospective transition method under which the new standards are being applied only to the most current period presented and the cumulative effect of applying the new standards to open contracts as of April 1, 2018 is recognized at the date of initial application as a cumulative adjustment to retained earnings. Orion is finalizing the cumulative adjustment to retained earnings, and will complete this adjustment prior to the filing its first quarter 10-Q for fiscal year end 2019. Based on the analysis to date, Orion does not expect a material impact from the adoption of the new standards. Orion implemented the appropriate changes to business processes and controls to support recognition and disclosure under the new standard, including the new qualitative and quantitative disclosures that will include information on the nature, amount, timing and significant judgments impacting revenue from contracts with customers.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standard are effective for Orion beginning on April 1, 2018. The adoption of this standard is not expected to have a material impact on Orion’s consolidated financial statements. Recently Adopted Standard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as of April 1, 2017. The adoption of this standard had no impact on Orion’s consolidated financial statements. Orion adopted his ASU on a prospective basis; prior periods were not retrospectively adjusted.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Orion adopted this standard as of April 1, 2017. The adoption of this standard had an immaterial impact on Orion's consolidated financial statements as the previous measurement and validation of the carrying value of its inventory incorporated market values consistent with the net realizable value measurements of the standard. In March 2016, the FASB issued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Orion adopted this ASU as of April 1, 2017. As a result of adopting the income tax accounting provisions of this standard, Orion realized an increase in both its deferred tax assets related to stock-based compensation awards and the related valuation allowance. As Orion carries a full valuation allowance against its deferred tax assets, there was no net impact to its consolidated balance sheets or statements of operations. In accordance with the provisions of this standard, Orion elected to prospectively adopt an accounting policy to recognize forfeitures as they occur in lieu of estimating forfeitures. The cashflow presentation provisions of the standard had no impact on Orion’s consolidated financial statements. Finally, due to Orion's net loss, the modifications to the calculation of diluted earnings per share as a result of adopting this standard did not impact its diluted earnings per share.</t>
  </si>
  <si>
    <t>Accounts Receivable (Tables)</t>
  </si>
  <si>
    <t>Accounts receivable and allowance for doubtful accounts balances</t>
  </si>
  <si>
    <t>Orion's accounts receivable and allowance for doubtful accounts balances were as follows (dollars in thousands): 2018 2017 Accounts receivable, gross $ 8,886 $ 9,315 Allowance for doubtful accounts (150 ) (144 ) Accounts receivable, net $ 8,736 $ 9,171</t>
  </si>
  <si>
    <t>Inventories (Tables)</t>
  </si>
  <si>
    <t>As of March 31, 2018 and 2017 , Orion's inventory balances were as follows (dollars in thousands): Cost Excess and Obsolescence Reserve Net As of March 31, 2018 Raw materials and components $ 6,073 $ (1,363 ) $ 4,710 Work in process 1,190 (263 ) 927 Finished goods 3,934 (1,745 ) 2,189 Total $ 11,197 $ (3,371 ) $ 7,826 As of March 31, 2017 Raw materials and components $ 8,104 $ (1,807 ) $ 6,297 Work in process 1,918 (329 ) 1,589 Finished goods 7,044 (1,337 ) 5,707 Total $ 17,066 $ (3,473 ) $ 13,593</t>
  </si>
  <si>
    <t>Prepaid Expenses and Other Current Assets (Tables)</t>
  </si>
  <si>
    <t>Prepaid expenses and other current assets include the following (dollars in thousands): March 31, 2018 March 31, 2017 Unbilled accounts receivable $ 1,910 $ 2,226 Other prepaid expenses 557 651 Total $ 2,467 $ 2,877</t>
  </si>
  <si>
    <t>Property and Equipment (Tables)</t>
  </si>
  <si>
    <t>Property and equipment</t>
  </si>
  <si>
    <t>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 Property and equipment were comprised of the following (dollars in thousands): March 31, 2018 March 31, 2017 Land and land improvements $ 424 $ 424 Buildings and building improvements 9,245 9,245 Furniture, fixtures and office equipment 7,096 7,056 Leasehold improvements 324 324 Equipment leased to customers under Power Purchase Agreements 4,997 4,997 Plant equipment 12,106 11,627 Construction in progress — 61 34,192 33,734 Less: accumulated depreciation and amortization (21,298 ) (19,948 ) Net property and equipment $ 12,894 $ 13,786</t>
  </si>
  <si>
    <t>Equipment under capital leases</t>
  </si>
  <si>
    <t>Equipment included above under capital leases was as follows (dollars in thousands): March 31, 2018 March 31, 2017 Equipment $ 581 581 Less: accumulated depreciation and amortization (344 ) (202 ) Net equipment $ 237 $ 379</t>
  </si>
  <si>
    <t>Other Intangible Assets (Tables)</t>
  </si>
  <si>
    <t>Schedule of intangible assets and goodwill</t>
  </si>
  <si>
    <t>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The components of, and changes in, the carrying amount of other intangible assets were as follows (dollars in thousands): March 31, 2018 March 31, 2017 Gross Carrying Amount Accumulated Amortization Net Gross Carrying Amount Accumulated Amortization Net Patents $ 2,636 $ (1,370 ) $ 1,266 $ 2,658 $ (1,211 ) $ 1,447 Licenses 58 (58 ) — 58 (58 ) — Trade name and trademarks 1,005 — 1,005 1,715 — 1,715 Customer relationships 3,600 (3,326 ) 274 3,600 (3,054 ) 546 Developed technology 900 (582 ) 318 900 (426 ) 474 Non-competition agreements 100 (95 ) 5 100 (75 ) 25 Total $ 8,299 $ (5,431 ) $ 2,868 $ 9,031 $ (4,824 ) $ 4,207 As of March 31, 2018 , the weighted average useful life of intangible assets was 5.6 years . The estimated amortization expense for each of the next five years is shown below (dollars in thousands): Fiscal 2019 $ 445 Fiscal 2020 360 Fiscal 2021 285 Fiscal 2022 188 Fiscal 2023 171 Thereafter 414 $ 1,863 Amortization expense is set forth in the following table (dollars in thousands): Fiscal Year Ended March 31, 2018 2017 2016 Amortization included in cost of sales: Patents $ 159 $ 158 $ 139 Total $ 159 $ 158 $ 139 Amortization included in operating expenses: Customer relationships $ 272 $ 542 $ 891 Developed technology 156 161 156 Non-competition agreements 20 20 20 Patents — — 9 Total 448 723 1,076 Total amortization $ 607 $ 881 $ 1,215</t>
  </si>
  <si>
    <t>Other Long-Term Assets (Tables)</t>
  </si>
  <si>
    <t>Other long-term assets include the following (dollars in thousands): March 31, 2018 March 31, 2017 Security deposits 41 117 Prepaid Insurance 51 53 Other $ 18 $ 5 Total $ 110 $ 175</t>
  </si>
  <si>
    <t>Accrued Expenses and Other (Tables)</t>
  </si>
  <si>
    <t>Accrued expenses and other include the following (dollars in thousands): March 31, 2018 March 31, 2017 Compensation and benefits $ 1,786 $ 2,431 Sales tax 237 213 Contract costs 985 223 Legal and professional fees (1) 400 2,262 Warranty (2) 402 449 Other accruals 361 410 Total $ 4,171 $ 5,988 (1) March 31, 2017 includes a $1.4 million loss contingency reserve. (2) See table below for additional long-term warranty liability.</t>
  </si>
  <si>
    <t>Changes in warranty accrual</t>
  </si>
  <si>
    <t>Changes in Orion’s warranty accrual (both current and long-term) were as follows (dollars in thousands): March 31, 2018 2017 Beginning of year $ 759 $ 864 Provision to product cost of revenue (82 ) (102 ) Charges (4 ) (3 ) End of year $ 673 $ 759</t>
  </si>
  <si>
    <t>Net Loss per Common Share (Tables)</t>
  </si>
  <si>
    <t>Summary of the effect of net income per common share</t>
  </si>
  <si>
    <t>The effect of net loss per common share is calculated based upon the following shares: Fiscal Year Ended March 31, 2018 2017 2016 Numerator: Net loss (dollars in thousands) $ (13,128 ) $ (12,288 ) $ (20,126 ) Denominator: Weighted-average common shares outstanding 28,783,830 28,156,382 27,627,693 Weighted-average common shares and share equivalents outstanding 28,783,830 28,156,382 27,627,693 Net loss per common share: Basic $ (0.46 ) $ (0.44 ) $ (0.73 ) Diluted $ (0.46 ) $ (0.44 ) $ (0.73 )</t>
  </si>
  <si>
    <t>Number of potentially dilutive securities</t>
  </si>
  <si>
    <t>The following table indicates the number of potentially dilutive securities as of the end of each period: March 31, 2018 2017 2016 Common stock options 629,667 1,520,953 2,017,046 Restricted shares 1,485,799 1,704,543 1,053,389 Total 2,115,466 3,225,496 3,070,435</t>
  </si>
  <si>
    <t>Long-Term Debt (Tables)</t>
  </si>
  <si>
    <t>Long-term debt</t>
  </si>
  <si>
    <t>Long-term debt as of March 31, 2018 and 2017 consisted of the following (dollars in thousands): March 31, 2018 2017 Revolving credit facility $ 3,908 $ 6,629 Equipment lease obligations 184 321 Customer equipment finance notes payable — 7 Other long-term debt — 14 Total long-term debt 4,092 6,971 Less current maturities (79 ) (152 ) Long-term debt, less current maturities $ 4,013 $ 6,819</t>
  </si>
  <si>
    <t>Schedule of maturities of long-term debt</t>
  </si>
  <si>
    <t>As of March 31, 2018 , aggregate maturities of long-term debt were as follows (dollars in thousands): Fiscal 2019 $ 79 Fiscal 2020 83 Fiscal 2021 3,930 $ 4,092</t>
  </si>
  <si>
    <t>Income Taxes (Tables)</t>
  </si>
  <si>
    <t>Schedule of components of income tax expense (benefit)</t>
  </si>
  <si>
    <t>The total provision (benefit) for income taxes consists of the following for the fiscal years ending (dollars in thousands): Fiscal Year Ended March 31, 2018 2017 2016 Current $ 4 $ (261 ) $ 36 Deferred (19 ) — — Total $ (15 ) $ (261 ) $ 36 2018 2017 2016 Federal $ (28 ) $ (283 ) $ 15 State 13 22 21 Total $ (15 ) $ (261 ) $ 36</t>
  </si>
  <si>
    <t>Reconciliation of the statutory federal income tax rate and the effective income tax rate</t>
  </si>
  <si>
    <t>A reconciliation of the statutory federal income tax rate and effective income tax rate is as follows: Fiscal Year Ended March 31, 2018 2017 2016 Statutory federal tax rate 30.8 % 34.0 % 34.0 % State taxes, net 2.2 % 3.5 % 2.8 % Federal tax credit (0.3 )% — % — % Change in valuation reserve 51.4 % (37.6 )% (29.1 )% Permanent items (1.4 )% (0.5 )% (7.5 )% Change in tax contingency reserve (0.1 )% 1.0 % (0.1 )% Federal refunds 0.3 % 1.4 % — % U.S. tax reform, corporate rate reduction (75.2 )% — % — % Equity compensation cancellations (15.7 )% — % — % Federal loss, ASU 2016-09 7.7 % — % — % Other, net 0.4 % 0.3 % (0.3 )% Effective income tax rate 0.1 % 2.1 % (0.2 )%</t>
  </si>
  <si>
    <t>Schedule of deferred tax assets and liabilities</t>
  </si>
  <si>
    <t>The net deferred tax assets and liabilities reported in the accompanying consolidated financial statements include the following components (dollars in thousands): March 31, 2018 2017 Inventory, accruals and reserves $ — $ 4,016 Other — 54 Deferred revenue — (141 ) Valuation allowance — (3,929 ) Total net current deferred tax assets and liabilities $ — $ — Inventory, accruals and reserves 1,316 — Federal and state operating loss carry-forwards 21,333 23,927 Tax credit carry-forwards 1,939 1,881 Equity compensation 402 3,265 Deferred revenue (81 ) (51 ) Fixed assets (878 ) (1,360 ) Intangible assets (363 ) (1,034 ) Other 154 — Valuation allowance (23,803 ) (26,628 ) Total net long-term deferred tax assets and liabilities $ 19 $ — Total net deferred tax assets $ 19 $ —</t>
  </si>
  <si>
    <t>Unrecognized tax benefit activity</t>
  </si>
  <si>
    <t>Orion had the following unrecognized tax benefit activity (dollars in thousands): Fiscal Year Ended March 31, 2018 2017 2016 Unrecognized tax benefits as of beginning of fiscal year $ 113 $ 227 $ 212 Additions based on tax positions related to the current period positions 2 2 15 Reduction for tax positions of prior years $ 14 $ (116 ) $ — Unrecognized tax benefits as of end of fiscal year $ 129 $ 113 $ 227</t>
  </si>
  <si>
    <t>Commitments and Contingencies (Tables)</t>
  </si>
  <si>
    <t>Schedule of annual commitments under non-cancellable operating leases</t>
  </si>
  <si>
    <t>Total annual commitments under non-cancelable operating leases with terms in excess of one year at March 31, 2018 are as follows (dollars in thousand): Fiscal 2019 $ 647 Fiscal 2020 615 Fiscal 2021 380 $ 1,642</t>
  </si>
  <si>
    <t>Shareholders' Equity (Tables)</t>
  </si>
  <si>
    <t>Shares issued from treasury</t>
  </si>
  <si>
    <t>Orion had the following shares issued from treasury during fiscal 2018 and fiscal 2017 : As of March 31, 2018 Shares Issued Under ESPP Closing Market Shares Issued Under Loan Dollar Value of Settlement of Quarter Ended March 31, 2018 1,780 $0.85 — $ — $ — Quarter Ended December 31, 2017 3,446 $0.88 — — — Quarter Ended September 30, 2017 2,681 $1.12 — — — Quarter Ended June 30, 2017 2,150 $1.28 — — 4,000 Total 10,057 $0.85 - 1.28 — $ — $ 4,000 As of March 31, 2017 Shares Issued Under ESPP Closing Market Shares Issued Under Loan Dollar Value of Settlement of Quarter Ended March 31, 2017 1,034 $1.98 — $ — $ — Quarter Ended December 31, 2016 840 $2.17 — — — Quarter Ended September 30, 2016 1,511 $1.33 — — — Quarter Ended June 30, 2016 1,771 $1.16 — — — Total 5,156 $1.16 - 2.17 — $ — $ —</t>
  </si>
  <si>
    <t>Stock Options, Restricted Shares and Warrants (Tables)</t>
  </si>
  <si>
    <t>The following amounts of stock-based compensation expense for restricted shares and options were recorded (dollars in thousands): Fiscal Year Ended March 31, 2018 2017 2016 Cost of product revenue $ 12 $ 30 $ 36 General and administrative 929 1,337 1,148 Sales and marketing 155 139 235 Research and development 6 99 43 $ 1,102 $ 1,605 $ 1,462</t>
  </si>
  <si>
    <t>Number of shares available for grant</t>
  </si>
  <si>
    <t>The number of shares available for grant under the plans were as follows: Available at March 31, 2015 1,078,600 Granted stock options — Granted shares (64,960 ) Restricted Shares (795,805 ) Forfeited restricted shares 206,471 Forfeited stock options 363,380 Available at March 31, 2016 787,686 Shares reserved under new plan 1,750,000 Shares canceled from old plan (168,289 ) Granted stock options — Granted shares (58,484 ) Restricted shares (1,132,392 ) Forfeited restricted shares 52,500 Forfeited stock options 67,200 Available at March 31, 2017 1,298,221 Granted shares (24,747 ) Restricted shares (730,410 ) Forfeited restricted shares 58,000 Available at March 31, 2018 601,064</t>
  </si>
  <si>
    <t>Summary of outstanding stock options</t>
  </si>
  <si>
    <t>The following table summarizes information with respect to outstanding stock options: Number of Weighted Weighted Aggregate Intrinsic Outstanding at March 31, 2015 2,426,836 $ 3.50 1.32 Granted — $ — Exercised (46,410 ) $ 2.09 Forfeited (363,380 ) $ 4.68 Outstanding at March 31, 2016 2,017,046 $ 3.32 — Granted — $ — Exercised (80,000 ) $ 2.20 Forfeited (416,093 ) $ 3.41 Outstanding at March 31, 2017 1,520,953 $ 3.36 — Granted — $ — Exercised — $ — Forfeited (891,286 ) $ 3.51 Outstanding at March 31, 2018 629,667 $ 3.14 — $ — Exercisable at March 31, 2018 623,267 $ —</t>
  </si>
  <si>
    <t>Schedule of range of exercise prices</t>
  </si>
  <si>
    <t>The following table summarizes the range of exercise prices on outstanding stock options at March 31, 2018 : March 31, 2018 Outstanding Weighted Average Remaining Contractual Life (Years) Weighted Average Exercise Price Vested Weighted Average Exercise Price $1.62 - 2.20 195,292 4.44 $1.92 195,292 $1.92 $2.41 - 2.75 100,936 4.91 2.48 100,536 2.48 $2.86 - 4.28 267,687 2.17 3.63 261,687 3.63 $4.49 - 4.76 11,000 1.30 4.73 11,000 4.73 $5.35 - 5.44 49,752 1.22 5.40 49,752 5.40 $10.14 - 11.61 5,000 0.13 11.61 5,000 11.61 629,667 3.21 $3.14 623,267 $3.14</t>
  </si>
  <si>
    <t>Summary of restricted shares granted</t>
  </si>
  <si>
    <t xml:space="preserve">During fiscal 2018 , Orion granted restricted shares as follows (which are included in the above stock plan activity tables): Balance at March 31, 2017 1,704,543 Shares issued 730,410 Shares vested (612,601 ) Shares forfeited (336,553 ) Shares outstanding at March 31, 2018 1,485,799 Per share price on grant date $0.88-6.80 </t>
  </si>
  <si>
    <t>Schedule of unrecognized compensation cost related to non-vested awards</t>
  </si>
  <si>
    <t>Unrecognized compensation cost related to non-vested common stock-based compensation as of March 31, 2018 is as follows (dollars in thousands): Fiscal 2019 $ 754 Fiscal 2020 405 Fiscal 2021 104 Fiscal 2022 12 Fiscal 2023 — Thereafter — $ 1,275 Remaining weighted average expected term 1.9 years</t>
  </si>
  <si>
    <t>Segment Data (Tables)</t>
  </si>
  <si>
    <t>Schedule of segment information</t>
  </si>
  <si>
    <t xml:space="preserve"> Revenues Operating (Loss) Profit (dollars in thousands) For the year ended March 31, For the year ended March 31, 2018 2017 2016 2018 2017 2016 Segments: U.S. Markets $ 8,567 $ 17,852 $ 38,841 $ (3,123 ) $ (1,357 ) $ (4,958 ) Engineered Systems 23,827 29,501 26,325 (3,792 ) (3,647 ) (6,982 ) Distribution Services 27,906 22,858 2,476 (325 ) (927 ) (632 ) Corporate and Other — — — (5,741 ) (6,596 ) (7,349 ) $ 60,300 $ 70,211 $ 67,642 $ (12,981 ) $ (12,527 ) $ (19,921 ) Depreciation and Amortization Capital Expenditures For the year ended March 31, For the year ended March 31, 2018 2017 2016 2018 2017 2016 Segments: U.S. Markets $ 267 $ 359 $ 1,168 $ 73 $ 150 $ 72 Engineered Systems 988 1,249 1,987 151 224 43 Distribution Services 275 148 71 217 184 10 Corporate and Other 481 576 939 71 102 276 $ 2,011 $ 2,332 $ 4,165 $ 512 $ 660 $ 401 Total Assets Deferred Revenue March 31, 2018 March 31, 2017 March 31, 2018 March 31, 2017 Segments: U.S. Markets $ 3,354 $ 6,698 $ 153 $ 141 Engineered Systems 13,570 18,111 1,247 1,424 Distribution Services 9,315 9,702 39 — Corporate and Other 19,086 27,540 — — $ 45,325 $ 62,051 $ 1,439 $ 1,565</t>
  </si>
  <si>
    <t>Restructuring Expense (Tables)</t>
  </si>
  <si>
    <t>Restructuring Costs</t>
  </si>
  <si>
    <t>Our restructuring expense for the twelve months ended March 31, 2018 is reflected within our consolidated statements of operations as follows (dollars in thousands): Year Ended March 31, 2018 Cost of product revenue $ 34 General and administrative 1,822 Sales and marketing 211 Research and development 79 Total $ 2,146 Total restructuring expense by segment was recorded as follows (dollars in thousands): Year Ended March 31, 2018 Orion Distribution Systems $ 117 Corporate and Other 2,029 Total $ 2,146</t>
  </si>
  <si>
    <t>Quarterly Financial Data (Unaudited) (Tables)</t>
  </si>
  <si>
    <t>Schedule of Quarterly Financial Information</t>
  </si>
  <si>
    <t>Summary quarterly results for the years ended March 31, 2018 and March 31, 2017 are as follows: Three Months Ended Mar 31, 2018 Dec 31, 2017 Sep 30, 2017 Jun 30, 2017 Total (in thousands, except per share amounts) Total revenue $ 15,057 $ 17,263 $ 15,422 $ 12,558 $ 60,300 Gross profit $ 3,225 $ 5,116 $ 3,620 $ 2,711 $ 14,672 Net loss (1) $ (1,462 ) $ (1,433 ) $ (3,669 ) $ (6,564 ) $ (13,128 ) Basic net loss per share $ (0.05 ) $ (0.05 ) $ (0.13 ) $ (0.23 ) $ (0.46 ) Shares used in basic per share calculation 28,935 28,910 28,835 28,455 28,784 Diluted net loss per share $ (0.05 ) $ (0.05 ) $ (0.13 ) $ (0.23 ) $ (0.46 ) Shares used in diluted per share calculation 28,935 28,910 28,835 28,455 28,784 Three Months Ended Mar 31, 2017 Dec 31, 2016 Sep 30, 2016 Jun 30, 2016 Total (in thousands, except per share amounts) Total revenue $ 15,290 $ 20,617 $ 18,670 $ 15,634 $ 70,211 Gross profit $ 912 $ 6,155 $ 6,244 $ 4,026 $ 17,337 Net loss (2) $ (7,292 ) $ (1,086 ) $ (970 ) $ (2,940 ) $ (12,288 ) Basic net loss per share $ (0.26 ) $ (0.04 ) $ (0.03 ) $ (0.11 ) $ (0.44 ) Shares used in basic per share calculation 28,310 28,259 28,172 27,886 28,156 Diluted net loss per share $ (0.26 ) $ (0.04 ) $ (0.03 ) $ (0.11 ) $ (0.44 ) Shares used in diluted per share calculation 28,310 28,259 28,172 27,886 28,156 (1) Includes a $2.1 million restructuring charge, a $1.4 million loss contingency reversal, and an intangible impairment of $710 . (2) Includes intangible impairment of $250 and $2,209 related to inventory reserve and other inventory adjustments.</t>
  </si>
  <si>
    <t>Summary of Significant Accounting Policies (Narrative) (Details) - USD ($)</t>
  </si>
  <si>
    <t>Advertising costs</t>
  </si>
  <si>
    <t>Deferred tax assets valuation allowance</t>
  </si>
  <si>
    <t>Tax benefit (expense)</t>
  </si>
  <si>
    <t>Summary of Significant Accounting Policies (Incentive Compensation) (Details) - Deferred Bonus - USD ($) $ in Millions</t>
  </si>
  <si>
    <t>Deferred Compensation Arrangement with Individual, Excluding Share-based Payments and Postretirement Benefits [Line Items]</t>
  </si>
  <si>
    <t>Discretionary bonus payments, profit achievement before taxes</t>
  </si>
  <si>
    <t>Discretionary bonus payments, revenue achievement percent (minimum)</t>
  </si>
  <si>
    <t>10.00%</t>
  </si>
  <si>
    <t>Minimum</t>
  </si>
  <si>
    <t>Discretionary bonus payments, percentage</t>
  </si>
  <si>
    <t>50.00%</t>
  </si>
  <si>
    <t>35.00%</t>
  </si>
  <si>
    <t>Maximum</t>
  </si>
  <si>
    <t>100.00%</t>
  </si>
  <si>
    <t>Summary of Significant Accounting Policies (Concentration Risk) (Details) - financial_instituion</t>
  </si>
  <si>
    <t>Concentration Risk [Line Items]</t>
  </si>
  <si>
    <t>Number of financial institutions (financial institution)</t>
  </si>
  <si>
    <t>Customer Concentration Risk | Revenue | Customer One</t>
  </si>
  <si>
    <t>Concentration risk, percentage</t>
  </si>
  <si>
    <t>11.70%</t>
  </si>
  <si>
    <t>Customer Concentration Risk | Revenue | Customer Two</t>
  </si>
  <si>
    <t>10.80%</t>
  </si>
  <si>
    <t>Customer Concentration Risk | Accounts Receivable | Customer One</t>
  </si>
  <si>
    <t>13.20%</t>
  </si>
  <si>
    <t>11.60%</t>
  </si>
  <si>
    <t>Accounts Receivable (Narrative) (Details)</t>
  </si>
  <si>
    <t>Accounts receivable, minimum period due</t>
  </si>
  <si>
    <t>30 days</t>
  </si>
  <si>
    <t>Accounts receivable, maximum period due</t>
  </si>
  <si>
    <t>60 days</t>
  </si>
  <si>
    <t>(Accounts Receivable and Allowance for Doubtful Accounts) (Details) - USD ($) $ in Thousands</t>
  </si>
  <si>
    <t>Accounts receivable, gross</t>
  </si>
  <si>
    <t>Allowance for doubtful accounts</t>
  </si>
  <si>
    <t>Inventories (Details) - USD ($) $ in Thousands</t>
  </si>
  <si>
    <t>Inventory [Line Items]</t>
  </si>
  <si>
    <t>Raw material and components, cost</t>
  </si>
  <si>
    <t>Raw materials and components, obsolescence reserve</t>
  </si>
  <si>
    <t>Raw materials and components</t>
  </si>
  <si>
    <t>Work in process, cost</t>
  </si>
  <si>
    <t>Work in process, obsolescence reserve</t>
  </si>
  <si>
    <t>Work in process</t>
  </si>
  <si>
    <t>Finished goods, cost</t>
  </si>
  <si>
    <t>Finished goods, obsolescence reserve</t>
  </si>
  <si>
    <t>Finished goods</t>
  </si>
  <si>
    <t>Total cost</t>
  </si>
  <si>
    <t>Total obsolescence reserve</t>
  </si>
  <si>
    <t>Increase in obsolescence reserve</t>
  </si>
  <si>
    <t>Inventory Obsolescence Reserve</t>
  </si>
  <si>
    <t>Aging of fluorescent and LED exterior products reserve</t>
  </si>
  <si>
    <t>Inventory consideration usage</t>
  </si>
  <si>
    <t>9 months</t>
  </si>
  <si>
    <t>12 months</t>
  </si>
  <si>
    <t>Prepaid Expenses and Other Current Assets (Details) - USD ($) $ in Thousands</t>
  </si>
  <si>
    <t>Unbilled accounts receivable</t>
  </si>
  <si>
    <t>Other prepaid expenses</t>
  </si>
  <si>
    <t>Property and Equipment (Narrative) (Details) ft² in Thousands</t>
  </si>
  <si>
    <t>Jun. 30, 2016USD ($)ft²</t>
  </si>
  <si>
    <t>Mar. 31, 2018USD ($)</t>
  </si>
  <si>
    <t>Mar. 31, 2017USD ($)</t>
  </si>
  <si>
    <t>Mar. 31, 2016USD ($)segment</t>
  </si>
  <si>
    <t>Property, Plant and Equipment [Line Items]</t>
  </si>
  <si>
    <t>Fixed asset impairment charges</t>
  </si>
  <si>
    <t>Impairment charge as a result of purchase and sale agreement</t>
  </si>
  <si>
    <t>Number of reportable segments (segment) | segment</t>
  </si>
  <si>
    <t>Construction in Progress</t>
  </si>
  <si>
    <t>Interest capitalized for construction in progress</t>
  </si>
  <si>
    <t>Operating Segments | U.S. Markets</t>
  </si>
  <si>
    <t>Operating Segments | Engineered Systems</t>
  </si>
  <si>
    <t>Operating Segments | Distribution Services</t>
  </si>
  <si>
    <t>Manitowoc Manufacturing and Distribution Facility</t>
  </si>
  <si>
    <t>Gross cash proceeds from sale leaseback agreement</t>
  </si>
  <si>
    <t>Area of leased property (sqft) | ft²</t>
  </si>
  <si>
    <t>Sale leaseback term</t>
  </si>
  <si>
    <t>3 years</t>
  </si>
  <si>
    <t>Property and Equipment (Summary of Property and Equipment) (Details) - USD ($) $ in Thousands</t>
  </si>
  <si>
    <t>Gross property and equipment</t>
  </si>
  <si>
    <t>Less: accumulated depreciation and amortization</t>
  </si>
  <si>
    <t>Net property and equipment</t>
  </si>
  <si>
    <t>Land and land improvements</t>
  </si>
  <si>
    <t>Buildings and building improvements</t>
  </si>
  <si>
    <t>Furniture, fixtures and office equipment</t>
  </si>
  <si>
    <t>Leasehold improvements</t>
  </si>
  <si>
    <t>Equipment leased to customers under Power Purchase Agreements</t>
  </si>
  <si>
    <t>Plant equipment</t>
  </si>
  <si>
    <t>Construction in progress</t>
  </si>
  <si>
    <t>Property and Equipment (Equipment under Capital Leases) (Details) - USD ($) $ in Thousands</t>
  </si>
  <si>
    <t>Capital Leased Assets [Line Items]</t>
  </si>
  <si>
    <t>Equipment</t>
  </si>
  <si>
    <t>Assets Held under Capital Leases</t>
  </si>
  <si>
    <t>Property and Equipment (Useful Lives) (Details)</t>
  </si>
  <si>
    <t>Land improvements | Minimum</t>
  </si>
  <si>
    <t>Depreciation using the straight-line method</t>
  </si>
  <si>
    <t>Property, plant and equipment, useful life</t>
  </si>
  <si>
    <t>10 years</t>
  </si>
  <si>
    <t>Land improvements | Maximum</t>
  </si>
  <si>
    <t>15 years</t>
  </si>
  <si>
    <t>Buildings and building improvements | Minimum</t>
  </si>
  <si>
    <t>Buildings and building improvements | Maximum</t>
  </si>
  <si>
    <t>39 years</t>
  </si>
  <si>
    <t>Furniture, fixtures and office equipment | Minimum</t>
  </si>
  <si>
    <t>2 years</t>
  </si>
  <si>
    <t>Furniture, fixtures and office equipment | Maximum</t>
  </si>
  <si>
    <t>20 years</t>
  </si>
  <si>
    <t>Plant equipment | Minimum</t>
  </si>
  <si>
    <t>Plant equipment | Maximum</t>
  </si>
  <si>
    <t>Other Intangible Assets (Narrative) (Details) - USD ($)</t>
  </si>
  <si>
    <t>3 Months Ended</t>
  </si>
  <si>
    <t>9 Months Ended</t>
  </si>
  <si>
    <t>Dec. 31, 2017</t>
  </si>
  <si>
    <t>Segment Reporting Information [Line Items]</t>
  </si>
  <si>
    <t>Goodwill</t>
  </si>
  <si>
    <t>Impairment write-off of intangible assets</t>
  </si>
  <si>
    <t>Intangible assets, useful life</t>
  </si>
  <si>
    <t>5 years 6 months 26 days</t>
  </si>
  <si>
    <t>Trade name and trademarks</t>
  </si>
  <si>
    <t>Patents</t>
  </si>
  <si>
    <t>U.S. Markets | Operating Segments</t>
  </si>
  <si>
    <t>Goodwill impairment charge</t>
  </si>
  <si>
    <t>Engineered Systems | Operating Segments</t>
  </si>
  <si>
    <t>Other Intangible Assets (Useful Lives) (Details)</t>
  </si>
  <si>
    <t>Finite-Lived Intangible Assets [Line Items]</t>
  </si>
  <si>
    <t>Patents | Minimum</t>
  </si>
  <si>
    <t>Patents | Maximum</t>
  </si>
  <si>
    <t>17 years</t>
  </si>
  <si>
    <t>Licenses | Minimum</t>
  </si>
  <si>
    <t>7 years</t>
  </si>
  <si>
    <t>Licenses | Maximum</t>
  </si>
  <si>
    <t>13 years</t>
  </si>
  <si>
    <t>Customer relationships | Minimum</t>
  </si>
  <si>
    <t>5 years</t>
  </si>
  <si>
    <t>Customer relationships | Maximum</t>
  </si>
  <si>
    <t>8 years</t>
  </si>
  <si>
    <t>Developed technology</t>
  </si>
  <si>
    <t>Non-competition agreements</t>
  </si>
  <si>
    <t>Other Intangible Assets (Other Intangible Assets) (Details) - USD ($) $ in Thousands</t>
  </si>
  <si>
    <t>Gross Carrying Amount</t>
  </si>
  <si>
    <t>Accumulated Amortization</t>
  </si>
  <si>
    <t>Intangible Assets, Net</t>
  </si>
  <si>
    <t>Licenses</t>
  </si>
  <si>
    <t>Customer relationships</t>
  </si>
  <si>
    <t>Other Intangible Assets (Future Amortization by Fiscal Year) (Details) $ in Thousands</t>
  </si>
  <si>
    <t>Finite-Lived Intangible Assets, Estimated Amortization Expense</t>
  </si>
  <si>
    <t>Thereafter</t>
  </si>
  <si>
    <t>Other Intangible Assets (Amortization Expense) (Details) - USD ($) $ in Thousands</t>
  </si>
  <si>
    <t>Amortization expense</t>
  </si>
  <si>
    <t>Cost of product revenue | Patents</t>
  </si>
  <si>
    <t>Operating Expenses</t>
  </si>
  <si>
    <t>Operating Expenses | Customer relationships</t>
  </si>
  <si>
    <t>Operating Expenses | Developed technology</t>
  </si>
  <si>
    <t>Operating Expenses | Non-competition agreements</t>
  </si>
  <si>
    <t>Operating Expenses | Patents</t>
  </si>
  <si>
    <t>Other Long-Term Assets (Summary of Other Long-Term Assets) (Details) - USD ($) $ in Thousands</t>
  </si>
  <si>
    <t>Security deposits</t>
  </si>
  <si>
    <t>Prepaid Insurance</t>
  </si>
  <si>
    <t>Other Long-Term Assets (Narrative) (Details) - USD ($) $ in Millions</t>
  </si>
  <si>
    <t>Debt useful life, minimum</t>
  </si>
  <si>
    <t>1 year</t>
  </si>
  <si>
    <t>Debt useful life, maximum</t>
  </si>
  <si>
    <t>Accrued Expenses and Other (Accrued Expenses and Other) (Details) - USD ($) $ in Thousands</t>
  </si>
  <si>
    <t>Compensation and benefits</t>
  </si>
  <si>
    <t>Sales tax</t>
  </si>
  <si>
    <t>Contract costs</t>
  </si>
  <si>
    <t>Legal and professional fees</t>
  </si>
  <si>
    <t>Warranty</t>
  </si>
  <si>
    <t>Other accruals</t>
  </si>
  <si>
    <t>Loss contingency</t>
  </si>
  <si>
    <t>Accrued Expenses and Other (Narrative) (Details)</t>
  </si>
  <si>
    <t>Limited warranty term</t>
  </si>
  <si>
    <t>Accrued Expenses and Other (Warranty Accrual) (Details) - USD ($) $ in Thousands</t>
  </si>
  <si>
    <t>Movement in Standard Product Warranty Accrual [Roll Forward]</t>
  </si>
  <si>
    <t>Beginning of year</t>
  </si>
  <si>
    <t>Provision to product cost of revenue</t>
  </si>
  <si>
    <t>Charges</t>
  </si>
  <si>
    <t>End of year</t>
  </si>
  <si>
    <t>Net Loss per Common Share (Earnings per Share) (Details) - USD ($) $ / shares in Units, $ in Thousands</t>
  </si>
  <si>
    <t>Jun. 30, 2017</t>
  </si>
  <si>
    <t>Dec. 31, 2016</t>
  </si>
  <si>
    <t>Sep. 30, 2016</t>
  </si>
  <si>
    <t>Jun. 30, 2016</t>
  </si>
  <si>
    <t>Earnings Per Share Reconciliation [Abstract]</t>
  </si>
  <si>
    <t>Incremental Weighted Average Shares Attributable to Dilutive Effect [Abstract]</t>
  </si>
  <si>
    <t>Net loss per common share:</t>
  </si>
  <si>
    <t>Basic (usd per share)</t>
  </si>
  <si>
    <t>Diluted (usd per share)</t>
  </si>
  <si>
    <t>Net Loss per Common Share (Dilutive Securities) (Details) - shares</t>
  </si>
  <si>
    <t>Number of potentially dilutive securities (shares)</t>
  </si>
  <si>
    <t>Common stock options</t>
  </si>
  <si>
    <t>Restricted shares</t>
  </si>
  <si>
    <t>Related Party Transactions (Details) - USD ($) $ in Thousands</t>
  </si>
  <si>
    <t>Entity that Current Director Owns Minority Interest and Serves as Board of Directors Chairman</t>
  </si>
  <si>
    <t>Related Party Transaction</t>
  </si>
  <si>
    <t>Purchased goods and services</t>
  </si>
  <si>
    <t>Immediate family member of management | Services purchased from an Immediate family member of a named executive officer</t>
  </si>
  <si>
    <t>Long-Term Debt (Summary of Debt) (Details) - USD ($) $ in Thousands</t>
  </si>
  <si>
    <t>Current maturities</t>
  </si>
  <si>
    <t>Equipment lease obligations</t>
  </si>
  <si>
    <t>Customer equipment finance notes payable</t>
  </si>
  <si>
    <t>Other long-term debt</t>
  </si>
  <si>
    <t>Long-Term Debt (Revolving Credit Facility) (Details)</t>
  </si>
  <si>
    <t>Jul. 31, 2017USD ($)</t>
  </si>
  <si>
    <t>Debt (Textual) [Abstract]</t>
  </si>
  <si>
    <t>Outstanding letters of credit totaling</t>
  </si>
  <si>
    <t>Wells Fargo Bank, National Association | Credit Agreement | Revolving credit facility</t>
  </si>
  <si>
    <t>Current borrowings under credit facility</t>
  </si>
  <si>
    <t>Maximum borrowing capacity under credit facility</t>
  </si>
  <si>
    <t>Additional borrowing capacity</t>
  </si>
  <si>
    <t>Potential maximum borrowing capacity</t>
  </si>
  <si>
    <t>Minimum indebtedness ratio</t>
  </si>
  <si>
    <t>Interest charge</t>
  </si>
  <si>
    <t>Effective interest rate, percentage</t>
  </si>
  <si>
    <t>5.31%</t>
  </si>
  <si>
    <t>Commitment fee percentage</t>
  </si>
  <si>
    <t>0.25%</t>
  </si>
  <si>
    <t>Wells Fargo Bank, National Association | Credit Agreement | Revolving credit facility | London Interbank Offered Rate (LIBOR)</t>
  </si>
  <si>
    <t>Spread on basis rate (percentage)</t>
  </si>
  <si>
    <t>3.00%</t>
  </si>
  <si>
    <t>Wells Fargo Bank, National Association | Credit Agreement | Letter of Credit</t>
  </si>
  <si>
    <t>Long-Term Debt (All Other Debt) (Details)</t>
  </si>
  <si>
    <t>1 Months Ended</t>
  </si>
  <si>
    <t>Jul. 31, 2012USD ($)</t>
  </si>
  <si>
    <t>Sep. 30, 2010USD ($)</t>
  </si>
  <si>
    <t>Mar. 31, 2018contract</t>
  </si>
  <si>
    <t>Mar. 31, 2016USD ($)</t>
  </si>
  <si>
    <t>Jun. 30, 2015USD ($)</t>
  </si>
  <si>
    <t>Dec. 31, 2014USD ($)</t>
  </si>
  <si>
    <t>Debt Instrument [Line Items]</t>
  </si>
  <si>
    <t>Stated interest rate, percentage</t>
  </si>
  <si>
    <t>5.94%</t>
  </si>
  <si>
    <t>3.60%</t>
  </si>
  <si>
    <t>Principal amount of debt</t>
  </si>
  <si>
    <t>Value of buyout option</t>
  </si>
  <si>
    <t>Secured Debt | December 2014 OTA Finance Program | De Lage Landen Financial Services, Inc.</t>
  </si>
  <si>
    <t>8.36%</t>
  </si>
  <si>
    <t>Principal amount of secured debt</t>
  </si>
  <si>
    <t>Number of individual OTA customer contracts (contract) | contract</t>
  </si>
  <si>
    <t>Agreement with Wisconsin Department of Commerce</t>
  </si>
  <si>
    <t>Debt instrument, face amount</t>
  </si>
  <si>
    <t>2.00%</t>
  </si>
  <si>
    <t>Period of time without interest accruing or principal payments due</t>
  </si>
  <si>
    <t>Monthly principal and interest payment</t>
  </si>
  <si>
    <t>Long-Term Debt (Aggregate Maturities) (Details) - USD ($) $ in Thousands</t>
  </si>
  <si>
    <t>Income Taxes (Schedule of Components of Income Tax Expense or Benefit) (Details) - USD ($) $ in Thousands</t>
  </si>
  <si>
    <t>Current</t>
  </si>
  <si>
    <t>Deferred</t>
  </si>
  <si>
    <t>Federal</t>
  </si>
  <si>
    <t>State</t>
  </si>
  <si>
    <t>Total provision (benefit) for income taxes</t>
  </si>
  <si>
    <t>Income Taxes (Reconciliation of Tax Rates) (Details)</t>
  </si>
  <si>
    <t>Statutory federal tax rate</t>
  </si>
  <si>
    <t>30.80%</t>
  </si>
  <si>
    <t>34.00%</t>
  </si>
  <si>
    <t>State taxes, net</t>
  </si>
  <si>
    <t>2.20%</t>
  </si>
  <si>
    <t>3.50%</t>
  </si>
  <si>
    <t>2.80%</t>
  </si>
  <si>
    <t>Federal tax credit</t>
  </si>
  <si>
    <t>(0.30%)</t>
  </si>
  <si>
    <t>(0.00%)</t>
  </si>
  <si>
    <t>Change in valuation reserve</t>
  </si>
  <si>
    <t>51.40%</t>
  </si>
  <si>
    <t>(37.60%)</t>
  </si>
  <si>
    <t>(29.10%)</t>
  </si>
  <si>
    <t>Permanent items</t>
  </si>
  <si>
    <t>(1.40%)</t>
  </si>
  <si>
    <t>(0.50%)</t>
  </si>
  <si>
    <t>(7.50%)</t>
  </si>
  <si>
    <t>Change in tax contingency reserve</t>
  </si>
  <si>
    <t>(0.10%)</t>
  </si>
  <si>
    <t>1.00%</t>
  </si>
  <si>
    <t>Federal refunds</t>
  </si>
  <si>
    <t>0.30%</t>
  </si>
  <si>
    <t>1.40%</t>
  </si>
  <si>
    <t>0.00%</t>
  </si>
  <si>
    <t>U.S. tax reform, corporate rate reduction</t>
  </si>
  <si>
    <t>(75.20%)</t>
  </si>
  <si>
    <t>Equity compensation cancellations</t>
  </si>
  <si>
    <t>(15.70%)</t>
  </si>
  <si>
    <t>Federal loss, ASU 2016-09</t>
  </si>
  <si>
    <t>7.70%</t>
  </si>
  <si>
    <t>Other, net</t>
  </si>
  <si>
    <t>0.40%</t>
  </si>
  <si>
    <t>Effective income tax rate</t>
  </si>
  <si>
    <t>0.10%</t>
  </si>
  <si>
    <t>2.10%</t>
  </si>
  <si>
    <t>(0.20%)</t>
  </si>
  <si>
    <t>Income Taxes (Schedule of Deferred Tax Assets and Liabilities) (Details) - USD ($) $ in Thousands</t>
  </si>
  <si>
    <t>Inventory, accruals and reserves</t>
  </si>
  <si>
    <t>Deferred revenue</t>
  </si>
  <si>
    <t>Valuation allowance</t>
  </si>
  <si>
    <t>Total net current deferred tax assets and liabilities</t>
  </si>
  <si>
    <t>Federal and state operating loss carry-forwards</t>
  </si>
  <si>
    <t>Tax credit carry-forwards</t>
  </si>
  <si>
    <t>Equity compensation</t>
  </si>
  <si>
    <t>Fixed assets</t>
  </si>
  <si>
    <t>Intangible assets</t>
  </si>
  <si>
    <t>Total net long-term deferred tax assets and liabilities</t>
  </si>
  <si>
    <t>Total net deferred tax assets</t>
  </si>
  <si>
    <t>Income Taxes (Narrative) (Details) - USD ($) $ in Thousands</t>
  </si>
  <si>
    <t>Mar. 31, 2015</t>
  </si>
  <si>
    <t>Operating Loss Carryforwards [Line Items]</t>
  </si>
  <si>
    <t>Deferred tax assets, provisional amount</t>
  </si>
  <si>
    <t>Increase (decrease) in valuation allowance</t>
  </si>
  <si>
    <t>Unrecognized tax benefits</t>
  </si>
  <si>
    <t>Examination period for state income tax returns</t>
  </si>
  <si>
    <t>Domestic Country</t>
  </si>
  <si>
    <t>Operating loss carryforwards</t>
  </si>
  <si>
    <t>Tax credit carryforwards</t>
  </si>
  <si>
    <t>State and Local Jurisdiction</t>
  </si>
  <si>
    <t>Income Taxes (Unrecognized Tax Benefit Activity) (Details) - USD ($) $ in Thousands</t>
  </si>
  <si>
    <t>Reconciliation of Unrecognized Tax Benefits [Roll Forward]</t>
  </si>
  <si>
    <t>Unrecognized tax benefits as of beginning of fiscal year</t>
  </si>
  <si>
    <t>Additions based on tax positions related to the current period positions</t>
  </si>
  <si>
    <t>Increase in tax positions of prior years</t>
  </si>
  <si>
    <t>Reduction for tax positions of prior years</t>
  </si>
  <si>
    <t>Unrecognized tax benefits as of end of fiscal year</t>
  </si>
  <si>
    <t>Commitments and Contingencies (Narrative) (Details) ft² in Thousands</t>
  </si>
  <si>
    <t>Mar. 22, 2018USD ($)</t>
  </si>
  <si>
    <t>Apr. 28, 2017USD ($)</t>
  </si>
  <si>
    <t>Mar. 01, 2016extension_option</t>
  </si>
  <si>
    <t>Long-term Purchase Commitment [Line Items]</t>
  </si>
  <si>
    <t>Rent expense under operating leases</t>
  </si>
  <si>
    <t>Initial lease term</t>
  </si>
  <si>
    <t>18 months</t>
  </si>
  <si>
    <t>24 months</t>
  </si>
  <si>
    <t>Operating Leases, Annual Rent Expense</t>
  </si>
  <si>
    <t>Number of extension options (extension option) | extension_option</t>
  </si>
  <si>
    <t>Extended lease term</t>
  </si>
  <si>
    <t>Discretionary company contributions to retirement savings plan</t>
  </si>
  <si>
    <t>State and Local Jurisdiction | Wisconsin Department of Revenue</t>
  </si>
  <si>
    <t>Income tax settlement</t>
  </si>
  <si>
    <t>Purchase commitments</t>
  </si>
  <si>
    <t>Monthly rental payment receivable</t>
  </si>
  <si>
    <t>Agreement with Tramontina U.S. Cookware, Inc.</t>
  </si>
  <si>
    <t>Rent expense per square foot</t>
  </si>
  <si>
    <t>Monthly rental payments</t>
  </si>
  <si>
    <t>Commitments and Contingencies (Schedule of Annual Commitments under Non-Cancelable Operating Agreements) (Details) $ in Thousands</t>
  </si>
  <si>
    <t>Total future payments due</t>
  </si>
  <si>
    <t>Shareholders' Equity (Narrative) (Details) - USD ($)</t>
  </si>
  <si>
    <t>78 Months Ended</t>
  </si>
  <si>
    <t>Apr. 30, 2012</t>
  </si>
  <si>
    <t>Nov. 30, 2011</t>
  </si>
  <si>
    <t>Oct. 31, 2011</t>
  </si>
  <si>
    <t>Aug. 31, 2010</t>
  </si>
  <si>
    <t>Feb. 15, 2009</t>
  </si>
  <si>
    <t>Equity, Class of Treasury Stock [Line Items]</t>
  </si>
  <si>
    <t>Treasury stock purchase (shares)</t>
  </si>
  <si>
    <t>Common stock purchased per right (shares)</t>
  </si>
  <si>
    <t>Right issue share price (USD per share)</t>
  </si>
  <si>
    <t>Minimum subscription percentage</t>
  </si>
  <si>
    <t>20.00%</t>
  </si>
  <si>
    <t>Number of business days to trigger a distribution date</t>
  </si>
  <si>
    <t>10 days</t>
  </si>
  <si>
    <t>Share acquisition percentage</t>
  </si>
  <si>
    <t>Prior to a person becoming an acquiring person, the board of directors of the company's redemption rate (USD per share)</t>
  </si>
  <si>
    <t>Employee stock purchase plan, shares authorized (shares)</t>
  </si>
  <si>
    <t>Maximum amount limit for ESPP per employee</t>
  </si>
  <si>
    <t>Purchase price to market price matching percentage</t>
  </si>
  <si>
    <t>Stock repurchase program, authorized amount</t>
  </si>
  <si>
    <t>Repurchase of common stock into treasury</t>
  </si>
  <si>
    <t>Shareholders' Equity (Schedule of ESPP Activity) (Details) - USD ($) $ / shares in Units, $ in Thousands</t>
  </si>
  <si>
    <t>Dec. 31, 2015</t>
  </si>
  <si>
    <t>Sep. 30, 2015</t>
  </si>
  <si>
    <t>Jun. 30, 2015</t>
  </si>
  <si>
    <t>Shares Issued Under ESPP Plan (shares)</t>
  </si>
  <si>
    <t>Closing Market Price (usd per share)</t>
  </si>
  <si>
    <t>Shares Issued Under Loan Program (shares)</t>
  </si>
  <si>
    <t>Dollar Value of Loans Issued</t>
  </si>
  <si>
    <t>Settlement of Loans</t>
  </si>
  <si>
    <t>Stock Options, Restricted Shares and Warrants (Narrative) (Details)</t>
  </si>
  <si>
    <t>Aug. 05, 2016directorshares</t>
  </si>
  <si>
    <t>Jun. 07, 2016shares</t>
  </si>
  <si>
    <t>Mar. 31, 2018USD ($)$ / sharesshares</t>
  </si>
  <si>
    <t>Mar. 31, 2017USD ($)$ / sharesshares</t>
  </si>
  <si>
    <t>Mar. 31, 2016USD ($)$ / sharesshares</t>
  </si>
  <si>
    <t>Share-based Compensation Arrangement by Share-based Payment Award [Line Items]</t>
  </si>
  <si>
    <t>Reserved shares for issuance to key employees (shares) | shares</t>
  </si>
  <si>
    <t>Grant of shares to non-employees and consultants (shares) | shares</t>
  </si>
  <si>
    <t>Common stock closing price (usd per share)</t>
  </si>
  <si>
    <t>Value of shares issued to consultants (usd per share)</t>
  </si>
  <si>
    <t>Compensation expense | $</t>
  </si>
  <si>
    <t>Warrants issued (in shares) | shares</t>
  </si>
  <si>
    <t>Common Stock | Executive</t>
  </si>
  <si>
    <t>Stock issued and sold (in shares) | shares</t>
  </si>
  <si>
    <t>Common Stock | Director</t>
  </si>
  <si>
    <t>Number of recently retired members of the board of directors (in director) | director</t>
  </si>
  <si>
    <t>Restricted shares granted (shares) | shares</t>
  </si>
  <si>
    <t>Weighted average grant-date fair value (usd per share)</t>
  </si>
  <si>
    <t>Restricted shares | Minimum</t>
  </si>
  <si>
    <t>Per share price on grant date (USD per share)</t>
  </si>
  <si>
    <t>Restricted shares | Maximum</t>
  </si>
  <si>
    <t>Non-Employee Director | 2004 Stock and Incentive Awards Plan</t>
  </si>
  <si>
    <t>Non-Employee Director | Minimum | 2004 Stock and Incentive Awards Plan</t>
  </si>
  <si>
    <t>Non-Employee Director | Maximum | 2004 Stock and Incentive Awards Plan</t>
  </si>
  <si>
    <t>Stock Options, Restricted Shares and Warrants (Stock-based Compensation) (Details) - USD ($) $ in Thousands</t>
  </si>
  <si>
    <t>Compensation expense</t>
  </si>
  <si>
    <t>Stock Options, Restricted Shares and Warrants (Schedule of Shares Available for Grant) (Details) - shares</t>
  </si>
  <si>
    <t>Share-Based Compensation Arrangement By Share-Based Payment Award, Number Of Shares Available For Grant [Roll Forward]</t>
  </si>
  <si>
    <t>Number of shares available for grant, beginning of period (shares)</t>
  </si>
  <si>
    <t>Granted shares (shares)</t>
  </si>
  <si>
    <t>Shares reserved under new plan (shares)</t>
  </si>
  <si>
    <t>Shares canceled from old plan (shares)</t>
  </si>
  <si>
    <t>Number of shares available for grant, end of period (shares)</t>
  </si>
  <si>
    <t>Granted stock options (shares)</t>
  </si>
  <si>
    <t>Forfeited stock options (shares)</t>
  </si>
  <si>
    <t>Restricted shares (shares)</t>
  </si>
  <si>
    <t>Stock Options, Restricted Shares and Warrants (Summary of Outstanding Stock Options) (Details) - USD ($)</t>
  </si>
  <si>
    <t>Number of Shares</t>
  </si>
  <si>
    <t>Beginning Balance (shares)</t>
  </si>
  <si>
    <t>Granted (shares)</t>
  </si>
  <si>
    <t>Exercised (shares)</t>
  </si>
  <si>
    <t>Forfeited (shares)</t>
  </si>
  <si>
    <t>Ending Balance (shares)</t>
  </si>
  <si>
    <t>Number of Shares, Exercisable (shares)</t>
  </si>
  <si>
    <t>Weighted Average Exercise Price</t>
  </si>
  <si>
    <t>Beginning Balance (in dollars per share)</t>
  </si>
  <si>
    <t>Granted Stock Options (in dollars per share)</t>
  </si>
  <si>
    <t>Exercised (in dollars per share)</t>
  </si>
  <si>
    <t>Forfeited (in dollars per share)</t>
  </si>
  <si>
    <t>Ending Balance (in dollars per share)</t>
  </si>
  <si>
    <t>Weighted Average Fair Value of Options Granted (usd per share)</t>
  </si>
  <si>
    <t>Aggregate Intrinsic Value, Outstanding</t>
  </si>
  <si>
    <t>Aggregate Intrinsic Value, Exercisable</t>
  </si>
  <si>
    <t>Stock Options, Restricted Shares and Warrants (Summary of Exercise Price Range) (Details) - $ / shares</t>
  </si>
  <si>
    <t>Share-based Compensation, Shares Authorized under Stock Option Plans, Exercise Price Range [Line Items]</t>
  </si>
  <si>
    <t>Outstanding (shares)</t>
  </si>
  <si>
    <t>Weighted Average Remaining Contractual Life (Years)</t>
  </si>
  <si>
    <t>3 years 2 months 17 days</t>
  </si>
  <si>
    <t>Weighted Average Exercise Price (usd per share)</t>
  </si>
  <si>
    <t>Vested (shares)</t>
  </si>
  <si>
    <t>$1.62 - 2.20</t>
  </si>
  <si>
    <t>Exercise Price Range, Lower Range Limit (usd per share)</t>
  </si>
  <si>
    <t>Exercise Price Range, Upper Range Limit (usd per share)</t>
  </si>
  <si>
    <t>4 years 5 months 7 days</t>
  </si>
  <si>
    <t>$2.41 - 2.75</t>
  </si>
  <si>
    <t>4 years 10 months 27 days</t>
  </si>
  <si>
    <t>$2.86 - 4.28</t>
  </si>
  <si>
    <t>2 years 1 month 30 days</t>
  </si>
  <si>
    <t>$4.49 - 4.76</t>
  </si>
  <si>
    <t>1 year 3 months 17 days</t>
  </si>
  <si>
    <t>$5.35 - 5.44</t>
  </si>
  <si>
    <t>1 year 2 months 19 days</t>
  </si>
  <si>
    <t>$10.14 - 11.61</t>
  </si>
  <si>
    <t>1 month 17 days</t>
  </si>
  <si>
    <t>Stock Options, Restricted Shares and Warrants (Schedule of Restricted Shares) (Details) - Restricted shares</t>
  </si>
  <si>
    <t>Mar. 31, 2018$ / sharesshares</t>
  </si>
  <si>
    <t>Share-based Compensation Arrangement by Share-based Payment Award, Equity Instruments Other than Options, Nonvested, Number of Shares [Roll Forward]</t>
  </si>
  <si>
    <t>Shares outstanding, beginning of the period (shares)</t>
  </si>
  <si>
    <t>Shares issued (shares)</t>
  </si>
  <si>
    <t>Shares vested (shares)</t>
  </si>
  <si>
    <t>Shares forfeited (shares)</t>
  </si>
  <si>
    <t>Shares outstanding, end of the period (shares)</t>
  </si>
  <si>
    <t>Per share price on grant date (usd per share) | $ / shares</t>
  </si>
  <si>
    <t>Stock Options, Restricted Shares and Warrants (Summary of Unrecognized Compensation Cost) (Details) $ in Thousands</t>
  </si>
  <si>
    <t>Total compensation cost</t>
  </si>
  <si>
    <t>Remaining weighted average expected term</t>
  </si>
  <si>
    <t>1 year 11 months</t>
  </si>
  <si>
    <t>Segment Data (Reconciliation of Segment Operations) (Details) - USD ($) $ in Thousands</t>
  </si>
  <si>
    <t>Corporate and Other</t>
  </si>
  <si>
    <t>Revenues</t>
  </si>
  <si>
    <t>Operating (Loss) Profit</t>
  </si>
  <si>
    <t>Depreciation and Amortization</t>
  </si>
  <si>
    <t>Capital Expenditures</t>
  </si>
  <si>
    <t>Segment Data (Reconciliation of Segment Assets and Liabilities) (Details) - USD ($) $ in Thousands</t>
  </si>
  <si>
    <t>Total Assets</t>
  </si>
  <si>
    <t>Deferred Revenue</t>
  </si>
  <si>
    <t>Restructuring Expense (Narrative) (Details)</t>
  </si>
  <si>
    <t>Restructuring Cost and Reserve [Line Items]</t>
  </si>
  <si>
    <t>Total restructuring charges</t>
  </si>
  <si>
    <t>Payments for restructuring</t>
  </si>
  <si>
    <t>Restructuring accrual</t>
  </si>
  <si>
    <t>Employee separation costs</t>
  </si>
  <si>
    <t>Post-retirement medical benefits</t>
  </si>
  <si>
    <t>Engineered Systems</t>
  </si>
  <si>
    <t>Restructuring Expense (Restructuring by Statement of Operations Location) (Details) $ in Thousands</t>
  </si>
  <si>
    <t>Restructuring Expense (Restructuring by Segment) (Details) $ in Thousands</t>
  </si>
  <si>
    <t>Quarterly Financial Data (Details) - USD ($) $ / shares in Units, $ in Thousands</t>
  </si>
  <si>
    <t>Selected Quarterly Financial Information [Abstract]</t>
  </si>
  <si>
    <t>Basic net income per share (in usd per share)</t>
  </si>
  <si>
    <t>Shares used in basic per share calculation</t>
  </si>
  <si>
    <t>Diluted net income per share (in usd per share)</t>
  </si>
  <si>
    <t>Shares used in diluted per share calculation</t>
  </si>
  <si>
    <t>Restructuring charge</t>
  </si>
  <si>
    <t>Inventory reserve and other adjustments</t>
  </si>
  <si>
    <t>Schedule II Valuation and Qualifying Accounts (Details) - USD ($) $ in Thousands</t>
  </si>
  <si>
    <t>SCHEDULE II VALUATION and QUALIFYING ACCOUNTS</t>
  </si>
  <si>
    <t>Balance at beginning of period</t>
  </si>
  <si>
    <t>Provisions charged to expense</t>
  </si>
  <si>
    <t>Write offs and other</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Fiscal &quot;#,##0_);_(&quot;Fiscal &quot;(#,##0)" numFmtId="167"/>
    <numFmt formatCode="_(&quot;$ &quot;#,##0.000_);_(&quot;$ &quot;(#,##0.000)" numFmtId="168"/>
    <numFmt formatCode="_(&quot;October &quot;#,##0_);_(&quot;October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37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5759637</v>
      </c>
    </row>
    <row r="17" spans="1:4">
      <c r="A17" s="4" t="s">
        <v>28</v>
      </c>
      <c r="C17" s="5" t="n">
        <v>29044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24</v>
      </c>
      <c r="C3" s="6" t="n">
        <v>17307</v>
      </c>
    </row>
    <row r="4" spans="1:3">
      <c r="A4" s="4" t="s">
        <v>33</v>
      </c>
      <c r="B4" s="5" t="n">
        <v>8736</v>
      </c>
      <c r="C4" s="5" t="n">
        <v>9171</v>
      </c>
    </row>
    <row r="5" spans="1:3">
      <c r="A5" s="4" t="s">
        <v>34</v>
      </c>
      <c r="B5" s="5" t="n">
        <v>7826</v>
      </c>
      <c r="C5" s="5" t="n">
        <v>13593</v>
      </c>
    </row>
    <row r="6" spans="1:3">
      <c r="A6" s="4" t="s">
        <v>35</v>
      </c>
      <c r="B6" s="5" t="n">
        <v>1000</v>
      </c>
      <c r="C6" s="5" t="n">
        <v>935</v>
      </c>
    </row>
    <row r="7" spans="1:3">
      <c r="A7" s="4" t="s">
        <v>36</v>
      </c>
      <c r="B7" s="5" t="n">
        <v>2467</v>
      </c>
      <c r="C7" s="5" t="n">
        <v>2877</v>
      </c>
    </row>
    <row r="8" spans="1:3">
      <c r="A8" s="4" t="s">
        <v>37</v>
      </c>
      <c r="B8" s="5" t="n">
        <v>29453</v>
      </c>
      <c r="C8" s="5" t="n">
        <v>43883</v>
      </c>
    </row>
    <row r="9" spans="1:3">
      <c r="A9" s="4" t="s">
        <v>38</v>
      </c>
      <c r="B9" s="5" t="n">
        <v>12894</v>
      </c>
      <c r="C9" s="5" t="n">
        <v>13786</v>
      </c>
    </row>
    <row r="10" spans="1:3">
      <c r="A10" s="4" t="s">
        <v>39</v>
      </c>
      <c r="B10" s="5" t="n">
        <v>2868</v>
      </c>
      <c r="C10" s="5" t="n">
        <v>4207</v>
      </c>
    </row>
    <row r="11" spans="1:3">
      <c r="A11" s="4" t="s">
        <v>40</v>
      </c>
      <c r="B11" s="5" t="n">
        <v>110</v>
      </c>
      <c r="C11" s="5" t="n">
        <v>175</v>
      </c>
    </row>
    <row r="12" spans="1:3">
      <c r="A12" s="4" t="s">
        <v>41</v>
      </c>
      <c r="B12" s="5" t="n">
        <v>45325</v>
      </c>
      <c r="C12" s="5" t="n">
        <v>62051</v>
      </c>
    </row>
    <row r="13" spans="1:3">
      <c r="A13" s="3" t="s">
        <v>42</v>
      </c>
    </row>
    <row r="14" spans="1:3">
      <c r="A14" s="4" t="s">
        <v>43</v>
      </c>
      <c r="B14" s="5" t="n">
        <v>11675</v>
      </c>
      <c r="C14" s="5" t="n">
        <v>11635</v>
      </c>
    </row>
    <row r="15" spans="1:3">
      <c r="A15" s="4" t="s">
        <v>44</v>
      </c>
      <c r="B15" s="5" t="n">
        <v>4171</v>
      </c>
      <c r="C15" s="5" t="n">
        <v>5988</v>
      </c>
    </row>
    <row r="16" spans="1:3">
      <c r="A16" s="4" t="s">
        <v>45</v>
      </c>
      <c r="B16" s="5" t="n">
        <v>499</v>
      </c>
      <c r="C16" s="5" t="n">
        <v>621</v>
      </c>
    </row>
    <row r="17" spans="1:3">
      <c r="A17" s="4" t="s">
        <v>46</v>
      </c>
      <c r="B17" s="5" t="n">
        <v>79</v>
      </c>
      <c r="C17" s="5" t="n">
        <v>152</v>
      </c>
    </row>
    <row r="18" spans="1:3">
      <c r="A18" s="4" t="s">
        <v>47</v>
      </c>
      <c r="B18" s="5" t="n">
        <v>16424</v>
      </c>
      <c r="C18" s="5" t="n">
        <v>18396</v>
      </c>
    </row>
    <row r="19" spans="1:3">
      <c r="A19" s="4" t="s">
        <v>48</v>
      </c>
      <c r="B19" s="5" t="n">
        <v>3908</v>
      </c>
      <c r="C19" s="5" t="n">
        <v>6629</v>
      </c>
    </row>
    <row r="20" spans="1:3">
      <c r="A20" s="4" t="s">
        <v>49</v>
      </c>
      <c r="B20" s="5" t="n">
        <v>105</v>
      </c>
      <c r="C20" s="5" t="n">
        <v>190</v>
      </c>
    </row>
    <row r="21" spans="1:3">
      <c r="A21" s="4" t="s">
        <v>50</v>
      </c>
      <c r="B21" s="5" t="n">
        <v>940</v>
      </c>
      <c r="C21" s="5" t="n">
        <v>944</v>
      </c>
    </row>
    <row r="22" spans="1:3">
      <c r="A22" s="4" t="s">
        <v>51</v>
      </c>
      <c r="B22" s="5" t="n">
        <v>524</v>
      </c>
      <c r="C22" s="5" t="n">
        <v>442</v>
      </c>
    </row>
    <row r="23" spans="1:3">
      <c r="A23" s="4" t="s">
        <v>52</v>
      </c>
      <c r="B23" s="5" t="n">
        <v>21901</v>
      </c>
      <c r="C23" s="5" t="n">
        <v>26601</v>
      </c>
    </row>
    <row r="24" spans="1:3">
      <c r="A24" s="4" t="s">
        <v>53</v>
      </c>
      <c r="B24" s="4" t="s">
        <v>54</v>
      </c>
      <c r="C24" s="4" t="s">
        <v>54</v>
      </c>
    </row>
    <row r="25" spans="1:3">
      <c r="A25" s="3" t="s">
        <v>55</v>
      </c>
    </row>
    <row r="26" spans="1:3">
      <c r="A26" s="4" t="s">
        <v>56</v>
      </c>
      <c r="B26" s="5" t="n">
        <v>0</v>
      </c>
      <c r="C26" s="5" t="n">
        <v>0</v>
      </c>
    </row>
    <row r="27" spans="1:3">
      <c r="A27" s="4" t="s">
        <v>57</v>
      </c>
      <c r="B27" s="5" t="n">
        <v>0</v>
      </c>
      <c r="C27" s="5" t="n">
        <v>0</v>
      </c>
    </row>
    <row r="28" spans="1:3">
      <c r="A28" s="4" t="s">
        <v>58</v>
      </c>
      <c r="B28" s="5" t="n">
        <v>155003</v>
      </c>
      <c r="C28" s="5" t="n">
        <v>153901</v>
      </c>
    </row>
    <row r="29" spans="1:3">
      <c r="A29" s="4" t="s">
        <v>59</v>
      </c>
      <c r="B29" s="5" t="n">
        <v>-36085</v>
      </c>
      <c r="C29" s="5" t="n">
        <v>-36081</v>
      </c>
    </row>
    <row r="30" spans="1:3">
      <c r="A30" s="4" t="s">
        <v>60</v>
      </c>
      <c r="B30" s="5" t="n">
        <v>0</v>
      </c>
      <c r="C30" s="5" t="n">
        <v>-4</v>
      </c>
    </row>
    <row r="31" spans="1:3">
      <c r="A31" s="4" t="s">
        <v>61</v>
      </c>
      <c r="B31" s="5" t="n">
        <v>-95494</v>
      </c>
      <c r="C31" s="5" t="n">
        <v>-82366</v>
      </c>
    </row>
    <row r="32" spans="1:3">
      <c r="A32" s="4" t="s">
        <v>62</v>
      </c>
      <c r="B32" s="5" t="n">
        <v>23424</v>
      </c>
      <c r="C32" s="5" t="n">
        <v>35450</v>
      </c>
    </row>
    <row r="33" spans="1:3">
      <c r="A33" s="4" t="s">
        <v>63</v>
      </c>
      <c r="B33" s="6" t="n">
        <v>45325</v>
      </c>
      <c r="C33" s="6" t="n">
        <v>62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16</v>
      </c>
      <c r="B16" s="4" t="s">
        <v>277</v>
      </c>
    </row>
    <row r="17" spans="1:2">
      <c r="A17" s="4" t="s">
        <v>278</v>
      </c>
      <c r="B17" s="4" t="s">
        <v>279</v>
      </c>
    </row>
    <row r="18" spans="1:2">
      <c r="A18" s="4" t="s">
        <v>280</v>
      </c>
      <c r="B18" s="4" t="s">
        <v>281</v>
      </c>
    </row>
    <row r="19" spans="1:2">
      <c r="A19" s="4" t="s">
        <v>282</v>
      </c>
      <c r="B19"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78</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30000000</v>
      </c>
      <c r="C4" s="5" t="n">
        <v>30000000</v>
      </c>
    </row>
    <row r="5" spans="1:3">
      <c r="A5" s="4" t="s">
        <v>68</v>
      </c>
      <c r="B5" s="5" t="n">
        <v>0</v>
      </c>
      <c r="C5" s="5" t="n">
        <v>0</v>
      </c>
    </row>
    <row r="6" spans="1:3">
      <c r="A6" s="4" t="s">
        <v>69</v>
      </c>
      <c r="B6" s="5" t="n">
        <v>0</v>
      </c>
      <c r="C6" s="5" t="n">
        <v>0</v>
      </c>
    </row>
    <row r="7" spans="1:3">
      <c r="A7" s="4" t="s">
        <v>70</v>
      </c>
      <c r="B7" s="6" t="n">
        <v>0</v>
      </c>
      <c r="C7" s="6" t="n">
        <v>0</v>
      </c>
    </row>
    <row r="8" spans="1:3">
      <c r="A8" s="4" t="s">
        <v>71</v>
      </c>
      <c r="B8" s="5" t="n">
        <v>200000000</v>
      </c>
      <c r="C8" s="5" t="n">
        <v>200000000</v>
      </c>
    </row>
    <row r="9" spans="1:3">
      <c r="A9" s="4" t="s">
        <v>72</v>
      </c>
      <c r="B9" s="5" t="n">
        <v>38384575</v>
      </c>
      <c r="C9" s="5" t="n">
        <v>37747227</v>
      </c>
    </row>
    <row r="10" spans="1:3">
      <c r="A10" s="4" t="s">
        <v>73</v>
      </c>
      <c r="B10" s="5" t="n">
        <v>28953183</v>
      </c>
      <c r="C10" s="5" t="n">
        <v>28317490</v>
      </c>
    </row>
    <row r="11" spans="1:3">
      <c r="A11" s="4" t="s">
        <v>74</v>
      </c>
      <c r="B11" s="5" t="n">
        <v>9431392</v>
      </c>
      <c r="C11" s="5" t="n">
        <v>942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82</v>
      </c>
    </row>
    <row r="4" spans="1:2">
      <c r="A4" s="4" t="s">
        <v>181</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186</v>
      </c>
    </row>
    <row r="4" spans="1:2">
      <c r="A4" s="4" t="s">
        <v>36</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86</v>
      </c>
    </row>
    <row r="4" spans="1:2">
      <c r="A4" s="4" t="s">
        <v>40</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01</v>
      </c>
    </row>
    <row r="4" spans="1:2">
      <c r="A4" s="4" t="s">
        <v>200</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55595</v>
      </c>
      <c r="C4" s="6" t="n">
        <v>66224</v>
      </c>
      <c r="D4" s="6" t="n">
        <v>64897</v>
      </c>
    </row>
    <row r="5" spans="1:4">
      <c r="A5" s="4" t="s">
        <v>79</v>
      </c>
      <c r="B5" s="5" t="n">
        <v>4705</v>
      </c>
      <c r="C5" s="5" t="n">
        <v>3987</v>
      </c>
      <c r="D5" s="5" t="n">
        <v>2745</v>
      </c>
    </row>
    <row r="6" spans="1:4">
      <c r="A6" s="4" t="s">
        <v>80</v>
      </c>
      <c r="B6" s="5" t="n">
        <v>60300</v>
      </c>
      <c r="C6" s="5" t="n">
        <v>70211</v>
      </c>
      <c r="D6" s="5" t="n">
        <v>67642</v>
      </c>
    </row>
    <row r="7" spans="1:4">
      <c r="A7" s="4" t="s">
        <v>81</v>
      </c>
      <c r="B7" s="5" t="n">
        <v>41415</v>
      </c>
      <c r="C7" s="5" t="n">
        <v>49630</v>
      </c>
      <c r="D7" s="5" t="n">
        <v>49630</v>
      </c>
    </row>
    <row r="8" spans="1:4">
      <c r="A8" s="4" t="s">
        <v>82</v>
      </c>
      <c r="B8" s="5" t="n">
        <v>4213</v>
      </c>
      <c r="C8" s="5" t="n">
        <v>3244</v>
      </c>
      <c r="D8" s="5" t="n">
        <v>2015</v>
      </c>
    </row>
    <row r="9" spans="1:4">
      <c r="A9" s="4" t="s">
        <v>83</v>
      </c>
      <c r="B9" s="5" t="n">
        <v>45628</v>
      </c>
      <c r="C9" s="5" t="n">
        <v>52874</v>
      </c>
      <c r="D9" s="5" t="n">
        <v>51645</v>
      </c>
    </row>
    <row r="10" spans="1:4">
      <c r="A10" s="4" t="s">
        <v>84</v>
      </c>
      <c r="B10" s="5" t="n">
        <v>14672</v>
      </c>
      <c r="C10" s="5" t="n">
        <v>17337</v>
      </c>
      <c r="D10" s="5" t="n">
        <v>15997</v>
      </c>
    </row>
    <row r="11" spans="1:4">
      <c r="A11" s="3" t="s">
        <v>85</v>
      </c>
    </row>
    <row r="12" spans="1:4">
      <c r="A12" s="4" t="s">
        <v>86</v>
      </c>
      <c r="B12" s="5" t="n">
        <v>13159</v>
      </c>
      <c r="C12" s="5" t="n">
        <v>14777</v>
      </c>
      <c r="D12" s="5" t="n">
        <v>16884</v>
      </c>
    </row>
    <row r="13" spans="1:4">
      <c r="A13" s="4" t="s">
        <v>87</v>
      </c>
      <c r="B13" s="5" t="n">
        <v>710</v>
      </c>
      <c r="C13" s="5" t="n">
        <v>250</v>
      </c>
      <c r="D13" s="5" t="n">
        <v>6023</v>
      </c>
    </row>
    <row r="14" spans="1:4">
      <c r="A14" s="4" t="s">
        <v>88</v>
      </c>
      <c r="B14" s="5" t="n">
        <v>11879</v>
      </c>
      <c r="C14" s="5" t="n">
        <v>12833</v>
      </c>
      <c r="D14" s="5" t="n">
        <v>11343</v>
      </c>
    </row>
    <row r="15" spans="1:4">
      <c r="A15" s="4" t="s">
        <v>89</v>
      </c>
      <c r="B15" s="5" t="n">
        <v>1905</v>
      </c>
      <c r="C15" s="5" t="n">
        <v>2004</v>
      </c>
      <c r="D15" s="5" t="n">
        <v>1668</v>
      </c>
    </row>
    <row r="16" spans="1:4">
      <c r="A16" s="4" t="s">
        <v>90</v>
      </c>
      <c r="B16" s="5" t="n">
        <v>27653</v>
      </c>
      <c r="C16" s="5" t="n">
        <v>29864</v>
      </c>
      <c r="D16" s="5" t="n">
        <v>35918</v>
      </c>
    </row>
    <row r="17" spans="1:4">
      <c r="A17" s="4" t="s">
        <v>91</v>
      </c>
      <c r="B17" s="5" t="n">
        <v>-12981</v>
      </c>
      <c r="C17" s="5" t="n">
        <v>-12527</v>
      </c>
      <c r="D17" s="5" t="n">
        <v>-19921</v>
      </c>
    </row>
    <row r="18" spans="1:4">
      <c r="A18" s="3" t="s">
        <v>92</v>
      </c>
    </row>
    <row r="19" spans="1:4">
      <c r="A19" s="4" t="s">
        <v>93</v>
      </c>
      <c r="B19" s="5" t="n">
        <v>248</v>
      </c>
      <c r="C19" s="5" t="n">
        <v>215</v>
      </c>
      <c r="D19" s="5" t="n">
        <v>0</v>
      </c>
    </row>
    <row r="20" spans="1:4">
      <c r="A20" s="4" t="s">
        <v>94</v>
      </c>
      <c r="B20" s="5" t="n">
        <v>-425</v>
      </c>
      <c r="C20" s="5" t="n">
        <v>-273</v>
      </c>
      <c r="D20" s="5" t="n">
        <v>-297</v>
      </c>
    </row>
    <row r="21" spans="1:4">
      <c r="A21" s="4" t="s">
        <v>95</v>
      </c>
      <c r="B21" s="5" t="n">
        <v>15</v>
      </c>
      <c r="C21" s="5" t="n">
        <v>36</v>
      </c>
      <c r="D21" s="5" t="n">
        <v>128</v>
      </c>
    </row>
    <row r="22" spans="1:4">
      <c r="A22" s="4" t="s">
        <v>96</v>
      </c>
      <c r="B22" s="5" t="n">
        <v>-162</v>
      </c>
      <c r="C22" s="5" t="n">
        <v>-22</v>
      </c>
      <c r="D22" s="5" t="n">
        <v>-169</v>
      </c>
    </row>
    <row r="23" spans="1:4">
      <c r="A23" s="4" t="s">
        <v>97</v>
      </c>
      <c r="B23" s="5" t="n">
        <v>-13143</v>
      </c>
      <c r="C23" s="5" t="n">
        <v>-12549</v>
      </c>
      <c r="D23" s="5" t="n">
        <v>-20090</v>
      </c>
    </row>
    <row r="24" spans="1:4">
      <c r="A24" s="4" t="s">
        <v>98</v>
      </c>
      <c r="B24" s="5" t="n">
        <v>-15</v>
      </c>
      <c r="C24" s="5" t="n">
        <v>-261</v>
      </c>
      <c r="D24" s="5" t="n">
        <v>36</v>
      </c>
    </row>
    <row r="25" spans="1:4">
      <c r="A25" s="4" t="s">
        <v>99</v>
      </c>
      <c r="B25" s="6" t="n">
        <v>-13128</v>
      </c>
      <c r="C25" s="6" t="n">
        <v>-12288</v>
      </c>
      <c r="D25" s="6" t="n">
        <v>-20126</v>
      </c>
    </row>
    <row r="26" spans="1:4">
      <c r="A26" s="4" t="s">
        <v>100</v>
      </c>
      <c r="B26" s="7" t="n">
        <v>-0.46</v>
      </c>
      <c r="C26" s="7" t="n">
        <v>-0.44</v>
      </c>
      <c r="D26" s="7" t="n">
        <v>-0.73</v>
      </c>
    </row>
    <row r="27" spans="1:4">
      <c r="A27" s="4" t="s">
        <v>101</v>
      </c>
      <c r="B27" s="5" t="n">
        <v>28783830</v>
      </c>
      <c r="C27" s="5" t="n">
        <v>28156382</v>
      </c>
      <c r="D27" s="5" t="n">
        <v>27627693</v>
      </c>
    </row>
    <row r="28" spans="1:4">
      <c r="A28" s="4" t="s">
        <v>102</v>
      </c>
      <c r="B28" s="7" t="n">
        <v>-0.46</v>
      </c>
      <c r="C28" s="7" t="n">
        <v>-0.44</v>
      </c>
      <c r="D28" s="7" t="n">
        <v>-0.73</v>
      </c>
    </row>
    <row r="29" spans="1:4">
      <c r="A29" s="4" t="s">
        <v>103</v>
      </c>
      <c r="B29" s="5" t="n">
        <v>28783830</v>
      </c>
      <c r="C29" s="5" t="n">
        <v>28156382</v>
      </c>
      <c r="D29" s="5" t="n">
        <v>276276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29</v>
      </c>
    </row>
    <row r="4" spans="1:2">
      <c r="A4" s="4" t="s">
        <v>121</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37</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45</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1</v>
      </c>
      <c r="B1" s="2" t="s">
        <v>1</v>
      </c>
    </row>
    <row r="2" spans="1:4">
      <c r="B2" s="2" t="s">
        <v>2</v>
      </c>
      <c r="C2" s="2" t="s">
        <v>30</v>
      </c>
      <c r="D2" s="2" t="s">
        <v>76</v>
      </c>
    </row>
    <row r="3" spans="1:4">
      <c r="A3" s="3" t="s">
        <v>174</v>
      </c>
    </row>
    <row r="4" spans="1:4">
      <c r="A4" s="4" t="s">
        <v>35</v>
      </c>
      <c r="B4" s="6" t="n">
        <v>1000000</v>
      </c>
      <c r="C4" s="6" t="n">
        <v>935000</v>
      </c>
    </row>
    <row r="5" spans="1:4">
      <c r="A5" s="4" t="s">
        <v>352</v>
      </c>
      <c r="B5" s="5" t="n">
        <v>17000</v>
      </c>
      <c r="C5" s="5" t="n">
        <v>100000</v>
      </c>
      <c r="D5" s="6" t="n">
        <v>4000</v>
      </c>
    </row>
    <row r="6" spans="1:4">
      <c r="A6" s="4" t="s">
        <v>353</v>
      </c>
      <c r="B6" s="5" t="n">
        <v>6800000</v>
      </c>
    </row>
    <row r="7" spans="1:4">
      <c r="A7" s="4" t="s">
        <v>354</v>
      </c>
      <c r="B7" s="6" t="n">
        <v>0</v>
      </c>
      <c r="C7" s="6" t="n">
        <v>0</v>
      </c>
      <c r="D7"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76</v>
      </c>
    </row>
    <row r="3" spans="1:4">
      <c r="A3" s="3" t="s">
        <v>356</v>
      </c>
    </row>
    <row r="4" spans="1:4">
      <c r="A4" s="4" t="s">
        <v>357</v>
      </c>
      <c r="B4" s="8" t="n">
        <v>0.5</v>
      </c>
      <c r="D4" s="8" t="n">
        <v>0.1</v>
      </c>
    </row>
    <row r="5" spans="1:4">
      <c r="A5" s="4" t="s">
        <v>358</v>
      </c>
      <c r="B5" s="4" t="s">
        <v>359</v>
      </c>
      <c r="D5" s="4" t="s">
        <v>359</v>
      </c>
    </row>
    <row r="6" spans="1:4">
      <c r="A6" s="4" t="s">
        <v>360</v>
      </c>
    </row>
    <row r="7" spans="1:4">
      <c r="A7" s="3" t="s">
        <v>356</v>
      </c>
    </row>
    <row r="8" spans="1:4">
      <c r="A8" s="4" t="s">
        <v>361</v>
      </c>
      <c r="B8" s="4" t="s">
        <v>362</v>
      </c>
      <c r="C8" s="4" t="s">
        <v>363</v>
      </c>
      <c r="D8" s="4" t="s">
        <v>363</v>
      </c>
    </row>
    <row r="9" spans="1:4">
      <c r="A9" s="4" t="s">
        <v>364</v>
      </c>
    </row>
    <row r="10" spans="1:4">
      <c r="A10" s="3" t="s">
        <v>356</v>
      </c>
    </row>
    <row r="11" spans="1:4">
      <c r="A11" s="4" t="s">
        <v>361</v>
      </c>
      <c r="B11" s="4" t="s">
        <v>365</v>
      </c>
      <c r="C11" s="4" t="s">
        <v>365</v>
      </c>
      <c r="D11" s="4" t="s">
        <v>3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76</v>
      </c>
    </row>
    <row r="3" spans="1:3">
      <c r="A3" s="3" t="s">
        <v>367</v>
      </c>
    </row>
    <row r="4" spans="1:3">
      <c r="A4" s="4" t="s">
        <v>368</v>
      </c>
      <c r="B4" s="5" t="n">
        <v>2</v>
      </c>
    </row>
    <row r="5" spans="1:3">
      <c r="A5" s="4" t="s">
        <v>369</v>
      </c>
    </row>
    <row r="6" spans="1:3">
      <c r="A6" s="3" t="s">
        <v>367</v>
      </c>
    </row>
    <row r="7" spans="1:3">
      <c r="A7" s="4" t="s">
        <v>370</v>
      </c>
      <c r="B7" s="4" t="s">
        <v>371</v>
      </c>
    </row>
    <row r="8" spans="1:3">
      <c r="A8" s="4" t="s">
        <v>372</v>
      </c>
    </row>
    <row r="9" spans="1:3">
      <c r="A9" s="3" t="s">
        <v>367</v>
      </c>
    </row>
    <row r="10" spans="1:3">
      <c r="A10" s="4" t="s">
        <v>370</v>
      </c>
      <c r="B10" s="4" t="s">
        <v>373</v>
      </c>
    </row>
    <row r="11" spans="1:3">
      <c r="A11" s="4" t="s">
        <v>374</v>
      </c>
    </row>
    <row r="12" spans="1:3">
      <c r="A12" s="3" t="s">
        <v>367</v>
      </c>
    </row>
    <row r="13" spans="1:3">
      <c r="A13" s="4" t="s">
        <v>370</v>
      </c>
      <c r="B13" s="4" t="s">
        <v>375</v>
      </c>
      <c r="C13" s="4" t="s">
        <v>3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377</v>
      </c>
      <c r="B1" s="2" t="s">
        <v>1</v>
      </c>
    </row>
    <row r="2" spans="1:2">
      <c r="B2" s="2" t="s">
        <v>2</v>
      </c>
    </row>
    <row r="3" spans="1:2">
      <c r="A3" s="3" t="s">
        <v>17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178</v>
      </c>
    </row>
    <row r="3" spans="1:3">
      <c r="A3" s="4" t="s">
        <v>383</v>
      </c>
      <c r="B3" s="6" t="n">
        <v>8886</v>
      </c>
      <c r="C3" s="6" t="n">
        <v>9315</v>
      </c>
    </row>
    <row r="4" spans="1:3">
      <c r="A4" s="4" t="s">
        <v>384</v>
      </c>
      <c r="B4" s="5" t="n">
        <v>-150</v>
      </c>
      <c r="C4" s="5" t="n">
        <v>-144</v>
      </c>
    </row>
    <row r="5" spans="1:3">
      <c r="A5" s="4" t="s">
        <v>33</v>
      </c>
      <c r="B5" s="6" t="n">
        <v>8736</v>
      </c>
      <c r="C5" s="6" t="n">
        <v>91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1"/>
    <col customWidth="1" max="2" min="2" width="10"/>
    <col customWidth="1" max="3" min="3" width="21"/>
    <col customWidth="1" max="4" min="4" width="41"/>
    <col customWidth="1" max="5" min="5" width="15"/>
    <col customWidth="1" max="6" min="6" width="29"/>
    <col customWidth="1" max="7" min="7" width="28"/>
  </cols>
  <sheetData>
    <row r="1" spans="1:7">
      <c r="A1" s="1" t="s">
        <v>104</v>
      </c>
      <c r="B1" s="2" t="s">
        <v>105</v>
      </c>
      <c r="C1" s="2" t="s">
        <v>106</v>
      </c>
      <c r="D1" s="2" t="s">
        <v>107</v>
      </c>
      <c r="E1" s="2" t="s">
        <v>108</v>
      </c>
      <c r="F1" s="2" t="s">
        <v>109</v>
      </c>
      <c r="G1" s="2" t="s">
        <v>110</v>
      </c>
    </row>
    <row r="2" spans="1:7">
      <c r="A2" s="4" t="s">
        <v>111</v>
      </c>
      <c r="C2" s="5" t="n">
        <v>27421533</v>
      </c>
    </row>
    <row r="3" spans="1:7">
      <c r="A3" s="4" t="s">
        <v>112</v>
      </c>
      <c r="B3" s="6" t="n">
        <v>64511</v>
      </c>
      <c r="D3" s="6" t="n">
        <v>150516</v>
      </c>
      <c r="E3" s="6" t="n">
        <v>-36049</v>
      </c>
      <c r="F3" s="6" t="n">
        <v>-4</v>
      </c>
      <c r="G3" s="6" t="n">
        <v>-49952</v>
      </c>
    </row>
    <row r="4" spans="1:7">
      <c r="A4" s="3" t="s">
        <v>113</v>
      </c>
    </row>
    <row r="5" spans="1:7">
      <c r="A5" s="4" t="s">
        <v>114</v>
      </c>
      <c r="C5" s="5" t="n">
        <v>35290</v>
      </c>
    </row>
    <row r="6" spans="1:7">
      <c r="A6" s="4" t="s">
        <v>115</v>
      </c>
      <c r="B6" s="5" t="n">
        <v>66</v>
      </c>
      <c r="D6" s="5" t="n">
        <v>66</v>
      </c>
    </row>
    <row r="7" spans="1:7">
      <c r="A7" s="4" t="s">
        <v>116</v>
      </c>
      <c r="C7" s="5" t="n">
        <v>46410</v>
      </c>
    </row>
    <row r="8" spans="1:7">
      <c r="A8" s="4" t="s">
        <v>117</v>
      </c>
      <c r="B8" s="6" t="n">
        <v>97</v>
      </c>
      <c r="D8" s="5" t="n">
        <v>97</v>
      </c>
    </row>
    <row r="9" spans="1:7">
      <c r="A9" s="4" t="s">
        <v>118</v>
      </c>
      <c r="B9" s="5" t="n">
        <v>5156</v>
      </c>
      <c r="C9" s="5" t="n">
        <v>3925</v>
      </c>
    </row>
    <row r="10" spans="1:7">
      <c r="A10" s="4" t="s">
        <v>119</v>
      </c>
      <c r="B10" s="6" t="n">
        <v>7</v>
      </c>
      <c r="D10" s="5" t="n">
        <v>-1</v>
      </c>
      <c r="E10" s="5" t="n">
        <v>8</v>
      </c>
    </row>
    <row r="11" spans="1:7">
      <c r="A11" s="4" t="s">
        <v>120</v>
      </c>
      <c r="C11" s="5" t="n">
        <v>270303</v>
      </c>
    </row>
    <row r="12" spans="1:7">
      <c r="A12" s="4" t="s">
        <v>121</v>
      </c>
      <c r="B12" s="5" t="n">
        <v>1462</v>
      </c>
      <c r="D12" s="5" t="n">
        <v>1462</v>
      </c>
    </row>
    <row r="13" spans="1:7">
      <c r="A13" s="4" t="s">
        <v>122</v>
      </c>
      <c r="C13" s="5" t="n">
        <v>-10323</v>
      </c>
    </row>
    <row r="14" spans="1:7">
      <c r="A14" s="4" t="s">
        <v>123</v>
      </c>
      <c r="B14" s="5" t="n">
        <v>-34</v>
      </c>
      <c r="E14" s="5" t="n">
        <v>-34</v>
      </c>
    </row>
    <row r="15" spans="1:7">
      <c r="A15" s="4" t="s">
        <v>124</v>
      </c>
      <c r="B15" s="5" t="n">
        <v>-20126</v>
      </c>
      <c r="G15" s="5" t="n">
        <v>-20126</v>
      </c>
    </row>
    <row r="16" spans="1:7">
      <c r="A16" s="4" t="s">
        <v>125</v>
      </c>
      <c r="C16" s="5" t="n">
        <v>27767138</v>
      </c>
    </row>
    <row r="17" spans="1:7">
      <c r="A17" s="4" t="s">
        <v>126</v>
      </c>
      <c r="B17" s="5" t="n">
        <v>45983</v>
      </c>
      <c r="D17" s="5" t="n">
        <v>152140</v>
      </c>
      <c r="E17" s="5" t="n">
        <v>-36075</v>
      </c>
      <c r="F17" s="5" t="n">
        <v>-4</v>
      </c>
      <c r="G17" s="5" t="n">
        <v>-70078</v>
      </c>
    </row>
    <row r="18" spans="1:7">
      <c r="A18" s="3" t="s">
        <v>113</v>
      </c>
    </row>
    <row r="19" spans="1:7">
      <c r="A19" s="4" t="s">
        <v>114</v>
      </c>
      <c r="C19" s="5" t="n">
        <v>110566</v>
      </c>
    </row>
    <row r="20" spans="1:7">
      <c r="A20" s="4" t="s">
        <v>115</v>
      </c>
      <c r="B20" s="5" t="n">
        <v>156</v>
      </c>
      <c r="D20" s="5" t="n">
        <v>156</v>
      </c>
    </row>
    <row r="21" spans="1:7">
      <c r="A21" s="4" t="s">
        <v>118</v>
      </c>
      <c r="C21" s="5" t="n">
        <v>5156</v>
      </c>
    </row>
    <row r="22" spans="1:7">
      <c r="A22" s="4" t="s">
        <v>119</v>
      </c>
      <c r="B22" s="5" t="n">
        <v>8</v>
      </c>
      <c r="D22" s="5" t="n">
        <v>0</v>
      </c>
      <c r="E22" s="5" t="n">
        <v>8</v>
      </c>
    </row>
    <row r="23" spans="1:7">
      <c r="A23" s="4" t="s">
        <v>120</v>
      </c>
      <c r="C23" s="5" t="n">
        <v>444102</v>
      </c>
    </row>
    <row r="24" spans="1:7">
      <c r="A24" s="4" t="s">
        <v>121</v>
      </c>
      <c r="B24" s="5" t="n">
        <v>1605</v>
      </c>
      <c r="D24" s="5" t="n">
        <v>1605</v>
      </c>
    </row>
    <row r="25" spans="1:7">
      <c r="A25" s="4" t="s">
        <v>122</v>
      </c>
      <c r="C25" s="5" t="n">
        <v>-9472</v>
      </c>
    </row>
    <row r="26" spans="1:7">
      <c r="A26" s="4" t="s">
        <v>123</v>
      </c>
      <c r="B26" s="5" t="n">
        <v>-14</v>
      </c>
      <c r="E26" s="5" t="n">
        <v>-14</v>
      </c>
    </row>
    <row r="27" spans="1:7">
      <c r="A27" s="4" t="s">
        <v>124</v>
      </c>
      <c r="B27" s="6" t="n">
        <v>-12288</v>
      </c>
      <c r="G27" s="5" t="n">
        <v>-12288</v>
      </c>
    </row>
    <row r="28" spans="1:7">
      <c r="A28" s="4" t="s">
        <v>127</v>
      </c>
      <c r="B28" s="5" t="n">
        <v>28317490</v>
      </c>
      <c r="C28" s="5" t="n">
        <v>28317490</v>
      </c>
    </row>
    <row r="29" spans="1:7">
      <c r="A29" s="4" t="s">
        <v>128</v>
      </c>
      <c r="B29" s="6" t="n">
        <v>35450</v>
      </c>
      <c r="D29" s="5" t="n">
        <v>153901</v>
      </c>
      <c r="E29" s="5" t="n">
        <v>-36081</v>
      </c>
      <c r="F29" s="5" t="n">
        <v>-4</v>
      </c>
      <c r="G29" s="5" t="n">
        <v>-82366</v>
      </c>
    </row>
    <row r="30" spans="1:7">
      <c r="A30" s="3" t="s">
        <v>113</v>
      </c>
    </row>
    <row r="31" spans="1:7">
      <c r="A31" s="4" t="s">
        <v>114</v>
      </c>
      <c r="C31" s="5" t="n">
        <v>24747</v>
      </c>
    </row>
    <row r="32" spans="1:7">
      <c r="A32" s="4" t="s">
        <v>115</v>
      </c>
      <c r="B32" s="6" t="n">
        <v>0</v>
      </c>
      <c r="D32" s="5" t="n">
        <v>0</v>
      </c>
    </row>
    <row r="33" spans="1:7">
      <c r="A33" s="4" t="s">
        <v>118</v>
      </c>
      <c r="B33" s="5" t="n">
        <v>10057</v>
      </c>
      <c r="C33" s="5" t="n">
        <v>10057</v>
      </c>
    </row>
    <row r="34" spans="1:7">
      <c r="A34" s="4" t="s">
        <v>119</v>
      </c>
      <c r="B34" s="6" t="n">
        <v>11</v>
      </c>
      <c r="D34" s="5" t="n">
        <v>0</v>
      </c>
      <c r="E34" s="5" t="n">
        <v>11</v>
      </c>
    </row>
    <row r="35" spans="1:7">
      <c r="A35" s="4" t="s">
        <v>129</v>
      </c>
      <c r="B35" s="5" t="n">
        <v>-1230</v>
      </c>
    </row>
    <row r="36" spans="1:7">
      <c r="A36" s="4" t="s">
        <v>130</v>
      </c>
      <c r="B36" s="6" t="n">
        <v>0</v>
      </c>
      <c r="E36" s="5" t="n">
        <v>-4</v>
      </c>
      <c r="F36" s="5" t="n">
        <v>4</v>
      </c>
    </row>
    <row r="37" spans="1:7">
      <c r="A37" s="4" t="s">
        <v>120</v>
      </c>
      <c r="C37" s="5" t="n">
        <v>612601</v>
      </c>
    </row>
    <row r="38" spans="1:7">
      <c r="A38" s="4" t="s">
        <v>121</v>
      </c>
      <c r="B38" s="5" t="n">
        <v>1102</v>
      </c>
      <c r="D38" s="5" t="n">
        <v>1102</v>
      </c>
    </row>
    <row r="39" spans="1:7">
      <c r="A39" s="4" t="s">
        <v>122</v>
      </c>
      <c r="C39" s="5" t="n">
        <v>-10482</v>
      </c>
    </row>
    <row r="40" spans="1:7">
      <c r="A40" s="4" t="s">
        <v>123</v>
      </c>
      <c r="B40" s="5" t="n">
        <v>-11</v>
      </c>
      <c r="E40" s="5" t="n">
        <v>-11</v>
      </c>
    </row>
    <row r="41" spans="1:7">
      <c r="A41" s="4" t="s">
        <v>124</v>
      </c>
      <c r="B41" s="6" t="n">
        <v>-13128</v>
      </c>
      <c r="G41" s="5" t="n">
        <v>-13128</v>
      </c>
    </row>
    <row r="42" spans="1:7">
      <c r="A42" s="4" t="s">
        <v>131</v>
      </c>
      <c r="B42" s="5" t="n">
        <v>28953183</v>
      </c>
      <c r="C42" s="5" t="n">
        <v>28953183</v>
      </c>
    </row>
    <row r="43" spans="1:7">
      <c r="A43" s="4" t="s">
        <v>132</v>
      </c>
      <c r="B43" s="6" t="n">
        <v>23424</v>
      </c>
      <c r="D43" s="6" t="n">
        <v>155003</v>
      </c>
      <c r="E43" s="6" t="n">
        <v>-36085</v>
      </c>
      <c r="F43" s="6" t="n">
        <v>0</v>
      </c>
      <c r="G43" s="6" t="n">
        <v>-95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6" t="n">
        <v>6073</v>
      </c>
      <c r="C4" s="6" t="n">
        <v>8104</v>
      </c>
    </row>
    <row r="5" spans="1:3">
      <c r="A5" s="4" t="s">
        <v>388</v>
      </c>
      <c r="B5" s="5" t="n">
        <v>-1363</v>
      </c>
      <c r="C5" s="5" t="n">
        <v>-1807</v>
      </c>
    </row>
    <row r="6" spans="1:3">
      <c r="A6" s="4" t="s">
        <v>389</v>
      </c>
      <c r="B6" s="5" t="n">
        <v>4710</v>
      </c>
      <c r="C6" s="5" t="n">
        <v>6297</v>
      </c>
    </row>
    <row r="7" spans="1:3">
      <c r="A7" s="4" t="s">
        <v>390</v>
      </c>
      <c r="B7" s="5" t="n">
        <v>1190</v>
      </c>
      <c r="C7" s="5" t="n">
        <v>1918</v>
      </c>
    </row>
    <row r="8" spans="1:3">
      <c r="A8" s="4" t="s">
        <v>391</v>
      </c>
      <c r="B8" s="5" t="n">
        <v>-263</v>
      </c>
      <c r="C8" s="5" t="n">
        <v>-329</v>
      </c>
    </row>
    <row r="9" spans="1:3">
      <c r="A9" s="4" t="s">
        <v>392</v>
      </c>
      <c r="B9" s="5" t="n">
        <v>927</v>
      </c>
      <c r="C9" s="5" t="n">
        <v>1589</v>
      </c>
    </row>
    <row r="10" spans="1:3">
      <c r="A10" s="4" t="s">
        <v>393</v>
      </c>
      <c r="B10" s="5" t="n">
        <v>3934</v>
      </c>
      <c r="C10" s="5" t="n">
        <v>7044</v>
      </c>
    </row>
    <row r="11" spans="1:3">
      <c r="A11" s="4" t="s">
        <v>394</v>
      </c>
      <c r="B11" s="5" t="n">
        <v>-1745</v>
      </c>
      <c r="C11" s="5" t="n">
        <v>-1337</v>
      </c>
    </row>
    <row r="12" spans="1:3">
      <c r="A12" s="4" t="s">
        <v>395</v>
      </c>
      <c r="B12" s="5" t="n">
        <v>2189</v>
      </c>
      <c r="C12" s="5" t="n">
        <v>5707</v>
      </c>
    </row>
    <row r="13" spans="1:3">
      <c r="A13" s="4" t="s">
        <v>396</v>
      </c>
      <c r="B13" s="5" t="n">
        <v>11197</v>
      </c>
      <c r="C13" s="5" t="n">
        <v>17066</v>
      </c>
    </row>
    <row r="14" spans="1:3">
      <c r="A14" s="4" t="s">
        <v>397</v>
      </c>
      <c r="B14" s="5" t="n">
        <v>-3371</v>
      </c>
      <c r="C14" s="5" t="n">
        <v>-3473</v>
      </c>
    </row>
    <row r="15" spans="1:3">
      <c r="A15" s="4" t="s">
        <v>105</v>
      </c>
      <c r="B15" s="5" t="n">
        <v>7826</v>
      </c>
      <c r="C15" s="6" t="n">
        <v>13593</v>
      </c>
    </row>
    <row r="16" spans="1:3">
      <c r="A16" s="4" t="s">
        <v>398</v>
      </c>
      <c r="B16" s="5" t="n">
        <v>100</v>
      </c>
    </row>
    <row r="17" spans="1:3">
      <c r="A17" s="4" t="s">
        <v>399</v>
      </c>
    </row>
    <row r="18" spans="1:3">
      <c r="A18" s="3" t="s">
        <v>386</v>
      </c>
    </row>
    <row r="19" spans="1:3">
      <c r="A19" s="4" t="s">
        <v>398</v>
      </c>
      <c r="B19" s="5" t="n">
        <v>1600</v>
      </c>
    </row>
    <row r="20" spans="1:3">
      <c r="A20" s="4" t="s">
        <v>400</v>
      </c>
    </row>
    <row r="21" spans="1:3">
      <c r="A21" s="3" t="s">
        <v>386</v>
      </c>
    </row>
    <row r="22" spans="1:3">
      <c r="A22" s="4" t="s">
        <v>398</v>
      </c>
      <c r="B22" s="6" t="n">
        <v>1500</v>
      </c>
    </row>
    <row r="23" spans="1:3">
      <c r="A23" s="4" t="s">
        <v>360</v>
      </c>
    </row>
    <row r="24" spans="1:3">
      <c r="A24" s="3" t="s">
        <v>386</v>
      </c>
    </row>
    <row r="25" spans="1:3">
      <c r="A25" s="4" t="s">
        <v>401</v>
      </c>
      <c r="B25" s="4" t="s">
        <v>402</v>
      </c>
    </row>
    <row r="26" spans="1:3">
      <c r="A26" s="4" t="s">
        <v>364</v>
      </c>
    </row>
    <row r="27" spans="1:3">
      <c r="A27" s="3" t="s">
        <v>386</v>
      </c>
    </row>
    <row r="28" spans="1:3">
      <c r="A28" s="4" t="s">
        <v>401</v>
      </c>
      <c r="B28"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30</v>
      </c>
    </row>
    <row r="2" spans="1:3">
      <c r="A2" s="3" t="s">
        <v>186</v>
      </c>
    </row>
    <row r="3" spans="1:3">
      <c r="A3" s="4" t="s">
        <v>405</v>
      </c>
      <c r="B3" s="6" t="n">
        <v>1910</v>
      </c>
      <c r="C3" s="6" t="n">
        <v>2226</v>
      </c>
    </row>
    <row r="4" spans="1:3">
      <c r="A4" s="4" t="s">
        <v>406</v>
      </c>
      <c r="B4" s="5" t="n">
        <v>557</v>
      </c>
      <c r="C4" s="5" t="n">
        <v>651</v>
      </c>
    </row>
    <row r="5" spans="1:3">
      <c r="A5" s="4" t="s">
        <v>105</v>
      </c>
      <c r="B5" s="6" t="n">
        <v>2467</v>
      </c>
      <c r="C5" s="6" t="n">
        <v>28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1"/>
    <col customWidth="1" max="5" min="5" width="28"/>
  </cols>
  <sheetData>
    <row r="1" spans="1:5">
      <c r="A1" s="1" t="s">
        <v>407</v>
      </c>
      <c r="B1" s="2" t="s">
        <v>408</v>
      </c>
      <c r="C1" s="2" t="s">
        <v>409</v>
      </c>
      <c r="D1" s="2" t="s">
        <v>410</v>
      </c>
      <c r="E1" s="2" t="s">
        <v>411</v>
      </c>
    </row>
    <row r="2" spans="1:5">
      <c r="A2" s="3" t="s">
        <v>412</v>
      </c>
    </row>
    <row r="3" spans="1:5">
      <c r="A3" s="4" t="s">
        <v>413</v>
      </c>
      <c r="C3" s="6" t="n">
        <v>0</v>
      </c>
      <c r="D3" s="6" t="n">
        <v>0</v>
      </c>
    </row>
    <row r="4" spans="1:5">
      <c r="A4" s="4" t="s">
        <v>414</v>
      </c>
      <c r="E4" s="6" t="n">
        <v>1600000</v>
      </c>
    </row>
    <row r="5" spans="1:5">
      <c r="A5" s="4" t="s">
        <v>415</v>
      </c>
      <c r="E5" s="5" t="n">
        <v>3</v>
      </c>
    </row>
    <row r="6" spans="1:5">
      <c r="A6" s="4" t="s">
        <v>136</v>
      </c>
      <c r="C6" s="5" t="n">
        <v>1404000</v>
      </c>
      <c r="D6" s="5" t="n">
        <v>1451000</v>
      </c>
      <c r="E6" s="6" t="n">
        <v>2950000</v>
      </c>
    </row>
    <row r="7" spans="1:5">
      <c r="A7" s="4" t="s">
        <v>416</v>
      </c>
    </row>
    <row r="8" spans="1:5">
      <c r="A8" s="3" t="s">
        <v>412</v>
      </c>
    </row>
    <row r="9" spans="1:5">
      <c r="A9" s="4" t="s">
        <v>417</v>
      </c>
      <c r="C9" s="6" t="n">
        <v>0</v>
      </c>
      <c r="D9" s="6" t="n">
        <v>0</v>
      </c>
    </row>
    <row r="10" spans="1:5">
      <c r="A10" s="4" t="s">
        <v>418</v>
      </c>
    </row>
    <row r="11" spans="1:5">
      <c r="A11" s="3" t="s">
        <v>412</v>
      </c>
    </row>
    <row r="12" spans="1:5">
      <c r="A12" s="4" t="s">
        <v>414</v>
      </c>
      <c r="E12" s="5" t="n">
        <v>700000</v>
      </c>
    </row>
    <row r="13" spans="1:5">
      <c r="A13" s="4" t="s">
        <v>419</v>
      </c>
    </row>
    <row r="14" spans="1:5">
      <c r="A14" s="3" t="s">
        <v>412</v>
      </c>
    </row>
    <row r="15" spans="1:5">
      <c r="A15" s="4" t="s">
        <v>414</v>
      </c>
      <c r="E15" s="5" t="n">
        <v>800000</v>
      </c>
    </row>
    <row r="16" spans="1:5">
      <c r="A16" s="4" t="s">
        <v>420</v>
      </c>
    </row>
    <row r="17" spans="1:5">
      <c r="A17" s="3" t="s">
        <v>412</v>
      </c>
    </row>
    <row r="18" spans="1:5">
      <c r="A18" s="4" t="s">
        <v>414</v>
      </c>
      <c r="E18" s="6" t="n">
        <v>100000</v>
      </c>
    </row>
    <row r="19" spans="1:5">
      <c r="A19" s="4" t="s">
        <v>421</v>
      </c>
    </row>
    <row r="20" spans="1:5">
      <c r="A20" s="3" t="s">
        <v>412</v>
      </c>
    </row>
    <row r="21" spans="1:5">
      <c r="A21" s="4" t="s">
        <v>422</v>
      </c>
      <c r="B21" s="6" t="n">
        <v>2600000</v>
      </c>
    </row>
    <row r="22" spans="1:5">
      <c r="A22" s="4" t="s">
        <v>423</v>
      </c>
      <c r="B22" s="5" t="n">
        <v>197</v>
      </c>
    </row>
    <row r="23" spans="1:5">
      <c r="A23" s="4" t="s">
        <v>424</v>
      </c>
      <c r="B23" s="4" t="s">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292</v>
      </c>
    </row>
    <row r="3" spans="1:3">
      <c r="A3" s="4" t="s">
        <v>427</v>
      </c>
      <c r="B3" s="6" t="n">
        <v>34192</v>
      </c>
      <c r="C3" s="6" t="n">
        <v>33734</v>
      </c>
    </row>
    <row r="4" spans="1:3">
      <c r="A4" s="4" t="s">
        <v>428</v>
      </c>
      <c r="B4" s="5" t="n">
        <v>-21298</v>
      </c>
      <c r="C4" s="5" t="n">
        <v>-19948</v>
      </c>
    </row>
    <row r="5" spans="1:3">
      <c r="A5" s="4" t="s">
        <v>429</v>
      </c>
      <c r="B5" s="5" t="n">
        <v>12894</v>
      </c>
      <c r="C5" s="5" t="n">
        <v>13786</v>
      </c>
    </row>
    <row r="6" spans="1:3">
      <c r="A6" s="4" t="s">
        <v>430</v>
      </c>
    </row>
    <row r="7" spans="1:3">
      <c r="A7" s="3" t="s">
        <v>292</v>
      </c>
    </row>
    <row r="8" spans="1:3">
      <c r="A8" s="4" t="s">
        <v>427</v>
      </c>
      <c r="B8" s="5" t="n">
        <v>424</v>
      </c>
      <c r="C8" s="5" t="n">
        <v>424</v>
      </c>
    </row>
    <row r="9" spans="1:3">
      <c r="A9" s="4" t="s">
        <v>431</v>
      </c>
    </row>
    <row r="10" spans="1:3">
      <c r="A10" s="3" t="s">
        <v>292</v>
      </c>
    </row>
    <row r="11" spans="1:3">
      <c r="A11" s="4" t="s">
        <v>427</v>
      </c>
      <c r="B11" s="5" t="n">
        <v>9245</v>
      </c>
      <c r="C11" s="5" t="n">
        <v>9245</v>
      </c>
    </row>
    <row r="12" spans="1:3">
      <c r="A12" s="4" t="s">
        <v>432</v>
      </c>
    </row>
    <row r="13" spans="1:3">
      <c r="A13" s="3" t="s">
        <v>292</v>
      </c>
    </row>
    <row r="14" spans="1:3">
      <c r="A14" s="4" t="s">
        <v>427</v>
      </c>
      <c r="B14" s="5" t="n">
        <v>7096</v>
      </c>
      <c r="C14" s="5" t="n">
        <v>7056</v>
      </c>
    </row>
    <row r="15" spans="1:3">
      <c r="A15" s="4" t="s">
        <v>433</v>
      </c>
    </row>
    <row r="16" spans="1:3">
      <c r="A16" s="3" t="s">
        <v>292</v>
      </c>
    </row>
    <row r="17" spans="1:3">
      <c r="A17" s="4" t="s">
        <v>427</v>
      </c>
      <c r="B17" s="5" t="n">
        <v>324</v>
      </c>
      <c r="C17" s="5" t="n">
        <v>324</v>
      </c>
    </row>
    <row r="18" spans="1:3">
      <c r="A18" s="4" t="s">
        <v>434</v>
      </c>
    </row>
    <row r="19" spans="1:3">
      <c r="A19" s="3" t="s">
        <v>292</v>
      </c>
    </row>
    <row r="20" spans="1:3">
      <c r="A20" s="4" t="s">
        <v>427</v>
      </c>
      <c r="B20" s="5" t="n">
        <v>4997</v>
      </c>
      <c r="C20" s="5" t="n">
        <v>4997</v>
      </c>
    </row>
    <row r="21" spans="1:3">
      <c r="A21" s="4" t="s">
        <v>435</v>
      </c>
    </row>
    <row r="22" spans="1:3">
      <c r="A22" s="3" t="s">
        <v>292</v>
      </c>
    </row>
    <row r="23" spans="1:3">
      <c r="A23" s="4" t="s">
        <v>427</v>
      </c>
      <c r="B23" s="5" t="n">
        <v>12106</v>
      </c>
      <c r="C23" s="5" t="n">
        <v>11627</v>
      </c>
    </row>
    <row r="24" spans="1:3">
      <c r="A24" s="4" t="s">
        <v>436</v>
      </c>
    </row>
    <row r="25" spans="1:3">
      <c r="A25" s="3" t="s">
        <v>292</v>
      </c>
    </row>
    <row r="26" spans="1:3">
      <c r="A26" s="4" t="s">
        <v>427</v>
      </c>
      <c r="B26" s="6" t="n">
        <v>0</v>
      </c>
      <c r="C26" s="6" t="n">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4" t="s">
        <v>439</v>
      </c>
      <c r="B3" s="6" t="n">
        <v>34192</v>
      </c>
      <c r="C3" s="6" t="n">
        <v>33734</v>
      </c>
    </row>
    <row r="4" spans="1:3">
      <c r="A4" s="4" t="s">
        <v>428</v>
      </c>
      <c r="B4" s="5" t="n">
        <v>-21298</v>
      </c>
      <c r="C4" s="5" t="n">
        <v>-19948</v>
      </c>
    </row>
    <row r="5" spans="1:3">
      <c r="A5" s="4" t="s">
        <v>429</v>
      </c>
      <c r="B5" s="5" t="n">
        <v>12894</v>
      </c>
      <c r="C5" s="5" t="n">
        <v>13786</v>
      </c>
    </row>
    <row r="6" spans="1:3">
      <c r="A6" s="4" t="s">
        <v>440</v>
      </c>
    </row>
    <row r="7" spans="1:3">
      <c r="A7" s="3" t="s">
        <v>438</v>
      </c>
    </row>
    <row r="8" spans="1:3">
      <c r="A8" s="4" t="s">
        <v>439</v>
      </c>
      <c r="B8" s="5" t="n">
        <v>581</v>
      </c>
      <c r="C8" s="5" t="n">
        <v>581</v>
      </c>
    </row>
    <row r="9" spans="1:3">
      <c r="A9" s="4" t="s">
        <v>428</v>
      </c>
      <c r="B9" s="5" t="n">
        <v>-344</v>
      </c>
      <c r="C9" s="5" t="n">
        <v>-202</v>
      </c>
    </row>
    <row r="10" spans="1:3">
      <c r="A10" s="4" t="s">
        <v>429</v>
      </c>
      <c r="B10" s="6" t="n">
        <v>237</v>
      </c>
      <c r="C10" s="6" t="n">
        <v>3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16"/>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5</v>
      </c>
    </row>
    <row r="12" spans="1:2">
      <c r="A12" s="4" t="s">
        <v>449</v>
      </c>
    </row>
    <row r="13" spans="1:2">
      <c r="A13" s="3" t="s">
        <v>443</v>
      </c>
    </row>
    <row r="14" spans="1:2">
      <c r="A14" s="4" t="s">
        <v>444</v>
      </c>
      <c r="B14" s="4" t="s">
        <v>450</v>
      </c>
    </row>
    <row r="15" spans="1:2">
      <c r="A15" s="4" t="s">
        <v>451</v>
      </c>
    </row>
    <row r="16" spans="1:2">
      <c r="A16" s="3" t="s">
        <v>443</v>
      </c>
    </row>
    <row r="17" spans="1:2">
      <c r="A17" s="4" t="s">
        <v>444</v>
      </c>
      <c r="B17" s="4" t="s">
        <v>452</v>
      </c>
    </row>
    <row r="18" spans="1:2">
      <c r="A18" s="4" t="s">
        <v>453</v>
      </c>
    </row>
    <row r="19" spans="1:2">
      <c r="A19" s="3" t="s">
        <v>443</v>
      </c>
    </row>
    <row r="20" spans="1:2">
      <c r="A20" s="4" t="s">
        <v>444</v>
      </c>
      <c r="B20" s="4" t="s">
        <v>445</v>
      </c>
    </row>
    <row r="21" spans="1:2">
      <c r="A21" s="4" t="s">
        <v>434</v>
      </c>
    </row>
    <row r="22" spans="1:2">
      <c r="A22" s="3" t="s">
        <v>443</v>
      </c>
    </row>
    <row r="23" spans="1:2">
      <c r="A23" s="4" t="s">
        <v>444</v>
      </c>
      <c r="B23" s="4" t="s">
        <v>454</v>
      </c>
    </row>
    <row r="24" spans="1:2">
      <c r="A24" s="4" t="s">
        <v>455</v>
      </c>
    </row>
    <row r="25" spans="1:2">
      <c r="A25" s="3" t="s">
        <v>443</v>
      </c>
    </row>
    <row r="26" spans="1:2">
      <c r="A26" s="4" t="s">
        <v>444</v>
      </c>
      <c r="B26" s="4" t="s">
        <v>425</v>
      </c>
    </row>
    <row r="27" spans="1:2">
      <c r="A27" s="4" t="s">
        <v>456</v>
      </c>
    </row>
    <row r="28" spans="1:2">
      <c r="A28" s="3" t="s">
        <v>443</v>
      </c>
    </row>
    <row r="29" spans="1:2">
      <c r="A29" s="4" t="s">
        <v>444</v>
      </c>
      <c r="B29"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25"/>
    <col customWidth="1" max="6" min="6" width="14"/>
    <col customWidth="1" max="7" min="7" width="14"/>
  </cols>
  <sheetData>
    <row r="1" spans="1:7">
      <c r="A1" s="1" t="s">
        <v>457</v>
      </c>
      <c r="B1" s="2" t="s">
        <v>458</v>
      </c>
      <c r="D1" s="2" t="s">
        <v>459</v>
      </c>
      <c r="E1" s="2" t="s">
        <v>1</v>
      </c>
    </row>
    <row r="2" spans="1:7">
      <c r="B2" s="2" t="s">
        <v>30</v>
      </c>
      <c r="C2" s="2" t="s">
        <v>76</v>
      </c>
      <c r="D2" s="2" t="s">
        <v>460</v>
      </c>
      <c r="E2" s="2" t="s">
        <v>2</v>
      </c>
      <c r="F2" s="2" t="s">
        <v>30</v>
      </c>
      <c r="G2" s="2" t="s">
        <v>76</v>
      </c>
    </row>
    <row r="3" spans="1:7">
      <c r="A3" s="3" t="s">
        <v>461</v>
      </c>
    </row>
    <row r="4" spans="1:7">
      <c r="A4" s="4" t="s">
        <v>462</v>
      </c>
      <c r="B4" s="6" t="n">
        <v>0</v>
      </c>
      <c r="E4" s="6" t="n">
        <v>0</v>
      </c>
      <c r="F4" s="6" t="n">
        <v>0</v>
      </c>
    </row>
    <row r="5" spans="1:7">
      <c r="A5" s="4" t="s">
        <v>463</v>
      </c>
      <c r="E5" s="6" t="n">
        <v>710000</v>
      </c>
      <c r="F5" s="5" t="n">
        <v>250000</v>
      </c>
    </row>
    <row r="6" spans="1:7">
      <c r="A6" s="4" t="s">
        <v>464</v>
      </c>
      <c r="E6" s="4" t="s">
        <v>465</v>
      </c>
    </row>
    <row r="7" spans="1:7">
      <c r="A7" s="4" t="s">
        <v>466</v>
      </c>
    </row>
    <row r="8" spans="1:7">
      <c r="A8" s="3" t="s">
        <v>461</v>
      </c>
    </row>
    <row r="9" spans="1:7">
      <c r="A9" s="4" t="s">
        <v>87</v>
      </c>
      <c r="D9" s="6" t="n">
        <v>700000</v>
      </c>
    </row>
    <row r="10" spans="1:7">
      <c r="A10" s="4" t="s">
        <v>467</v>
      </c>
    </row>
    <row r="11" spans="1:7">
      <c r="A11" s="3" t="s">
        <v>461</v>
      </c>
    </row>
    <row r="12" spans="1:7">
      <c r="A12" s="4" t="s">
        <v>463</v>
      </c>
      <c r="E12" s="6" t="n">
        <v>0</v>
      </c>
      <c r="F12" s="6" t="n">
        <v>0</v>
      </c>
      <c r="G12" s="6" t="n">
        <v>100000</v>
      </c>
    </row>
    <row r="13" spans="1:7">
      <c r="A13" s="4" t="s">
        <v>466</v>
      </c>
    </row>
    <row r="14" spans="1:7">
      <c r="A14" s="3" t="s">
        <v>461</v>
      </c>
    </row>
    <row r="15" spans="1:7">
      <c r="A15" s="4" t="s">
        <v>463</v>
      </c>
      <c r="B15" s="6" t="n">
        <v>300000</v>
      </c>
    </row>
    <row r="16" spans="1:7">
      <c r="A16" s="4" t="s">
        <v>468</v>
      </c>
    </row>
    <row r="17" spans="1:7">
      <c r="A17" s="3" t="s">
        <v>461</v>
      </c>
    </row>
    <row r="18" spans="1:7">
      <c r="A18" s="4" t="s">
        <v>469</v>
      </c>
      <c r="C18" s="6" t="n">
        <v>2400000</v>
      </c>
    </row>
    <row r="19" spans="1:7">
      <c r="A19" s="4" t="s">
        <v>470</v>
      </c>
    </row>
    <row r="20" spans="1:7">
      <c r="A20" s="3" t="s">
        <v>461</v>
      </c>
    </row>
    <row r="21" spans="1:7">
      <c r="A21" s="4" t="s">
        <v>469</v>
      </c>
      <c r="C21" s="6" t="n">
        <v>2000000</v>
      </c>
    </row>
  </sheetData>
  <mergeCells count="3">
    <mergeCell ref="A1:A2"/>
    <mergeCell ref="B1:C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25"/>
  </cols>
  <sheetData>
    <row r="1" spans="1:2">
      <c r="A1" s="1" t="s">
        <v>471</v>
      </c>
      <c r="B1" s="2" t="s">
        <v>1</v>
      </c>
    </row>
    <row r="2" spans="1:2">
      <c r="B2" s="2" t="s">
        <v>2</v>
      </c>
    </row>
    <row r="3" spans="1:2">
      <c r="A3" s="3" t="s">
        <v>472</v>
      </c>
    </row>
    <row r="4" spans="1:2">
      <c r="A4" s="4" t="s">
        <v>464</v>
      </c>
      <c r="B4" s="4" t="s">
        <v>465</v>
      </c>
    </row>
    <row r="5" spans="1:2">
      <c r="A5" s="4" t="s">
        <v>473</v>
      </c>
    </row>
    <row r="6" spans="1:2">
      <c r="A6" s="3" t="s">
        <v>472</v>
      </c>
    </row>
    <row r="7" spans="1:2">
      <c r="A7" s="4" t="s">
        <v>464</v>
      </c>
      <c r="B7" s="4" t="s">
        <v>445</v>
      </c>
    </row>
    <row r="8" spans="1:2">
      <c r="A8" s="4" t="s">
        <v>474</v>
      </c>
    </row>
    <row r="9" spans="1:2">
      <c r="A9" s="3" t="s">
        <v>472</v>
      </c>
    </row>
    <row r="10" spans="1:2">
      <c r="A10" s="4" t="s">
        <v>464</v>
      </c>
      <c r="B10" s="4" t="s">
        <v>475</v>
      </c>
    </row>
    <row r="11" spans="1:2">
      <c r="A11" s="4" t="s">
        <v>476</v>
      </c>
    </row>
    <row r="12" spans="1:2">
      <c r="A12" s="3" t="s">
        <v>472</v>
      </c>
    </row>
    <row r="13" spans="1:2">
      <c r="A13" s="4" t="s">
        <v>464</v>
      </c>
      <c r="B13" s="4" t="s">
        <v>477</v>
      </c>
    </row>
    <row r="14" spans="1:2">
      <c r="A14" s="4" t="s">
        <v>478</v>
      </c>
    </row>
    <row r="15" spans="1:2">
      <c r="A15" s="3" t="s">
        <v>472</v>
      </c>
    </row>
    <row r="16" spans="1:2">
      <c r="A16" s="4" t="s">
        <v>464</v>
      </c>
      <c r="B16" s="4" t="s">
        <v>479</v>
      </c>
    </row>
    <row r="17" spans="1:2">
      <c r="A17" s="4" t="s">
        <v>480</v>
      </c>
    </row>
    <row r="18" spans="1:2">
      <c r="A18" s="3" t="s">
        <v>472</v>
      </c>
    </row>
    <row r="19" spans="1:2">
      <c r="A19" s="4" t="s">
        <v>464</v>
      </c>
      <c r="B19" s="4" t="s">
        <v>481</v>
      </c>
    </row>
    <row r="20" spans="1:2">
      <c r="A20" s="4" t="s">
        <v>482</v>
      </c>
    </row>
    <row r="21" spans="1:2">
      <c r="A21" s="3" t="s">
        <v>472</v>
      </c>
    </row>
    <row r="22" spans="1:2">
      <c r="A22" s="4" t="s">
        <v>464</v>
      </c>
      <c r="B22" s="4" t="s">
        <v>483</v>
      </c>
    </row>
    <row r="23" spans="1:2">
      <c r="A23" s="4" t="s">
        <v>484</v>
      </c>
    </row>
    <row r="24" spans="1:2">
      <c r="A24" s="3" t="s">
        <v>472</v>
      </c>
    </row>
    <row r="25" spans="1:2">
      <c r="A25" s="4" t="s">
        <v>464</v>
      </c>
      <c r="B25" s="4" t="s">
        <v>483</v>
      </c>
    </row>
    <row r="26" spans="1:2">
      <c r="A26" s="4" t="s">
        <v>485</v>
      </c>
    </row>
    <row r="27" spans="1:2">
      <c r="A27" s="3" t="s">
        <v>472</v>
      </c>
    </row>
    <row r="28" spans="1:2">
      <c r="A28" s="4" t="s">
        <v>464</v>
      </c>
      <c r="B28"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72</v>
      </c>
    </row>
    <row r="3" spans="1:3">
      <c r="A3" s="4" t="s">
        <v>487</v>
      </c>
      <c r="B3" s="6" t="n">
        <v>8299</v>
      </c>
      <c r="C3" s="6" t="n">
        <v>9031</v>
      </c>
    </row>
    <row r="4" spans="1:3">
      <c r="A4" s="4" t="s">
        <v>488</v>
      </c>
      <c r="B4" s="5" t="n">
        <v>-5431</v>
      </c>
      <c r="C4" s="5" t="n">
        <v>-4824</v>
      </c>
    </row>
    <row r="5" spans="1:3">
      <c r="A5" s="4" t="s">
        <v>489</v>
      </c>
      <c r="B5" s="5" t="n">
        <v>2868</v>
      </c>
      <c r="C5" s="5" t="n">
        <v>4207</v>
      </c>
    </row>
    <row r="6" spans="1:3">
      <c r="A6" s="4" t="s">
        <v>467</v>
      </c>
    </row>
    <row r="7" spans="1:3">
      <c r="A7" s="3" t="s">
        <v>472</v>
      </c>
    </row>
    <row r="8" spans="1:3">
      <c r="A8" s="4" t="s">
        <v>487</v>
      </c>
      <c r="B8" s="5" t="n">
        <v>2636</v>
      </c>
      <c r="C8" s="5" t="n">
        <v>2658</v>
      </c>
    </row>
    <row r="9" spans="1:3">
      <c r="A9" s="4" t="s">
        <v>488</v>
      </c>
      <c r="B9" s="5" t="n">
        <v>-1370</v>
      </c>
      <c r="C9" s="5" t="n">
        <v>-1211</v>
      </c>
    </row>
    <row r="10" spans="1:3">
      <c r="A10" s="4" t="s">
        <v>489</v>
      </c>
      <c r="B10" s="5" t="n">
        <v>1266</v>
      </c>
      <c r="C10" s="5" t="n">
        <v>1447</v>
      </c>
    </row>
    <row r="11" spans="1:3">
      <c r="A11" s="4" t="s">
        <v>490</v>
      </c>
    </row>
    <row r="12" spans="1:3">
      <c r="A12" s="3" t="s">
        <v>472</v>
      </c>
    </row>
    <row r="13" spans="1:3">
      <c r="A13" s="4" t="s">
        <v>487</v>
      </c>
      <c r="B13" s="5" t="n">
        <v>58</v>
      </c>
      <c r="C13" s="5" t="n">
        <v>58</v>
      </c>
    </row>
    <row r="14" spans="1:3">
      <c r="A14" s="4" t="s">
        <v>488</v>
      </c>
      <c r="B14" s="5" t="n">
        <v>-58</v>
      </c>
      <c r="C14" s="5" t="n">
        <v>-58</v>
      </c>
    </row>
    <row r="15" spans="1:3">
      <c r="A15" s="4" t="s">
        <v>489</v>
      </c>
      <c r="B15" s="5" t="n">
        <v>0</v>
      </c>
      <c r="C15" s="5" t="n">
        <v>0</v>
      </c>
    </row>
    <row r="16" spans="1:3">
      <c r="A16" s="4" t="s">
        <v>466</v>
      </c>
    </row>
    <row r="17" spans="1:3">
      <c r="A17" s="3" t="s">
        <v>472</v>
      </c>
    </row>
    <row r="18" spans="1:3">
      <c r="A18" s="4" t="s">
        <v>487</v>
      </c>
      <c r="B18" s="5" t="n">
        <v>1005</v>
      </c>
      <c r="C18" s="5" t="n">
        <v>1715</v>
      </c>
    </row>
    <row r="19" spans="1:3">
      <c r="A19" s="4" t="s">
        <v>488</v>
      </c>
      <c r="B19" s="5" t="n">
        <v>0</v>
      </c>
      <c r="C19" s="5" t="n">
        <v>0</v>
      </c>
    </row>
    <row r="20" spans="1:3">
      <c r="A20" s="4" t="s">
        <v>489</v>
      </c>
      <c r="B20" s="5" t="n">
        <v>1005</v>
      </c>
      <c r="C20" s="5" t="n">
        <v>1715</v>
      </c>
    </row>
    <row r="21" spans="1:3">
      <c r="A21" s="4" t="s">
        <v>491</v>
      </c>
    </row>
    <row r="22" spans="1:3">
      <c r="A22" s="3" t="s">
        <v>472</v>
      </c>
    </row>
    <row r="23" spans="1:3">
      <c r="A23" s="4" t="s">
        <v>487</v>
      </c>
      <c r="B23" s="5" t="n">
        <v>3600</v>
      </c>
      <c r="C23" s="5" t="n">
        <v>3600</v>
      </c>
    </row>
    <row r="24" spans="1:3">
      <c r="A24" s="4" t="s">
        <v>488</v>
      </c>
      <c r="B24" s="5" t="n">
        <v>-3326</v>
      </c>
      <c r="C24" s="5" t="n">
        <v>-3054</v>
      </c>
    </row>
    <row r="25" spans="1:3">
      <c r="A25" s="4" t="s">
        <v>489</v>
      </c>
      <c r="B25" s="5" t="n">
        <v>274</v>
      </c>
      <c r="C25" s="5" t="n">
        <v>546</v>
      </c>
    </row>
    <row r="26" spans="1:3">
      <c r="A26" s="4" t="s">
        <v>484</v>
      </c>
    </row>
    <row r="27" spans="1:3">
      <c r="A27" s="3" t="s">
        <v>472</v>
      </c>
    </row>
    <row r="28" spans="1:3">
      <c r="A28" s="4" t="s">
        <v>487</v>
      </c>
      <c r="B28" s="5" t="n">
        <v>900</v>
      </c>
      <c r="C28" s="5" t="n">
        <v>900</v>
      </c>
    </row>
    <row r="29" spans="1:3">
      <c r="A29" s="4" t="s">
        <v>488</v>
      </c>
      <c r="B29" s="5" t="n">
        <v>-582</v>
      </c>
      <c r="C29" s="5" t="n">
        <v>-426</v>
      </c>
    </row>
    <row r="30" spans="1:3">
      <c r="A30" s="4" t="s">
        <v>489</v>
      </c>
      <c r="B30" s="5" t="n">
        <v>318</v>
      </c>
      <c r="C30" s="5" t="n">
        <v>474</v>
      </c>
    </row>
    <row r="31" spans="1:3">
      <c r="A31" s="4" t="s">
        <v>485</v>
      </c>
    </row>
    <row r="32" spans="1:3">
      <c r="A32" s="3" t="s">
        <v>472</v>
      </c>
    </row>
    <row r="33" spans="1:3">
      <c r="A33" s="4" t="s">
        <v>487</v>
      </c>
      <c r="B33" s="5" t="n">
        <v>100</v>
      </c>
      <c r="C33" s="5" t="n">
        <v>100</v>
      </c>
    </row>
    <row r="34" spans="1:3">
      <c r="A34" s="4" t="s">
        <v>488</v>
      </c>
      <c r="B34" s="5" t="n">
        <v>-95</v>
      </c>
      <c r="C34" s="5" t="n">
        <v>-75</v>
      </c>
    </row>
    <row r="35" spans="1:3">
      <c r="A35" s="4" t="s">
        <v>489</v>
      </c>
      <c r="B35" s="6" t="n">
        <v>5</v>
      </c>
      <c r="C35" s="6"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09</v>
      </c>
    </row>
    <row r="2" spans="1:2">
      <c r="A2" s="3" t="s">
        <v>493</v>
      </c>
    </row>
    <row r="3" spans="1:2">
      <c r="A3" s="9" t="n">
        <v>2019</v>
      </c>
      <c r="B3" s="6" t="n">
        <v>445</v>
      </c>
    </row>
    <row r="4" spans="1:2">
      <c r="A4" s="9" t="n">
        <v>2020</v>
      </c>
      <c r="B4" s="5" t="n">
        <v>360</v>
      </c>
    </row>
    <row r="5" spans="1:2">
      <c r="A5" s="9" t="n">
        <v>2021</v>
      </c>
      <c r="B5" s="5" t="n">
        <v>285</v>
      </c>
    </row>
    <row r="6" spans="1:2">
      <c r="A6" s="9" t="n">
        <v>2022</v>
      </c>
      <c r="B6" s="5" t="n">
        <v>188</v>
      </c>
    </row>
    <row r="7" spans="1:2">
      <c r="A7" s="9" t="n">
        <v>2023</v>
      </c>
      <c r="B7" s="5" t="n">
        <v>171</v>
      </c>
    </row>
    <row r="8" spans="1:2">
      <c r="A8" s="4" t="s">
        <v>494</v>
      </c>
      <c r="B8" s="5" t="n">
        <v>414</v>
      </c>
    </row>
    <row r="9" spans="1:2">
      <c r="A9" s="4" t="s">
        <v>105</v>
      </c>
      <c r="B9" s="6" t="n">
        <v>1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3</v>
      </c>
      <c r="B1" s="2" t="s">
        <v>1</v>
      </c>
    </row>
    <row r="2" spans="1:4">
      <c r="B2" s="2" t="s">
        <v>2</v>
      </c>
      <c r="C2" s="2" t="s">
        <v>30</v>
      </c>
      <c r="D2" s="2" t="s">
        <v>76</v>
      </c>
    </row>
    <row r="3" spans="1:4">
      <c r="A3" s="3" t="s">
        <v>134</v>
      </c>
    </row>
    <row r="4" spans="1:4">
      <c r="A4" s="4" t="s">
        <v>124</v>
      </c>
      <c r="B4" s="6" t="n">
        <v>-13128</v>
      </c>
      <c r="C4" s="6" t="n">
        <v>-12288</v>
      </c>
      <c r="D4" s="6" t="n">
        <v>-20126</v>
      </c>
    </row>
    <row r="5" spans="1:4">
      <c r="A5" s="3" t="s">
        <v>135</v>
      </c>
    </row>
    <row r="6" spans="1:4">
      <c r="A6" s="4" t="s">
        <v>136</v>
      </c>
      <c r="B6" s="5" t="n">
        <v>1404</v>
      </c>
      <c r="C6" s="5" t="n">
        <v>1451</v>
      </c>
      <c r="D6" s="5" t="n">
        <v>2950</v>
      </c>
    </row>
    <row r="7" spans="1:4">
      <c r="A7" s="4" t="s">
        <v>137</v>
      </c>
      <c r="B7" s="5" t="n">
        <v>607</v>
      </c>
      <c r="C7" s="5" t="n">
        <v>881</v>
      </c>
      <c r="D7" s="5" t="n">
        <v>1215</v>
      </c>
    </row>
    <row r="8" spans="1:4">
      <c r="A8" s="4" t="s">
        <v>138</v>
      </c>
      <c r="B8" s="5" t="n">
        <v>1102</v>
      </c>
      <c r="C8" s="5" t="n">
        <v>1605</v>
      </c>
      <c r="D8" s="5" t="n">
        <v>1462</v>
      </c>
    </row>
    <row r="9" spans="1:4">
      <c r="A9" s="4" t="s">
        <v>87</v>
      </c>
      <c r="B9" s="5" t="n">
        <v>710</v>
      </c>
      <c r="C9" s="5" t="n">
        <v>250</v>
      </c>
      <c r="D9" s="5" t="n">
        <v>6023</v>
      </c>
    </row>
    <row r="10" spans="1:4">
      <c r="A10" s="4" t="s">
        <v>139</v>
      </c>
      <c r="B10" s="5" t="n">
        <v>0</v>
      </c>
      <c r="C10" s="5" t="n">
        <v>1</v>
      </c>
      <c r="D10" s="5" t="n">
        <v>40</v>
      </c>
    </row>
    <row r="11" spans="1:4">
      <c r="A11" s="4" t="s">
        <v>140</v>
      </c>
      <c r="B11" s="5" t="n">
        <v>1261</v>
      </c>
      <c r="C11" s="5" t="n">
        <v>2212</v>
      </c>
      <c r="D11" s="5" t="n">
        <v>509</v>
      </c>
    </row>
    <row r="12" spans="1:4">
      <c r="A12" s="4" t="s">
        <v>141</v>
      </c>
      <c r="B12" s="5" t="n">
        <v>22</v>
      </c>
      <c r="C12" s="5" t="n">
        <v>132</v>
      </c>
      <c r="D12" s="5" t="n">
        <v>575</v>
      </c>
    </row>
    <row r="13" spans="1:4">
      <c r="A13" s="4" t="s">
        <v>142</v>
      </c>
      <c r="B13" s="5" t="n">
        <v>-94</v>
      </c>
      <c r="C13" s="5" t="n">
        <v>177</v>
      </c>
      <c r="D13" s="5" t="n">
        <v>258</v>
      </c>
    </row>
    <row r="14" spans="1:4">
      <c r="A14" s="3" t="s">
        <v>143</v>
      </c>
    </row>
    <row r="15" spans="1:4">
      <c r="A15" s="4" t="s">
        <v>144</v>
      </c>
      <c r="B15" s="5" t="n">
        <v>419</v>
      </c>
      <c r="C15" s="5" t="n">
        <v>1687</v>
      </c>
      <c r="D15" s="5" t="n">
        <v>7116</v>
      </c>
    </row>
    <row r="16" spans="1:4">
      <c r="A16" s="4" t="s">
        <v>145</v>
      </c>
      <c r="B16" s="5" t="n">
        <v>4706</v>
      </c>
      <c r="C16" s="5" t="n">
        <v>1220</v>
      </c>
      <c r="D16" s="5" t="n">
        <v>-3249</v>
      </c>
    </row>
    <row r="17" spans="1:4">
      <c r="A17" s="4" t="s">
        <v>35</v>
      </c>
      <c r="B17" s="5" t="n">
        <v>-65</v>
      </c>
      <c r="C17" s="5" t="n">
        <v>-899</v>
      </c>
      <c r="D17" s="5" t="n">
        <v>137</v>
      </c>
    </row>
    <row r="18" spans="1:4">
      <c r="A18" s="4" t="s">
        <v>36</v>
      </c>
      <c r="B18" s="5" t="n">
        <v>483</v>
      </c>
      <c r="C18" s="5" t="n">
        <v>2084</v>
      </c>
      <c r="D18" s="5" t="n">
        <v>-2645</v>
      </c>
    </row>
    <row r="19" spans="1:4">
      <c r="A19" s="4" t="s">
        <v>43</v>
      </c>
      <c r="B19" s="5" t="n">
        <v>20</v>
      </c>
      <c r="C19" s="5" t="n">
        <v>-81</v>
      </c>
      <c r="D19" s="5" t="n">
        <v>713</v>
      </c>
    </row>
    <row r="20" spans="1:4">
      <c r="A20" s="4" t="s">
        <v>44</v>
      </c>
      <c r="B20" s="5" t="n">
        <v>-1736</v>
      </c>
      <c r="C20" s="5" t="n">
        <v>-635</v>
      </c>
      <c r="D20" s="5" t="n">
        <v>1803</v>
      </c>
    </row>
    <row r="21" spans="1:4">
      <c r="A21" s="4" t="s">
        <v>146</v>
      </c>
      <c r="B21" s="5" t="n">
        <v>-126</v>
      </c>
      <c r="C21" s="5" t="n">
        <v>300</v>
      </c>
      <c r="D21" s="5" t="n">
        <v>-254</v>
      </c>
    </row>
    <row r="22" spans="1:4">
      <c r="A22" s="4" t="s">
        <v>147</v>
      </c>
      <c r="B22" s="5" t="n">
        <v>-4415</v>
      </c>
      <c r="C22" s="5" t="n">
        <v>-1903</v>
      </c>
      <c r="D22" s="5" t="n">
        <v>-3473</v>
      </c>
    </row>
    <row r="23" spans="1:4">
      <c r="A23" s="3" t="s">
        <v>148</v>
      </c>
    </row>
    <row r="24" spans="1:4">
      <c r="A24" s="4" t="s">
        <v>149</v>
      </c>
      <c r="B24" s="5" t="n">
        <v>-512</v>
      </c>
      <c r="C24" s="5" t="n">
        <v>-660</v>
      </c>
      <c r="D24" s="5" t="n">
        <v>-401</v>
      </c>
    </row>
    <row r="25" spans="1:4">
      <c r="A25" s="4" t="s">
        <v>150</v>
      </c>
      <c r="B25" s="5" t="n">
        <v>-73</v>
      </c>
      <c r="C25" s="5" t="n">
        <v>-291</v>
      </c>
      <c r="D25" s="5" t="n">
        <v>-6</v>
      </c>
    </row>
    <row r="26" spans="1:4">
      <c r="A26" s="4" t="s">
        <v>151</v>
      </c>
      <c r="B26" s="5" t="n">
        <v>0</v>
      </c>
      <c r="C26" s="5" t="n">
        <v>2600</v>
      </c>
      <c r="D26" s="5" t="n">
        <v>35</v>
      </c>
    </row>
    <row r="27" spans="1:4">
      <c r="A27" s="4" t="s">
        <v>152</v>
      </c>
      <c r="B27" s="5" t="n">
        <v>-585</v>
      </c>
      <c r="C27" s="5" t="n">
        <v>1649</v>
      </c>
      <c r="D27" s="5" t="n">
        <v>-372</v>
      </c>
    </row>
    <row r="28" spans="1:4">
      <c r="A28" s="3" t="s">
        <v>153</v>
      </c>
    </row>
    <row r="29" spans="1:4">
      <c r="A29" s="4" t="s">
        <v>154</v>
      </c>
      <c r="B29" s="5" t="n">
        <v>-158</v>
      </c>
      <c r="C29" s="5" t="n">
        <v>-880</v>
      </c>
      <c r="D29" s="5" t="n">
        <v>-1901</v>
      </c>
    </row>
    <row r="30" spans="1:4">
      <c r="A30" s="4" t="s">
        <v>155</v>
      </c>
      <c r="B30" s="5" t="n">
        <v>68734</v>
      </c>
      <c r="C30" s="5" t="n">
        <v>87935</v>
      </c>
      <c r="D30" s="5" t="n">
        <v>65767</v>
      </c>
    </row>
    <row r="31" spans="1:4">
      <c r="A31" s="4" t="s">
        <v>156</v>
      </c>
      <c r="B31" s="5" t="n">
        <v>-71456</v>
      </c>
      <c r="C31" s="5" t="n">
        <v>-85025</v>
      </c>
      <c r="D31" s="5" t="n">
        <v>-64549</v>
      </c>
    </row>
    <row r="32" spans="1:4">
      <c r="A32" s="4" t="s">
        <v>157</v>
      </c>
      <c r="B32" s="5" t="n">
        <v>0</v>
      </c>
      <c r="C32" s="5" t="n">
        <v>0</v>
      </c>
      <c r="D32" s="5" t="n">
        <v>-2</v>
      </c>
    </row>
    <row r="33" spans="1:4">
      <c r="A33" s="4" t="s">
        <v>158</v>
      </c>
      <c r="B33" s="5" t="n">
        <v>-9</v>
      </c>
      <c r="C33" s="5" t="n">
        <v>-19</v>
      </c>
      <c r="D33" s="5" t="n">
        <v>-34</v>
      </c>
    </row>
    <row r="34" spans="1:4">
      <c r="A34" s="4" t="s">
        <v>159</v>
      </c>
      <c r="B34" s="5" t="n">
        <v>6</v>
      </c>
      <c r="C34" s="5" t="n">
        <v>8</v>
      </c>
      <c r="D34" s="5" t="n">
        <v>104</v>
      </c>
    </row>
    <row r="35" spans="1:4">
      <c r="A35" s="4" t="s">
        <v>160</v>
      </c>
      <c r="B35" s="5" t="n">
        <v>-2883</v>
      </c>
      <c r="C35" s="5" t="n">
        <v>2019</v>
      </c>
      <c r="D35" s="5" t="n">
        <v>-615</v>
      </c>
    </row>
    <row r="36" spans="1:4">
      <c r="A36" s="4" t="s">
        <v>161</v>
      </c>
      <c r="B36" s="5" t="n">
        <v>-7883</v>
      </c>
      <c r="C36" s="5" t="n">
        <v>1765</v>
      </c>
      <c r="D36" s="5" t="n">
        <v>-4460</v>
      </c>
    </row>
    <row r="37" spans="1:4">
      <c r="A37" s="4" t="s">
        <v>162</v>
      </c>
      <c r="B37" s="5" t="n">
        <v>17307</v>
      </c>
      <c r="C37" s="5" t="n">
        <v>15542</v>
      </c>
      <c r="D37" s="5" t="n">
        <v>20002</v>
      </c>
    </row>
    <row r="38" spans="1:4">
      <c r="A38" s="4" t="s">
        <v>163</v>
      </c>
      <c r="B38" s="5" t="n">
        <v>9424</v>
      </c>
      <c r="C38" s="5" t="n">
        <v>17307</v>
      </c>
      <c r="D38" s="5" t="n">
        <v>15542</v>
      </c>
    </row>
    <row r="39" spans="1:4">
      <c r="A39" s="3" t="s">
        <v>164</v>
      </c>
    </row>
    <row r="40" spans="1:4">
      <c r="A40" s="4" t="s">
        <v>165</v>
      </c>
      <c r="B40" s="5" t="n">
        <v>147</v>
      </c>
      <c r="C40" s="5" t="n">
        <v>164</v>
      </c>
      <c r="D40" s="5" t="n">
        <v>191</v>
      </c>
    </row>
    <row r="41" spans="1:4">
      <c r="A41" s="4" t="s">
        <v>166</v>
      </c>
      <c r="B41" s="5" t="n">
        <v>-17</v>
      </c>
      <c r="C41" s="5" t="n">
        <v>-153</v>
      </c>
      <c r="D41" s="5" t="n">
        <v>18</v>
      </c>
    </row>
    <row r="42" spans="1:4">
      <c r="A42" s="3" t="s">
        <v>167</v>
      </c>
    </row>
    <row r="43" spans="1:4">
      <c r="A43" s="4" t="s">
        <v>168</v>
      </c>
      <c r="B43" s="6" t="n">
        <v>0</v>
      </c>
      <c r="C43" s="6" t="n">
        <v>175</v>
      </c>
      <c r="D43" s="6" t="n">
        <v>3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6</v>
      </c>
    </row>
    <row r="3" spans="1:4">
      <c r="A3" s="3" t="s">
        <v>472</v>
      </c>
    </row>
    <row r="4" spans="1:4">
      <c r="A4" s="4" t="s">
        <v>496</v>
      </c>
      <c r="B4" s="6" t="n">
        <v>607</v>
      </c>
      <c r="C4" s="6" t="n">
        <v>881</v>
      </c>
      <c r="D4" s="6" t="n">
        <v>1215</v>
      </c>
    </row>
    <row r="5" spans="1:4">
      <c r="A5" s="4" t="s">
        <v>81</v>
      </c>
    </row>
    <row r="6" spans="1:4">
      <c r="A6" s="3" t="s">
        <v>472</v>
      </c>
    </row>
    <row r="7" spans="1:4">
      <c r="A7" s="4" t="s">
        <v>496</v>
      </c>
      <c r="B7" s="5" t="n">
        <v>159</v>
      </c>
      <c r="C7" s="5" t="n">
        <v>158</v>
      </c>
      <c r="D7" s="5" t="n">
        <v>139</v>
      </c>
    </row>
    <row r="8" spans="1:4">
      <c r="A8" s="4" t="s">
        <v>497</v>
      </c>
    </row>
    <row r="9" spans="1:4">
      <c r="A9" s="3" t="s">
        <v>472</v>
      </c>
    </row>
    <row r="10" spans="1:4">
      <c r="A10" s="4" t="s">
        <v>496</v>
      </c>
      <c r="B10" s="5" t="n">
        <v>159</v>
      </c>
      <c r="C10" s="5" t="n">
        <v>158</v>
      </c>
      <c r="D10" s="5" t="n">
        <v>139</v>
      </c>
    </row>
    <row r="11" spans="1:4">
      <c r="A11" s="4" t="s">
        <v>498</v>
      </c>
    </row>
    <row r="12" spans="1:4">
      <c r="A12" s="3" t="s">
        <v>472</v>
      </c>
    </row>
    <row r="13" spans="1:4">
      <c r="A13" s="4" t="s">
        <v>496</v>
      </c>
      <c r="B13" s="5" t="n">
        <v>448</v>
      </c>
      <c r="C13" s="5" t="n">
        <v>723</v>
      </c>
      <c r="D13" s="5" t="n">
        <v>1076</v>
      </c>
    </row>
    <row r="14" spans="1:4">
      <c r="A14" s="4" t="s">
        <v>499</v>
      </c>
    </row>
    <row r="15" spans="1:4">
      <c r="A15" s="3" t="s">
        <v>472</v>
      </c>
    </row>
    <row r="16" spans="1:4">
      <c r="A16" s="4" t="s">
        <v>496</v>
      </c>
      <c r="B16" s="5" t="n">
        <v>272</v>
      </c>
      <c r="C16" s="5" t="n">
        <v>542</v>
      </c>
      <c r="D16" s="5" t="n">
        <v>891</v>
      </c>
    </row>
    <row r="17" spans="1:4">
      <c r="A17" s="4" t="s">
        <v>500</v>
      </c>
    </row>
    <row r="18" spans="1:4">
      <c r="A18" s="3" t="s">
        <v>472</v>
      </c>
    </row>
    <row r="19" spans="1:4">
      <c r="A19" s="4" t="s">
        <v>496</v>
      </c>
      <c r="B19" s="5" t="n">
        <v>156</v>
      </c>
      <c r="C19" s="5" t="n">
        <v>161</v>
      </c>
      <c r="D19" s="5" t="n">
        <v>156</v>
      </c>
    </row>
    <row r="20" spans="1:4">
      <c r="A20" s="4" t="s">
        <v>501</v>
      </c>
    </row>
    <row r="21" spans="1:4">
      <c r="A21" s="3" t="s">
        <v>472</v>
      </c>
    </row>
    <row r="22" spans="1:4">
      <c r="A22" s="4" t="s">
        <v>496</v>
      </c>
      <c r="B22" s="5" t="n">
        <v>20</v>
      </c>
      <c r="C22" s="5" t="n">
        <v>20</v>
      </c>
      <c r="D22" s="5" t="n">
        <v>20</v>
      </c>
    </row>
    <row r="23" spans="1:4">
      <c r="A23" s="4" t="s">
        <v>502</v>
      </c>
    </row>
    <row r="24" spans="1:4">
      <c r="A24" s="3" t="s">
        <v>472</v>
      </c>
    </row>
    <row r="25" spans="1:4">
      <c r="A25" s="4" t="s">
        <v>496</v>
      </c>
      <c r="B25" s="6" t="n">
        <v>0</v>
      </c>
      <c r="C25" s="6" t="n">
        <v>0</v>
      </c>
      <c r="D25" s="6" t="n">
        <v>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186</v>
      </c>
    </row>
    <row r="3" spans="1:3">
      <c r="A3" s="4" t="s">
        <v>504</v>
      </c>
      <c r="B3" s="6" t="n">
        <v>41</v>
      </c>
      <c r="C3" s="6" t="n">
        <v>117</v>
      </c>
    </row>
    <row r="4" spans="1:3">
      <c r="A4" s="4" t="s">
        <v>505</v>
      </c>
      <c r="B4" s="5" t="n">
        <v>51</v>
      </c>
      <c r="C4" s="5" t="n">
        <v>53</v>
      </c>
    </row>
    <row r="5" spans="1:3">
      <c r="A5" s="4" t="s">
        <v>142</v>
      </c>
      <c r="B5" s="5" t="n">
        <v>18</v>
      </c>
      <c r="C5" s="5" t="n">
        <v>5</v>
      </c>
    </row>
    <row r="6" spans="1:3">
      <c r="A6" s="4" t="s">
        <v>105</v>
      </c>
      <c r="B6" s="6" t="n">
        <v>110</v>
      </c>
      <c r="C6" s="6" t="n">
        <v>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6</v>
      </c>
      <c r="B1" s="2" t="s">
        <v>1</v>
      </c>
    </row>
    <row r="2" spans="1:4">
      <c r="B2" s="2" t="s">
        <v>2</v>
      </c>
      <c r="C2" s="2" t="s">
        <v>30</v>
      </c>
      <c r="D2" s="2" t="s">
        <v>76</v>
      </c>
    </row>
    <row r="3" spans="1:4">
      <c r="A3" s="3" t="s">
        <v>186</v>
      </c>
    </row>
    <row r="4" spans="1:4">
      <c r="A4" s="4" t="s">
        <v>507</v>
      </c>
      <c r="B4" s="4" t="s">
        <v>508</v>
      </c>
    </row>
    <row r="5" spans="1:4">
      <c r="A5" s="4" t="s">
        <v>509</v>
      </c>
      <c r="B5" s="4" t="s">
        <v>425</v>
      </c>
    </row>
    <row r="6" spans="1:4">
      <c r="A6" s="4" t="s">
        <v>94</v>
      </c>
      <c r="B6" s="8" t="n">
        <v>0.1</v>
      </c>
      <c r="C6" s="8" t="n">
        <v>0.1</v>
      </c>
      <c r="D6" s="8"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201</v>
      </c>
    </row>
    <row r="3" spans="1:3">
      <c r="A3" s="4" t="s">
        <v>511</v>
      </c>
      <c r="B3" s="6" t="n">
        <v>1786</v>
      </c>
      <c r="C3" s="6" t="n">
        <v>2431</v>
      </c>
    </row>
    <row r="4" spans="1:3">
      <c r="A4" s="4" t="s">
        <v>512</v>
      </c>
      <c r="B4" s="5" t="n">
        <v>237</v>
      </c>
      <c r="C4" s="5" t="n">
        <v>213</v>
      </c>
    </row>
    <row r="5" spans="1:3">
      <c r="A5" s="4" t="s">
        <v>513</v>
      </c>
      <c r="B5" s="5" t="n">
        <v>985</v>
      </c>
      <c r="C5" s="5" t="n">
        <v>223</v>
      </c>
    </row>
    <row r="6" spans="1:3">
      <c r="A6" s="4" t="s">
        <v>514</v>
      </c>
      <c r="B6" s="5" t="n">
        <v>400</v>
      </c>
      <c r="C6" s="5" t="n">
        <v>2262</v>
      </c>
    </row>
    <row r="7" spans="1:3">
      <c r="A7" s="4" t="s">
        <v>515</v>
      </c>
      <c r="B7" s="5" t="n">
        <v>402</v>
      </c>
      <c r="C7" s="5" t="n">
        <v>449</v>
      </c>
    </row>
    <row r="8" spans="1:3">
      <c r="A8" s="4" t="s">
        <v>516</v>
      </c>
      <c r="B8" s="5" t="n">
        <v>361</v>
      </c>
      <c r="C8" s="5" t="n">
        <v>410</v>
      </c>
    </row>
    <row r="9" spans="1:3">
      <c r="A9" s="4" t="s">
        <v>105</v>
      </c>
      <c r="B9" s="5" t="n">
        <v>4171</v>
      </c>
      <c r="C9" s="5" t="n">
        <v>5988</v>
      </c>
    </row>
    <row r="10" spans="1:3">
      <c r="A10" s="4" t="s">
        <v>517</v>
      </c>
      <c r="B10" s="6" t="n">
        <v>1400</v>
      </c>
      <c r="C10" s="6"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518</v>
      </c>
      <c r="B1" s="2" t="s">
        <v>1</v>
      </c>
    </row>
    <row r="2" spans="1:2">
      <c r="B2" s="2" t="s">
        <v>2</v>
      </c>
    </row>
    <row r="3" spans="1:2">
      <c r="A3" s="4" t="s">
        <v>360</v>
      </c>
    </row>
    <row r="4" spans="1:2">
      <c r="A4" s="3" t="s">
        <v>461</v>
      </c>
    </row>
    <row r="5" spans="1:2">
      <c r="A5" s="4" t="s">
        <v>519</v>
      </c>
      <c r="B5" s="4" t="s">
        <v>508</v>
      </c>
    </row>
    <row r="6" spans="1:2">
      <c r="A6" s="4" t="s">
        <v>364</v>
      </c>
    </row>
    <row r="7" spans="1:2">
      <c r="A7" s="3" t="s">
        <v>461</v>
      </c>
    </row>
    <row r="8" spans="1:2">
      <c r="A8" s="4" t="s">
        <v>519</v>
      </c>
      <c r="B8" s="4" t="s">
        <v>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521</v>
      </c>
    </row>
    <row r="4" spans="1:3">
      <c r="A4" s="4" t="s">
        <v>522</v>
      </c>
      <c r="B4" s="6" t="n">
        <v>759</v>
      </c>
      <c r="C4" s="6" t="n">
        <v>864</v>
      </c>
    </row>
    <row r="5" spans="1:3">
      <c r="A5" s="4" t="s">
        <v>523</v>
      </c>
      <c r="B5" s="5" t="n">
        <v>-82</v>
      </c>
      <c r="C5" s="5" t="n">
        <v>-102</v>
      </c>
    </row>
    <row r="6" spans="1:3">
      <c r="A6" s="4" t="s">
        <v>524</v>
      </c>
      <c r="B6" s="5" t="n">
        <v>-4</v>
      </c>
      <c r="C6" s="5" t="n">
        <v>-3</v>
      </c>
    </row>
    <row r="7" spans="1:3">
      <c r="A7" s="4" t="s">
        <v>525</v>
      </c>
      <c r="B7" s="6" t="n">
        <v>673</v>
      </c>
      <c r="C7" s="6" t="n">
        <v>7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458</v>
      </c>
      <c r="J1" s="2" t="s">
        <v>1</v>
      </c>
    </row>
    <row r="2" spans="1:12">
      <c r="B2" s="2" t="s">
        <v>2</v>
      </c>
      <c r="C2" s="2" t="s">
        <v>460</v>
      </c>
      <c r="D2" s="2" t="s">
        <v>4</v>
      </c>
      <c r="E2" s="2" t="s">
        <v>527</v>
      </c>
      <c r="F2" s="2" t="s">
        <v>30</v>
      </c>
      <c r="G2" s="2" t="s">
        <v>528</v>
      </c>
      <c r="H2" s="2" t="s">
        <v>529</v>
      </c>
      <c r="I2" s="2" t="s">
        <v>530</v>
      </c>
      <c r="J2" s="2" t="s">
        <v>2</v>
      </c>
      <c r="K2" s="2" t="s">
        <v>30</v>
      </c>
      <c r="L2" s="2" t="s">
        <v>76</v>
      </c>
    </row>
    <row r="3" spans="1:12">
      <c r="A3" s="3" t="s">
        <v>531</v>
      </c>
    </row>
    <row r="4" spans="1:12">
      <c r="A4" s="4" t="s">
        <v>124</v>
      </c>
      <c r="B4" s="6" t="n">
        <v>-1462</v>
      </c>
      <c r="C4" s="6" t="n">
        <v>-1433</v>
      </c>
      <c r="D4" s="6" t="n">
        <v>-3669</v>
      </c>
      <c r="E4" s="6" t="n">
        <v>-6564</v>
      </c>
      <c r="F4" s="6" t="n">
        <v>-7292</v>
      </c>
      <c r="G4" s="6" t="n">
        <v>-1086</v>
      </c>
      <c r="H4" s="6" t="n">
        <v>-970</v>
      </c>
      <c r="I4" s="6" t="n">
        <v>-2940</v>
      </c>
      <c r="J4" s="6" t="n">
        <v>-13128</v>
      </c>
      <c r="K4" s="6" t="n">
        <v>-12288</v>
      </c>
      <c r="L4" s="6" t="n">
        <v>-20126</v>
      </c>
    </row>
    <row r="5" spans="1:12">
      <c r="A5" s="3" t="s">
        <v>532</v>
      </c>
    </row>
    <row r="6" spans="1:12">
      <c r="A6" s="4" t="s">
        <v>101</v>
      </c>
      <c r="B6" s="5" t="n">
        <v>28935000</v>
      </c>
      <c r="C6" s="5" t="n">
        <v>28910000</v>
      </c>
      <c r="D6" s="5" t="n">
        <v>28835000</v>
      </c>
      <c r="E6" s="5" t="n">
        <v>28455000</v>
      </c>
      <c r="F6" s="5" t="n">
        <v>28310000</v>
      </c>
      <c r="G6" s="5" t="n">
        <v>28259000</v>
      </c>
      <c r="H6" s="5" t="n">
        <v>28172000</v>
      </c>
      <c r="I6" s="5" t="n">
        <v>27886000</v>
      </c>
      <c r="J6" s="5" t="n">
        <v>28783830</v>
      </c>
      <c r="K6" s="5" t="n">
        <v>28156382</v>
      </c>
      <c r="L6" s="5" t="n">
        <v>27627693</v>
      </c>
    </row>
    <row r="7" spans="1:12">
      <c r="A7" s="4" t="s">
        <v>103</v>
      </c>
      <c r="B7" s="5" t="n">
        <v>28935000</v>
      </c>
      <c r="C7" s="5" t="n">
        <v>28910000</v>
      </c>
      <c r="D7" s="5" t="n">
        <v>28835000</v>
      </c>
      <c r="E7" s="5" t="n">
        <v>28455000</v>
      </c>
      <c r="F7" s="5" t="n">
        <v>28310000</v>
      </c>
      <c r="G7" s="5" t="n">
        <v>28259000</v>
      </c>
      <c r="H7" s="5" t="n">
        <v>28172000</v>
      </c>
      <c r="I7" s="5" t="n">
        <v>27886000</v>
      </c>
      <c r="J7" s="5" t="n">
        <v>28783830</v>
      </c>
      <c r="K7" s="5" t="n">
        <v>28156382</v>
      </c>
      <c r="L7" s="5" t="n">
        <v>27627693</v>
      </c>
    </row>
    <row r="8" spans="1:12">
      <c r="A8" s="3" t="s">
        <v>533</v>
      </c>
    </row>
    <row r="9" spans="1:12">
      <c r="A9" s="4" t="s">
        <v>534</v>
      </c>
      <c r="B9" s="7" t="n">
        <v>-0.05</v>
      </c>
      <c r="C9" s="7" t="n">
        <v>-0.05</v>
      </c>
      <c r="D9" s="7" t="n">
        <v>-0.13</v>
      </c>
      <c r="E9" s="7" t="n">
        <v>-0.23</v>
      </c>
      <c r="F9" s="7" t="n">
        <v>-0.26</v>
      </c>
      <c r="G9" s="7" t="n">
        <v>-0.04</v>
      </c>
      <c r="H9" s="7" t="n">
        <v>-0.03</v>
      </c>
      <c r="I9" s="7" t="n">
        <v>-0.11</v>
      </c>
      <c r="J9" s="7" t="n">
        <v>-0.46</v>
      </c>
      <c r="K9" s="7" t="n">
        <v>-0.44</v>
      </c>
      <c r="L9" s="7" t="n">
        <v>-0.73</v>
      </c>
    </row>
    <row r="10" spans="1:12">
      <c r="A10" s="4" t="s">
        <v>535</v>
      </c>
      <c r="B10" s="7" t="n">
        <v>-0.05</v>
      </c>
      <c r="C10" s="7" t="n">
        <v>-0.05</v>
      </c>
      <c r="D10" s="7" t="n">
        <v>-0.13</v>
      </c>
      <c r="E10" s="7" t="n">
        <v>-0.23</v>
      </c>
      <c r="F10" s="7" t="n">
        <v>-0.26</v>
      </c>
      <c r="G10" s="7" t="n">
        <v>-0.04</v>
      </c>
      <c r="H10" s="7" t="n">
        <v>-0.03</v>
      </c>
      <c r="I10" s="7" t="n">
        <v>-0.11</v>
      </c>
      <c r="J10" s="7" t="n">
        <v>-0.46</v>
      </c>
      <c r="K10" s="7" t="n">
        <v>-0.44</v>
      </c>
      <c r="L10" s="7" t="n">
        <v>-0.7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6</v>
      </c>
      <c r="B1" s="2" t="s">
        <v>1</v>
      </c>
    </row>
    <row r="2" spans="1:4">
      <c r="B2" s="2" t="s">
        <v>2</v>
      </c>
      <c r="C2" s="2" t="s">
        <v>30</v>
      </c>
      <c r="D2" s="2" t="s">
        <v>76</v>
      </c>
    </row>
    <row r="3" spans="1:4">
      <c r="A3" s="3" t="s">
        <v>308</v>
      </c>
    </row>
    <row r="4" spans="1:4">
      <c r="A4" s="4" t="s">
        <v>537</v>
      </c>
      <c r="B4" s="5" t="n">
        <v>2115466</v>
      </c>
      <c r="C4" s="5" t="n">
        <v>3225496</v>
      </c>
      <c r="D4" s="5" t="n">
        <v>3070435</v>
      </c>
    </row>
    <row r="5" spans="1:4">
      <c r="A5" s="4" t="s">
        <v>538</v>
      </c>
    </row>
    <row r="6" spans="1:4">
      <c r="A6" s="3" t="s">
        <v>308</v>
      </c>
    </row>
    <row r="7" spans="1:4">
      <c r="A7" s="4" t="s">
        <v>537</v>
      </c>
      <c r="B7" s="5" t="n">
        <v>629667</v>
      </c>
      <c r="C7" s="5" t="n">
        <v>1520953</v>
      </c>
      <c r="D7" s="5" t="n">
        <v>2017046</v>
      </c>
    </row>
    <row r="8" spans="1:4">
      <c r="A8" s="4" t="s">
        <v>539</v>
      </c>
    </row>
    <row r="9" spans="1:4">
      <c r="A9" s="3" t="s">
        <v>308</v>
      </c>
    </row>
    <row r="10" spans="1:4">
      <c r="A10" s="4" t="s">
        <v>537</v>
      </c>
      <c r="B10" s="5" t="n">
        <v>1485799</v>
      </c>
      <c r="C10" s="5" t="n">
        <v>1704543</v>
      </c>
      <c r="D10" s="5" t="n">
        <v>10533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30</v>
      </c>
      <c r="C2" s="2" t="s">
        <v>76</v>
      </c>
    </row>
    <row r="3" spans="1:3">
      <c r="A3" s="4" t="s">
        <v>541</v>
      </c>
    </row>
    <row r="4" spans="1:3">
      <c r="A4" s="3" t="s">
        <v>542</v>
      </c>
    </row>
    <row r="5" spans="1:3">
      <c r="A5" s="4" t="s">
        <v>543</v>
      </c>
      <c r="B5" s="6" t="n">
        <v>41</v>
      </c>
      <c r="C5" s="6" t="n">
        <v>21</v>
      </c>
    </row>
    <row r="6" spans="1:3">
      <c r="A6" s="4" t="s">
        <v>544</v>
      </c>
    </row>
    <row r="7" spans="1:3">
      <c r="A7" s="3" t="s">
        <v>542</v>
      </c>
    </row>
    <row r="8" spans="1:3">
      <c r="A8" s="4" t="s">
        <v>543</v>
      </c>
      <c r="B8" s="6" t="n">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5</v>
      </c>
      <c r="B1" s="2" t="s">
        <v>2</v>
      </c>
      <c r="C1" s="2" t="s">
        <v>30</v>
      </c>
    </row>
    <row r="2" spans="1:3">
      <c r="A2" s="3" t="s">
        <v>311</v>
      </c>
    </row>
    <row r="3" spans="1:3">
      <c r="A3" s="4" t="s">
        <v>311</v>
      </c>
      <c r="B3" s="6" t="n">
        <v>4092</v>
      </c>
      <c r="C3" s="6" t="n">
        <v>6971</v>
      </c>
    </row>
    <row r="4" spans="1:3">
      <c r="A4" s="4" t="s">
        <v>546</v>
      </c>
      <c r="B4" s="5" t="n">
        <v>-79</v>
      </c>
      <c r="C4" s="5" t="n">
        <v>-152</v>
      </c>
    </row>
    <row r="5" spans="1:3">
      <c r="A5" s="4" t="s">
        <v>49</v>
      </c>
      <c r="B5" s="5" t="n">
        <v>4013</v>
      </c>
      <c r="C5" s="5" t="n">
        <v>6819</v>
      </c>
    </row>
    <row r="6" spans="1:3">
      <c r="A6" s="4" t="s">
        <v>48</v>
      </c>
    </row>
    <row r="7" spans="1:3">
      <c r="A7" s="3" t="s">
        <v>311</v>
      </c>
    </row>
    <row r="8" spans="1:3">
      <c r="A8" s="4" t="s">
        <v>311</v>
      </c>
      <c r="B8" s="5" t="n">
        <v>3908</v>
      </c>
      <c r="C8" s="5" t="n">
        <v>6629</v>
      </c>
    </row>
    <row r="9" spans="1:3">
      <c r="A9" s="4" t="s">
        <v>547</v>
      </c>
    </row>
    <row r="10" spans="1:3">
      <c r="A10" s="3" t="s">
        <v>311</v>
      </c>
    </row>
    <row r="11" spans="1:3">
      <c r="A11" s="4" t="s">
        <v>311</v>
      </c>
      <c r="B11" s="5" t="n">
        <v>184</v>
      </c>
      <c r="C11" s="5" t="n">
        <v>321</v>
      </c>
    </row>
    <row r="12" spans="1:3">
      <c r="A12" s="4" t="s">
        <v>548</v>
      </c>
    </row>
    <row r="13" spans="1:3">
      <c r="A13" s="3" t="s">
        <v>311</v>
      </c>
    </row>
    <row r="14" spans="1:3">
      <c r="A14" s="4" t="s">
        <v>311</v>
      </c>
      <c r="B14" s="5" t="n">
        <v>0</v>
      </c>
      <c r="C14" s="5" t="n">
        <v>7</v>
      </c>
    </row>
    <row r="15" spans="1:3">
      <c r="A15" s="4" t="s">
        <v>549</v>
      </c>
    </row>
    <row r="16" spans="1:3">
      <c r="A16" s="3" t="s">
        <v>311</v>
      </c>
    </row>
    <row r="17" spans="1:3">
      <c r="A17" s="4" t="s">
        <v>311</v>
      </c>
      <c r="B17" s="6" t="n">
        <v>0</v>
      </c>
      <c r="C17" s="6"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1</v>
      </c>
    </row>
    <row r="2" spans="1:4">
      <c r="B2" s="2" t="s">
        <v>409</v>
      </c>
      <c r="C2" s="2" t="s">
        <v>551</v>
      </c>
      <c r="D2" s="2" t="s">
        <v>410</v>
      </c>
    </row>
    <row r="3" spans="1:4">
      <c r="A3" s="3" t="s">
        <v>552</v>
      </c>
    </row>
    <row r="4" spans="1:4">
      <c r="A4" s="4" t="s">
        <v>553</v>
      </c>
      <c r="B4" s="6" t="n">
        <v>0</v>
      </c>
    </row>
    <row r="5" spans="1:4">
      <c r="A5" s="4" t="s">
        <v>48</v>
      </c>
      <c r="B5" s="5" t="n">
        <v>3908000</v>
      </c>
      <c r="D5" s="6" t="n">
        <v>6629000</v>
      </c>
    </row>
    <row r="6" spans="1:4">
      <c r="A6" s="4" t="s">
        <v>554</v>
      </c>
    </row>
    <row r="7" spans="1:4">
      <c r="A7" s="3" t="s">
        <v>552</v>
      </c>
    </row>
    <row r="8" spans="1:4">
      <c r="A8" s="4" t="s">
        <v>555</v>
      </c>
      <c r="B8" s="5" t="n">
        <v>4000000</v>
      </c>
    </row>
    <row r="9" spans="1:4">
      <c r="A9" s="4" t="s">
        <v>556</v>
      </c>
      <c r="B9" s="5" t="n">
        <v>15000000</v>
      </c>
    </row>
    <row r="10" spans="1:4">
      <c r="A10" s="4" t="s">
        <v>48</v>
      </c>
      <c r="B10" s="5" t="n">
        <v>3900000</v>
      </c>
    </row>
    <row r="11" spans="1:4">
      <c r="A11" s="4" t="s">
        <v>557</v>
      </c>
      <c r="B11" s="6" t="n">
        <v>100000</v>
      </c>
    </row>
    <row r="12" spans="1:4">
      <c r="A12" s="4" t="s">
        <v>558</v>
      </c>
      <c r="C12" s="6" t="n">
        <v>20000000</v>
      </c>
    </row>
    <row r="13" spans="1:4">
      <c r="A13" s="4" t="s">
        <v>559</v>
      </c>
      <c r="B13" s="10" t="n">
        <v>1.1</v>
      </c>
    </row>
    <row r="14" spans="1:4">
      <c r="A14" s="4" t="s">
        <v>560</v>
      </c>
      <c r="B14" s="6" t="n">
        <v>100000</v>
      </c>
    </row>
    <row r="15" spans="1:4">
      <c r="A15" s="4" t="s">
        <v>561</v>
      </c>
      <c r="B15" s="4" t="s">
        <v>562</v>
      </c>
    </row>
    <row r="16" spans="1:4">
      <c r="A16" s="4" t="s">
        <v>563</v>
      </c>
      <c r="B16" s="4" t="s">
        <v>564</v>
      </c>
    </row>
    <row r="17" spans="1:4">
      <c r="A17" s="4" t="s">
        <v>565</v>
      </c>
    </row>
    <row r="18" spans="1:4">
      <c r="A18" s="3" t="s">
        <v>552</v>
      </c>
    </row>
    <row r="19" spans="1:4">
      <c r="A19" s="4" t="s">
        <v>566</v>
      </c>
      <c r="B19" s="4" t="s">
        <v>567</v>
      </c>
    </row>
    <row r="20" spans="1:4">
      <c r="A20" s="4" t="s">
        <v>568</v>
      </c>
    </row>
    <row r="21" spans="1:4">
      <c r="A21" s="3" t="s">
        <v>552</v>
      </c>
    </row>
    <row r="22" spans="1:4">
      <c r="A22" s="4" t="s">
        <v>556</v>
      </c>
      <c r="B22" s="6" t="n">
        <v>2000000</v>
      </c>
    </row>
    <row r="23" spans="1:4">
      <c r="A23" s="4" t="s">
        <v>563</v>
      </c>
      <c r="B23" s="4" t="s">
        <v>5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s>
  <sheetData>
    <row r="1" spans="1:7">
      <c r="A1" s="1" t="s">
        <v>569</v>
      </c>
      <c r="B1" s="2" t="s">
        <v>570</v>
      </c>
    </row>
    <row r="2" spans="1:7">
      <c r="B2" s="2" t="s">
        <v>571</v>
      </c>
      <c r="C2" s="2" t="s">
        <v>572</v>
      </c>
      <c r="D2" s="2" t="s">
        <v>573</v>
      </c>
      <c r="E2" s="2" t="s">
        <v>574</v>
      </c>
      <c r="F2" s="2" t="s">
        <v>575</v>
      </c>
      <c r="G2" s="2" t="s">
        <v>576</v>
      </c>
    </row>
    <row r="3" spans="1:7">
      <c r="A3" s="4" t="s">
        <v>547</v>
      </c>
    </row>
    <row r="4" spans="1:7">
      <c r="A4" s="3" t="s">
        <v>577</v>
      </c>
    </row>
    <row r="5" spans="1:7">
      <c r="A5" s="4" t="s">
        <v>578</v>
      </c>
      <c r="E5" s="4" t="s">
        <v>579</v>
      </c>
      <c r="F5" s="4" t="s">
        <v>580</v>
      </c>
    </row>
    <row r="6" spans="1:7">
      <c r="A6" s="4" t="s">
        <v>581</v>
      </c>
      <c r="E6" s="6" t="n">
        <v>19000</v>
      </c>
      <c r="F6" s="6" t="n">
        <v>400000</v>
      </c>
    </row>
    <row r="7" spans="1:7">
      <c r="A7" s="4" t="s">
        <v>582</v>
      </c>
      <c r="E7" s="6" t="n">
        <v>1</v>
      </c>
      <c r="F7" s="6" t="n">
        <v>1</v>
      </c>
    </row>
    <row r="8" spans="1:7">
      <c r="A8" s="4" t="s">
        <v>583</v>
      </c>
    </row>
    <row r="9" spans="1:7">
      <c r="A9" s="3" t="s">
        <v>577</v>
      </c>
    </row>
    <row r="10" spans="1:7">
      <c r="A10" s="4" t="s">
        <v>578</v>
      </c>
      <c r="D10" s="4" t="s">
        <v>584</v>
      </c>
    </row>
    <row r="11" spans="1:7">
      <c r="A11" s="4" t="s">
        <v>585</v>
      </c>
      <c r="G11" s="6" t="n">
        <v>400000</v>
      </c>
    </row>
    <row r="12" spans="1:7">
      <c r="A12" s="4" t="s">
        <v>586</v>
      </c>
      <c r="D12" s="5" t="n">
        <v>25</v>
      </c>
    </row>
    <row r="13" spans="1:7">
      <c r="A13" s="4" t="s">
        <v>587</v>
      </c>
    </row>
    <row r="14" spans="1:7">
      <c r="A14" s="3" t="s">
        <v>577</v>
      </c>
    </row>
    <row r="15" spans="1:7">
      <c r="A15" s="4" t="s">
        <v>588</v>
      </c>
      <c r="C15" s="6" t="n">
        <v>260000</v>
      </c>
    </row>
    <row r="16" spans="1:7">
      <c r="A16" s="4" t="s">
        <v>578</v>
      </c>
      <c r="B16" s="4" t="s">
        <v>589</v>
      </c>
    </row>
    <row r="17" spans="1:7">
      <c r="A17" s="4" t="s">
        <v>590</v>
      </c>
      <c r="C17" s="4" t="s">
        <v>452</v>
      </c>
    </row>
    <row r="18" spans="1:7">
      <c r="A18" s="4" t="s">
        <v>591</v>
      </c>
      <c r="B18" s="6" t="n">
        <v>46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2</v>
      </c>
      <c r="B1" s="2" t="s">
        <v>2</v>
      </c>
      <c r="C1" s="2" t="s">
        <v>30</v>
      </c>
    </row>
    <row r="2" spans="1:3">
      <c r="A2" s="3" t="s">
        <v>213</v>
      </c>
    </row>
    <row r="3" spans="1:3">
      <c r="A3" s="9" t="n">
        <v>2019</v>
      </c>
      <c r="B3" s="6" t="n">
        <v>79</v>
      </c>
    </row>
    <row r="4" spans="1:3">
      <c r="A4" s="9" t="n">
        <v>2020</v>
      </c>
      <c r="B4" s="5" t="n">
        <v>83</v>
      </c>
    </row>
    <row r="5" spans="1:3">
      <c r="A5" s="9" t="n">
        <v>2021</v>
      </c>
      <c r="B5" s="5" t="n">
        <v>3930</v>
      </c>
    </row>
    <row r="6" spans="1:3">
      <c r="A6" s="4" t="s">
        <v>311</v>
      </c>
      <c r="B6" s="6" t="n">
        <v>4092</v>
      </c>
      <c r="C6" s="6" t="n">
        <v>69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6</v>
      </c>
    </row>
    <row r="3" spans="1:4">
      <c r="A3" s="3" t="s">
        <v>217</v>
      </c>
    </row>
    <row r="4" spans="1:4">
      <c r="A4" s="4" t="s">
        <v>594</v>
      </c>
      <c r="B4" s="6" t="n">
        <v>4</v>
      </c>
      <c r="C4" s="6" t="n">
        <v>-261</v>
      </c>
      <c r="D4" s="6" t="n">
        <v>36</v>
      </c>
    </row>
    <row r="5" spans="1:4">
      <c r="A5" s="4" t="s">
        <v>595</v>
      </c>
      <c r="B5" s="5" t="n">
        <v>-19</v>
      </c>
      <c r="C5" s="5" t="n">
        <v>0</v>
      </c>
      <c r="D5" s="5" t="n">
        <v>0</v>
      </c>
    </row>
    <row r="6" spans="1:4">
      <c r="A6" s="4" t="s">
        <v>596</v>
      </c>
      <c r="B6" s="5" t="n">
        <v>-28</v>
      </c>
      <c r="C6" s="5" t="n">
        <v>-283</v>
      </c>
      <c r="D6" s="5" t="n">
        <v>15</v>
      </c>
    </row>
    <row r="7" spans="1:4">
      <c r="A7" s="4" t="s">
        <v>597</v>
      </c>
      <c r="B7" s="5" t="n">
        <v>13</v>
      </c>
      <c r="C7" s="5" t="n">
        <v>22</v>
      </c>
      <c r="D7" s="5" t="n">
        <v>21</v>
      </c>
    </row>
    <row r="8" spans="1:4">
      <c r="A8" s="4" t="s">
        <v>598</v>
      </c>
      <c r="B8" s="6" t="n">
        <v>-15</v>
      </c>
      <c r="C8" s="6" t="n">
        <v>-261</v>
      </c>
      <c r="D8" s="6" t="n">
        <v>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9</v>
      </c>
      <c r="B1" s="2" t="s">
        <v>1</v>
      </c>
    </row>
    <row r="2" spans="1:4">
      <c r="B2" s="2" t="s">
        <v>2</v>
      </c>
      <c r="C2" s="2" t="s">
        <v>30</v>
      </c>
      <c r="D2" s="2" t="s">
        <v>76</v>
      </c>
    </row>
    <row r="3" spans="1:4">
      <c r="A3" s="3" t="s">
        <v>217</v>
      </c>
    </row>
    <row r="4" spans="1:4">
      <c r="A4" s="4" t="s">
        <v>600</v>
      </c>
      <c r="B4" s="4" t="s">
        <v>601</v>
      </c>
      <c r="C4" s="4" t="s">
        <v>602</v>
      </c>
      <c r="D4" s="4" t="s">
        <v>602</v>
      </c>
    </row>
    <row r="5" spans="1:4">
      <c r="A5" s="4" t="s">
        <v>603</v>
      </c>
      <c r="B5" s="4" t="s">
        <v>604</v>
      </c>
      <c r="C5" s="4" t="s">
        <v>605</v>
      </c>
      <c r="D5" s="4" t="s">
        <v>606</v>
      </c>
    </row>
    <row r="6" spans="1:4">
      <c r="A6" s="4" t="s">
        <v>607</v>
      </c>
      <c r="B6" s="4" t="s">
        <v>608</v>
      </c>
      <c r="C6" s="4" t="s">
        <v>609</v>
      </c>
      <c r="D6" s="4" t="s">
        <v>609</v>
      </c>
    </row>
    <row r="7" spans="1:4">
      <c r="A7" s="4" t="s">
        <v>610</v>
      </c>
      <c r="B7" s="4" t="s">
        <v>611</v>
      </c>
      <c r="C7" s="4" t="s">
        <v>612</v>
      </c>
      <c r="D7" s="4" t="s">
        <v>613</v>
      </c>
    </row>
    <row r="8" spans="1:4">
      <c r="A8" s="4" t="s">
        <v>614</v>
      </c>
      <c r="B8" s="4" t="s">
        <v>615</v>
      </c>
      <c r="C8" s="4" t="s">
        <v>616</v>
      </c>
      <c r="D8" s="4" t="s">
        <v>617</v>
      </c>
    </row>
    <row r="9" spans="1:4">
      <c r="A9" s="4" t="s">
        <v>618</v>
      </c>
      <c r="B9" s="4" t="s">
        <v>619</v>
      </c>
      <c r="C9" s="4" t="s">
        <v>620</v>
      </c>
      <c r="D9" s="4" t="s">
        <v>619</v>
      </c>
    </row>
    <row r="10" spans="1:4">
      <c r="A10" s="4" t="s">
        <v>621</v>
      </c>
      <c r="B10" s="4" t="s">
        <v>622</v>
      </c>
      <c r="C10" s="4" t="s">
        <v>623</v>
      </c>
      <c r="D10" s="4" t="s">
        <v>624</v>
      </c>
    </row>
    <row r="11" spans="1:4">
      <c r="A11" s="4" t="s">
        <v>625</v>
      </c>
      <c r="B11" s="4" t="s">
        <v>626</v>
      </c>
      <c r="C11" s="4" t="s">
        <v>624</v>
      </c>
      <c r="D11" s="4" t="s">
        <v>624</v>
      </c>
    </row>
    <row r="12" spans="1:4">
      <c r="A12" s="4" t="s">
        <v>627</v>
      </c>
      <c r="B12" s="4" t="s">
        <v>628</v>
      </c>
      <c r="C12" s="4" t="s">
        <v>624</v>
      </c>
      <c r="D12" s="4" t="s">
        <v>624</v>
      </c>
    </row>
    <row r="13" spans="1:4">
      <c r="A13" s="4" t="s">
        <v>629</v>
      </c>
      <c r="B13" s="4" t="s">
        <v>630</v>
      </c>
      <c r="C13" s="4" t="s">
        <v>624</v>
      </c>
      <c r="D13" s="4" t="s">
        <v>624</v>
      </c>
    </row>
    <row r="14" spans="1:4">
      <c r="A14" s="4" t="s">
        <v>631</v>
      </c>
      <c r="B14" s="4" t="s">
        <v>632</v>
      </c>
      <c r="C14" s="4" t="s">
        <v>622</v>
      </c>
      <c r="D14" s="4" t="s">
        <v>608</v>
      </c>
    </row>
    <row r="15" spans="1:4">
      <c r="A15" s="4" t="s">
        <v>633</v>
      </c>
      <c r="B15" s="4" t="s">
        <v>634</v>
      </c>
      <c r="C15" s="4" t="s">
        <v>635</v>
      </c>
      <c r="D15" s="4" t="s">
        <v>6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217</v>
      </c>
    </row>
    <row r="3" spans="1:3">
      <c r="A3" s="4" t="s">
        <v>638</v>
      </c>
      <c r="B3" s="6" t="n">
        <v>0</v>
      </c>
      <c r="C3" s="6" t="n">
        <v>4016</v>
      </c>
    </row>
    <row r="4" spans="1:3">
      <c r="A4" s="4" t="s">
        <v>142</v>
      </c>
      <c r="B4" s="5" t="n">
        <v>0</v>
      </c>
      <c r="C4" s="5" t="n">
        <v>54</v>
      </c>
    </row>
    <row r="5" spans="1:3">
      <c r="A5" s="4" t="s">
        <v>639</v>
      </c>
      <c r="B5" s="5" t="n">
        <v>0</v>
      </c>
      <c r="C5" s="5" t="n">
        <v>-141</v>
      </c>
    </row>
    <row r="6" spans="1:3">
      <c r="A6" s="4" t="s">
        <v>640</v>
      </c>
      <c r="B6" s="5" t="n">
        <v>0</v>
      </c>
      <c r="C6" s="5" t="n">
        <v>-3929</v>
      </c>
    </row>
    <row r="7" spans="1:3">
      <c r="A7" s="4" t="s">
        <v>641</v>
      </c>
      <c r="B7" s="5" t="n">
        <v>0</v>
      </c>
      <c r="C7" s="5" t="n">
        <v>0</v>
      </c>
    </row>
    <row r="8" spans="1:3">
      <c r="A8" s="4" t="s">
        <v>638</v>
      </c>
      <c r="B8" s="5" t="n">
        <v>1316</v>
      </c>
      <c r="C8" s="5" t="n">
        <v>0</v>
      </c>
    </row>
    <row r="9" spans="1:3">
      <c r="A9" s="4" t="s">
        <v>642</v>
      </c>
      <c r="B9" s="5" t="n">
        <v>21333</v>
      </c>
      <c r="C9" s="5" t="n">
        <v>23927</v>
      </c>
    </row>
    <row r="10" spans="1:3">
      <c r="A10" s="4" t="s">
        <v>643</v>
      </c>
      <c r="B10" s="5" t="n">
        <v>1939</v>
      </c>
      <c r="C10" s="5" t="n">
        <v>1881</v>
      </c>
    </row>
    <row r="11" spans="1:3">
      <c r="A11" s="4" t="s">
        <v>644</v>
      </c>
      <c r="B11" s="5" t="n">
        <v>402</v>
      </c>
      <c r="C11" s="5" t="n">
        <v>3265</v>
      </c>
    </row>
    <row r="12" spans="1:3">
      <c r="A12" s="4" t="s">
        <v>639</v>
      </c>
      <c r="B12" s="5" t="n">
        <v>-81</v>
      </c>
      <c r="C12" s="5" t="n">
        <v>-51</v>
      </c>
    </row>
    <row r="13" spans="1:3">
      <c r="A13" s="4" t="s">
        <v>645</v>
      </c>
      <c r="B13" s="5" t="n">
        <v>-878</v>
      </c>
      <c r="C13" s="5" t="n">
        <v>-1360</v>
      </c>
    </row>
    <row r="14" spans="1:3">
      <c r="A14" s="4" t="s">
        <v>646</v>
      </c>
      <c r="B14" s="5" t="n">
        <v>-363</v>
      </c>
      <c r="C14" s="5" t="n">
        <v>-1034</v>
      </c>
    </row>
    <row r="15" spans="1:3">
      <c r="A15" s="4" t="s">
        <v>142</v>
      </c>
      <c r="B15" s="5" t="n">
        <v>154</v>
      </c>
      <c r="C15" s="5" t="n">
        <v>0</v>
      </c>
    </row>
    <row r="16" spans="1:3">
      <c r="A16" s="4" t="s">
        <v>640</v>
      </c>
      <c r="B16" s="5" t="n">
        <v>-23803</v>
      </c>
      <c r="C16" s="5" t="n">
        <v>-26628</v>
      </c>
    </row>
    <row r="17" spans="1:3">
      <c r="A17" s="4" t="s">
        <v>647</v>
      </c>
      <c r="B17" s="5" t="n">
        <v>19</v>
      </c>
      <c r="C17" s="5" t="n">
        <v>0</v>
      </c>
    </row>
    <row r="18" spans="1:3">
      <c r="A18" s="4" t="s">
        <v>648</v>
      </c>
      <c r="B18" s="6" t="n">
        <v>19</v>
      </c>
      <c r="C1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49</v>
      </c>
      <c r="B1" s="2" t="s">
        <v>1</v>
      </c>
    </row>
    <row r="2" spans="1:5">
      <c r="B2" s="2" t="s">
        <v>2</v>
      </c>
      <c r="C2" s="2" t="s">
        <v>30</v>
      </c>
      <c r="D2" s="2" t="s">
        <v>76</v>
      </c>
      <c r="E2" s="2" t="s">
        <v>650</v>
      </c>
    </row>
    <row r="3" spans="1:5">
      <c r="A3" s="3" t="s">
        <v>651</v>
      </c>
    </row>
    <row r="4" spans="1:5">
      <c r="A4" s="4" t="s">
        <v>652</v>
      </c>
      <c r="B4" s="6" t="n">
        <v>9900</v>
      </c>
    </row>
    <row r="5" spans="1:5">
      <c r="A5" s="4" t="s">
        <v>640</v>
      </c>
      <c r="B5" s="5" t="n">
        <v>23800</v>
      </c>
    </row>
    <row r="6" spans="1:5">
      <c r="A6" s="4" t="s">
        <v>653</v>
      </c>
      <c r="B6" s="5" t="n">
        <v>-6800</v>
      </c>
      <c r="C6" s="6" t="n">
        <v>4600</v>
      </c>
    </row>
    <row r="7" spans="1:5">
      <c r="A7" s="4" t="s">
        <v>654</v>
      </c>
      <c r="B7" s="6" t="n">
        <v>129</v>
      </c>
      <c r="C7" s="6" t="n">
        <v>113</v>
      </c>
      <c r="D7" s="6" t="n">
        <v>227</v>
      </c>
      <c r="E7" s="6" t="n">
        <v>212</v>
      </c>
    </row>
    <row r="8" spans="1:5">
      <c r="A8" s="4" t="s">
        <v>360</v>
      </c>
    </row>
    <row r="9" spans="1:5">
      <c r="A9" s="3" t="s">
        <v>651</v>
      </c>
    </row>
    <row r="10" spans="1:5">
      <c r="A10" s="4" t="s">
        <v>655</v>
      </c>
      <c r="B10" s="4" t="s">
        <v>425</v>
      </c>
    </row>
    <row r="11" spans="1:5">
      <c r="A11" s="4" t="s">
        <v>364</v>
      </c>
    </row>
    <row r="12" spans="1:5">
      <c r="A12" s="3" t="s">
        <v>651</v>
      </c>
    </row>
    <row r="13" spans="1:5">
      <c r="A13" s="4" t="s">
        <v>655</v>
      </c>
      <c r="B13" s="4" t="s">
        <v>481</v>
      </c>
    </row>
    <row r="14" spans="1:5">
      <c r="A14" s="4" t="s">
        <v>656</v>
      </c>
    </row>
    <row r="15" spans="1:5">
      <c r="A15" s="3" t="s">
        <v>651</v>
      </c>
    </row>
    <row r="16" spans="1:5">
      <c r="A16" s="4" t="s">
        <v>657</v>
      </c>
      <c r="B16" s="6" t="n">
        <v>82500</v>
      </c>
    </row>
    <row r="17" spans="1:5">
      <c r="A17" s="4" t="s">
        <v>658</v>
      </c>
      <c r="B17" s="5" t="n">
        <v>1300</v>
      </c>
    </row>
    <row r="18" spans="1:5">
      <c r="A18" s="4" t="s">
        <v>659</v>
      </c>
    </row>
    <row r="19" spans="1:5">
      <c r="A19" s="3" t="s">
        <v>651</v>
      </c>
    </row>
    <row r="20" spans="1:5">
      <c r="A20" s="4" t="s">
        <v>657</v>
      </c>
      <c r="B20" s="5" t="n">
        <v>66400</v>
      </c>
    </row>
    <row r="21" spans="1:5">
      <c r="A21" s="4" t="s">
        <v>658</v>
      </c>
      <c r="B21" s="6" t="n">
        <v>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76</v>
      </c>
    </row>
    <row r="3" spans="1:4">
      <c r="A3" s="3" t="s">
        <v>661</v>
      </c>
    </row>
    <row r="4" spans="1:4">
      <c r="A4" s="4" t="s">
        <v>662</v>
      </c>
      <c r="B4" s="6" t="n">
        <v>113</v>
      </c>
      <c r="C4" s="6" t="n">
        <v>227</v>
      </c>
      <c r="D4" s="6" t="n">
        <v>212</v>
      </c>
    </row>
    <row r="5" spans="1:4">
      <c r="A5" s="4" t="s">
        <v>663</v>
      </c>
      <c r="B5" s="5" t="n">
        <v>2</v>
      </c>
      <c r="C5" s="5" t="n">
        <v>2</v>
      </c>
      <c r="D5" s="5" t="n">
        <v>15</v>
      </c>
    </row>
    <row r="6" spans="1:4">
      <c r="A6" s="4" t="s">
        <v>664</v>
      </c>
      <c r="B6" s="5" t="n">
        <v>14</v>
      </c>
    </row>
    <row r="7" spans="1:4">
      <c r="A7" s="4" t="s">
        <v>665</v>
      </c>
      <c r="C7" s="5" t="n">
        <v>-116</v>
      </c>
      <c r="D7" s="5" t="n">
        <v>0</v>
      </c>
    </row>
    <row r="8" spans="1:4">
      <c r="A8" s="4" t="s">
        <v>666</v>
      </c>
      <c r="B8" s="6" t="n">
        <v>129</v>
      </c>
      <c r="C8" s="6" t="n">
        <v>113</v>
      </c>
      <c r="D8" s="6" t="n">
        <v>2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4"/>
    <col customWidth="1" max="6" min="6" width="21"/>
    <col customWidth="1" max="7" min="7" width="30"/>
    <col customWidth="1" max="8" min="8" width="21"/>
    <col customWidth="1" max="9" min="9" width="21"/>
    <col customWidth="1" max="10" min="10" width="21"/>
  </cols>
  <sheetData>
    <row r="1" spans="1:10">
      <c r="A1" s="1" t="s">
        <v>667</v>
      </c>
      <c r="B1" s="2" t="s">
        <v>668</v>
      </c>
      <c r="C1" s="2" t="s">
        <v>669</v>
      </c>
      <c r="D1" s="2" t="s">
        <v>410</v>
      </c>
      <c r="E1" s="2" t="s">
        <v>408</v>
      </c>
      <c r="F1" s="2" t="s">
        <v>574</v>
      </c>
      <c r="G1" s="2" t="s">
        <v>670</v>
      </c>
      <c r="H1" s="2" t="s">
        <v>409</v>
      </c>
      <c r="I1" s="2" t="s">
        <v>410</v>
      </c>
      <c r="J1" s="2" t="s">
        <v>574</v>
      </c>
    </row>
    <row r="2" spans="1:10">
      <c r="A2" s="3" t="s">
        <v>671</v>
      </c>
    </row>
    <row r="3" spans="1:10">
      <c r="A3" s="4" t="s">
        <v>672</v>
      </c>
      <c r="H3" s="6" t="n">
        <v>900000</v>
      </c>
      <c r="I3" s="6" t="n">
        <v>900000</v>
      </c>
      <c r="J3" s="6" t="n">
        <v>500000</v>
      </c>
    </row>
    <row r="4" spans="1:10">
      <c r="A4" s="4" t="s">
        <v>673</v>
      </c>
      <c r="B4" s="4" t="s">
        <v>674</v>
      </c>
      <c r="C4" s="4" t="s">
        <v>425</v>
      </c>
      <c r="G4" s="4" t="s">
        <v>675</v>
      </c>
    </row>
    <row r="5" spans="1:10">
      <c r="A5" s="4" t="s">
        <v>676</v>
      </c>
      <c r="B5" s="6" t="n">
        <v>500000</v>
      </c>
      <c r="C5" s="6" t="n">
        <v>100000</v>
      </c>
    </row>
    <row r="6" spans="1:10">
      <c r="A6" s="4" t="s">
        <v>677</v>
      </c>
      <c r="G6" s="5" t="n">
        <v>3</v>
      </c>
    </row>
    <row r="7" spans="1:10">
      <c r="A7" s="4" t="s">
        <v>678</v>
      </c>
      <c r="G7" s="4" t="s">
        <v>403</v>
      </c>
    </row>
    <row r="8" spans="1:10">
      <c r="A8" s="4" t="s">
        <v>679</v>
      </c>
      <c r="H8" s="5" t="n">
        <v>9000</v>
      </c>
      <c r="I8" s="5" t="n">
        <v>9000</v>
      </c>
      <c r="J8" s="6" t="n">
        <v>10000</v>
      </c>
    </row>
    <row r="9" spans="1:10">
      <c r="A9" s="4" t="s">
        <v>517</v>
      </c>
      <c r="D9" s="6" t="n">
        <v>1400000</v>
      </c>
      <c r="H9" s="5" t="n">
        <v>1400000</v>
      </c>
      <c r="I9" s="6" t="n">
        <v>1400000</v>
      </c>
    </row>
    <row r="10" spans="1:10">
      <c r="A10" s="4" t="s">
        <v>680</v>
      </c>
    </row>
    <row r="11" spans="1:10">
      <c r="A11" s="3" t="s">
        <v>671</v>
      </c>
    </row>
    <row r="12" spans="1:10">
      <c r="A12" s="4" t="s">
        <v>681</v>
      </c>
      <c r="H12" s="5" t="n">
        <v>500000</v>
      </c>
    </row>
    <row r="13" spans="1:10">
      <c r="A13" s="4" t="s">
        <v>181</v>
      </c>
    </row>
    <row r="14" spans="1:10">
      <c r="A14" s="3" t="s">
        <v>671</v>
      </c>
    </row>
    <row r="15" spans="1:10">
      <c r="A15" s="4" t="s">
        <v>682</v>
      </c>
      <c r="H15" s="5" t="n">
        <v>1900000</v>
      </c>
    </row>
    <row r="16" spans="1:10">
      <c r="A16" s="4" t="s">
        <v>86</v>
      </c>
    </row>
    <row r="17" spans="1:10">
      <c r="A17" s="3" t="s">
        <v>671</v>
      </c>
    </row>
    <row r="18" spans="1:10">
      <c r="A18" s="4" t="s">
        <v>683</v>
      </c>
      <c r="H18" s="6" t="n">
        <v>21000</v>
      </c>
    </row>
    <row r="19" spans="1:10">
      <c r="A19" s="4" t="s">
        <v>421</v>
      </c>
    </row>
    <row r="20" spans="1:10">
      <c r="A20" s="3" t="s">
        <v>671</v>
      </c>
    </row>
    <row r="21" spans="1:10">
      <c r="A21" s="4" t="s">
        <v>422</v>
      </c>
      <c r="E21" s="6" t="n">
        <v>2600000</v>
      </c>
    </row>
    <row r="22" spans="1:10">
      <c r="A22" s="4" t="s">
        <v>423</v>
      </c>
      <c r="E22" s="5" t="n">
        <v>197</v>
      </c>
    </row>
    <row r="23" spans="1:10">
      <c r="A23" s="4" t="s">
        <v>424</v>
      </c>
      <c r="E23" s="4" t="s">
        <v>425</v>
      </c>
    </row>
    <row r="24" spans="1:10">
      <c r="A24" s="4" t="s">
        <v>684</v>
      </c>
    </row>
    <row r="25" spans="1:10">
      <c r="A25" s="3" t="s">
        <v>671</v>
      </c>
    </row>
    <row r="26" spans="1:10">
      <c r="A26" s="4" t="s">
        <v>422</v>
      </c>
      <c r="F26" s="6" t="n">
        <v>2600000</v>
      </c>
    </row>
    <row r="27" spans="1:10">
      <c r="A27" s="4" t="s">
        <v>423</v>
      </c>
      <c r="E27" s="5" t="n">
        <v>197</v>
      </c>
    </row>
    <row r="28" spans="1:10">
      <c r="A28" s="4" t="s">
        <v>424</v>
      </c>
      <c r="E28" s="4" t="s">
        <v>425</v>
      </c>
    </row>
    <row r="29" spans="1:10">
      <c r="A29" s="4" t="s">
        <v>685</v>
      </c>
      <c r="E29" s="6" t="n">
        <v>2</v>
      </c>
    </row>
    <row r="30" spans="1:10">
      <c r="A30" s="4" t="s">
        <v>686</v>
      </c>
      <c r="D30" s="6" t="n">
        <v>38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409</v>
      </c>
    </row>
    <row r="2" spans="1:2">
      <c r="A2" s="3" t="s">
        <v>221</v>
      </c>
    </row>
    <row r="3" spans="1:2">
      <c r="A3" s="9" t="n">
        <v>2019</v>
      </c>
      <c r="B3" s="6" t="n">
        <v>647</v>
      </c>
    </row>
    <row r="4" spans="1:2">
      <c r="A4" s="9" t="n">
        <v>2020</v>
      </c>
      <c r="B4" s="5" t="n">
        <v>615</v>
      </c>
    </row>
    <row r="5" spans="1:2">
      <c r="A5" s="9" t="n">
        <v>2021</v>
      </c>
      <c r="B5" s="5" t="n">
        <v>380</v>
      </c>
    </row>
    <row r="6" spans="1:2">
      <c r="A6" s="4" t="s">
        <v>688</v>
      </c>
      <c r="B6" s="6" t="n">
        <v>16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9"/>
    <col customWidth="1" max="9" min="9" width="14"/>
    <col customWidth="1" max="10" min="10" width="14"/>
  </cols>
  <sheetData>
    <row r="1" spans="1:10">
      <c r="A1" s="1" t="s">
        <v>689</v>
      </c>
      <c r="B1" s="2" t="s">
        <v>458</v>
      </c>
      <c r="C1" s="2" t="s">
        <v>1</v>
      </c>
      <c r="D1" s="2" t="s">
        <v>690</v>
      </c>
    </row>
    <row r="2" spans="1:10">
      <c r="B2" s="2" t="s">
        <v>460</v>
      </c>
      <c r="C2" s="2" t="s">
        <v>2</v>
      </c>
      <c r="D2" s="2" t="s">
        <v>2</v>
      </c>
      <c r="E2" s="2" t="s">
        <v>30</v>
      </c>
      <c r="F2" s="2" t="s">
        <v>691</v>
      </c>
      <c r="G2" s="2" t="s">
        <v>692</v>
      </c>
      <c r="H2" s="2" t="s">
        <v>693</v>
      </c>
      <c r="I2" s="2" t="s">
        <v>694</v>
      </c>
      <c r="J2" s="2" t="s">
        <v>695</v>
      </c>
    </row>
    <row r="3" spans="1:10">
      <c r="A3" s="3" t="s">
        <v>696</v>
      </c>
    </row>
    <row r="4" spans="1:10">
      <c r="A4" s="4" t="s">
        <v>697</v>
      </c>
      <c r="B4" s="5" t="n">
        <v>1230</v>
      </c>
    </row>
    <row r="5" spans="1:10">
      <c r="A5" s="4" t="s">
        <v>60</v>
      </c>
      <c r="C5" s="6" t="n">
        <v>0</v>
      </c>
      <c r="D5" s="6" t="n">
        <v>0</v>
      </c>
      <c r="E5" s="6" t="n">
        <v>4000</v>
      </c>
    </row>
    <row r="6" spans="1:10">
      <c r="A6" s="4" t="s">
        <v>698</v>
      </c>
      <c r="J6" s="5" t="n">
        <v>1</v>
      </c>
    </row>
    <row r="7" spans="1:10">
      <c r="A7" s="4" t="s">
        <v>699</v>
      </c>
      <c r="J7" s="6" t="n">
        <v>30</v>
      </c>
    </row>
    <row r="8" spans="1:10">
      <c r="A8" s="4" t="s">
        <v>700</v>
      </c>
      <c r="C8" s="4" t="s">
        <v>701</v>
      </c>
    </row>
    <row r="9" spans="1:10">
      <c r="A9" s="4" t="s">
        <v>702</v>
      </c>
      <c r="C9" s="4" t="s">
        <v>703</v>
      </c>
    </row>
    <row r="10" spans="1:10">
      <c r="A10" s="4" t="s">
        <v>704</v>
      </c>
      <c r="C10" s="4" t="s">
        <v>362</v>
      </c>
    </row>
    <row r="11" spans="1:10">
      <c r="A11" s="4" t="s">
        <v>705</v>
      </c>
      <c r="J11" s="11" t="n">
        <v>0.001</v>
      </c>
    </row>
    <row r="12" spans="1:10">
      <c r="A12" s="4" t="s">
        <v>706</v>
      </c>
      <c r="I12" s="5" t="n">
        <v>2500000</v>
      </c>
    </row>
    <row r="13" spans="1:10">
      <c r="A13" s="4" t="s">
        <v>707</v>
      </c>
      <c r="I13" s="6" t="n">
        <v>20000</v>
      </c>
    </row>
    <row r="14" spans="1:10">
      <c r="A14" s="4" t="s">
        <v>708</v>
      </c>
      <c r="I14" s="4" t="s">
        <v>365</v>
      </c>
    </row>
    <row r="15" spans="1:10">
      <c r="A15" s="12" t="n">
        <v>2011</v>
      </c>
    </row>
    <row r="16" spans="1:10">
      <c r="A16" s="3" t="s">
        <v>696</v>
      </c>
    </row>
    <row r="17" spans="1:10">
      <c r="A17" s="4" t="s">
        <v>709</v>
      </c>
      <c r="F17" s="6" t="n">
        <v>7500000</v>
      </c>
      <c r="G17" s="6" t="n">
        <v>2500000</v>
      </c>
      <c r="H17" s="6" t="n">
        <v>1000000</v>
      </c>
    </row>
    <row r="18" spans="1:10">
      <c r="A18" s="4" t="s">
        <v>697</v>
      </c>
      <c r="D18" s="5" t="n">
        <v>3022349</v>
      </c>
    </row>
    <row r="19" spans="1:10">
      <c r="A19" s="4" t="s">
        <v>710</v>
      </c>
      <c r="D19" s="6" t="n">
        <v>68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58</v>
      </c>
      <c r="J1" s="2" t="s">
        <v>1</v>
      </c>
    </row>
    <row r="2" spans="1:12">
      <c r="B2" s="2" t="s">
        <v>2</v>
      </c>
      <c r="C2" s="2" t="s">
        <v>460</v>
      </c>
      <c r="D2" s="2" t="s">
        <v>4</v>
      </c>
      <c r="E2" s="2" t="s">
        <v>530</v>
      </c>
      <c r="F2" s="2" t="s">
        <v>76</v>
      </c>
      <c r="G2" s="2" t="s">
        <v>712</v>
      </c>
      <c r="H2" s="2" t="s">
        <v>713</v>
      </c>
      <c r="I2" s="2" t="s">
        <v>714</v>
      </c>
      <c r="J2" s="2" t="s">
        <v>2</v>
      </c>
      <c r="K2" s="2" t="s">
        <v>30</v>
      </c>
      <c r="L2" s="2" t="s">
        <v>76</v>
      </c>
    </row>
    <row r="3" spans="1:12">
      <c r="A3" s="3" t="s">
        <v>328</v>
      </c>
    </row>
    <row r="4" spans="1:12">
      <c r="A4" s="4" t="s">
        <v>715</v>
      </c>
      <c r="B4" s="5" t="n">
        <v>1780</v>
      </c>
      <c r="C4" s="5" t="n">
        <v>3446</v>
      </c>
      <c r="D4" s="5" t="n">
        <v>2681</v>
      </c>
      <c r="E4" s="5" t="n">
        <v>2150</v>
      </c>
      <c r="F4" s="5" t="n">
        <v>1034</v>
      </c>
      <c r="G4" s="5" t="n">
        <v>840</v>
      </c>
      <c r="H4" s="5" t="n">
        <v>1511</v>
      </c>
      <c r="I4" s="5" t="n">
        <v>1771</v>
      </c>
      <c r="J4" s="5" t="n">
        <v>10057</v>
      </c>
      <c r="L4" s="5" t="n">
        <v>5156</v>
      </c>
    </row>
    <row r="5" spans="1:12">
      <c r="A5" s="4" t="s">
        <v>716</v>
      </c>
      <c r="B5" s="7" t="n">
        <v>0.85</v>
      </c>
      <c r="C5" s="7" t="n">
        <v>0.88</v>
      </c>
      <c r="D5" s="7" t="n">
        <v>1.12</v>
      </c>
      <c r="E5" s="7" t="n">
        <v>1.28</v>
      </c>
      <c r="F5" s="7" t="n">
        <v>1.98</v>
      </c>
      <c r="G5" s="7" t="n">
        <v>2.17</v>
      </c>
      <c r="H5" s="7" t="n">
        <v>1.33</v>
      </c>
      <c r="I5" s="7" t="n">
        <v>1.16</v>
      </c>
    </row>
    <row r="6" spans="1:12">
      <c r="A6" s="4" t="s">
        <v>717</v>
      </c>
      <c r="B6" s="5" t="n">
        <v>0</v>
      </c>
      <c r="C6" s="5" t="n">
        <v>0</v>
      </c>
      <c r="D6" s="5" t="n">
        <v>0</v>
      </c>
      <c r="E6" s="5" t="n">
        <v>0</v>
      </c>
      <c r="F6" s="5" t="n">
        <v>0</v>
      </c>
      <c r="G6" s="5" t="n">
        <v>0</v>
      </c>
      <c r="H6" s="5" t="n">
        <v>0</v>
      </c>
      <c r="I6" s="5" t="n">
        <v>0</v>
      </c>
      <c r="J6" s="5" t="n">
        <v>0</v>
      </c>
      <c r="L6" s="5" t="n">
        <v>0</v>
      </c>
    </row>
    <row r="7" spans="1:12">
      <c r="A7" s="4" t="s">
        <v>718</v>
      </c>
      <c r="B7" s="6" t="n">
        <v>0</v>
      </c>
      <c r="C7" s="6" t="n">
        <v>0</v>
      </c>
      <c r="D7" s="6" t="n">
        <v>0</v>
      </c>
      <c r="E7" s="6" t="n">
        <v>0</v>
      </c>
      <c r="F7" s="6" t="n">
        <v>0</v>
      </c>
      <c r="G7" s="6" t="n">
        <v>0</v>
      </c>
      <c r="H7" s="6" t="n">
        <v>0</v>
      </c>
      <c r="I7" s="6" t="n">
        <v>0</v>
      </c>
      <c r="J7" s="6" t="n">
        <v>0</v>
      </c>
      <c r="L7" s="6" t="n">
        <v>0</v>
      </c>
    </row>
    <row r="8" spans="1:12">
      <c r="A8" s="4" t="s">
        <v>719</v>
      </c>
      <c r="B8" s="6" t="n">
        <v>0</v>
      </c>
      <c r="C8" s="6" t="n">
        <v>0</v>
      </c>
      <c r="D8" s="6" t="n">
        <v>0</v>
      </c>
      <c r="E8" s="6" t="n">
        <v>4000</v>
      </c>
      <c r="F8" s="6" t="n">
        <v>0</v>
      </c>
      <c r="G8" s="6" t="n">
        <v>0</v>
      </c>
      <c r="H8" s="6" t="n">
        <v>0</v>
      </c>
      <c r="I8" s="6" t="n">
        <v>0</v>
      </c>
      <c r="J8" s="6" t="n">
        <v>4000</v>
      </c>
      <c r="L8" s="6" t="n">
        <v>0</v>
      </c>
    </row>
    <row r="9" spans="1:12">
      <c r="A9" s="4" t="s">
        <v>360</v>
      </c>
    </row>
    <row r="10" spans="1:12">
      <c r="A10" s="3" t="s">
        <v>328</v>
      </c>
    </row>
    <row r="11" spans="1:12">
      <c r="A11" s="4" t="s">
        <v>716</v>
      </c>
      <c r="K11" s="7" t="n">
        <v>0.85</v>
      </c>
      <c r="L11" s="7" t="n">
        <v>1.16</v>
      </c>
    </row>
    <row r="12" spans="1:12">
      <c r="A12" s="4" t="s">
        <v>364</v>
      </c>
    </row>
    <row r="13" spans="1:12">
      <c r="A13" s="3" t="s">
        <v>328</v>
      </c>
    </row>
    <row r="14" spans="1:12">
      <c r="A14" s="4" t="s">
        <v>716</v>
      </c>
      <c r="K14" s="7" t="n">
        <v>1.28</v>
      </c>
      <c r="L14" s="7" t="n">
        <v>2.1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37"/>
    <col customWidth="1" max="5" min="5" width="37"/>
    <col customWidth="1" max="6" min="6" width="37"/>
  </cols>
  <sheetData>
    <row r="1" spans="1:6">
      <c r="A1" s="1" t="s">
        <v>720</v>
      </c>
      <c r="B1" s="2" t="s">
        <v>721</v>
      </c>
      <c r="C1" s="2" t="s">
        <v>722</v>
      </c>
      <c r="D1" s="2" t="s">
        <v>723</v>
      </c>
      <c r="E1" s="2" t="s">
        <v>724</v>
      </c>
      <c r="F1" s="2" t="s">
        <v>725</v>
      </c>
    </row>
    <row r="2" spans="1:6">
      <c r="A2" s="3" t="s">
        <v>726</v>
      </c>
    </row>
    <row r="3" spans="1:6">
      <c r="A3" s="4" t="s">
        <v>727</v>
      </c>
      <c r="D3" s="5" t="n">
        <v>1750000</v>
      </c>
    </row>
    <row r="4" spans="1:6">
      <c r="A4" s="4" t="s">
        <v>728</v>
      </c>
      <c r="F4" s="5" t="n">
        <v>2500</v>
      </c>
    </row>
    <row r="5" spans="1:6">
      <c r="A5" s="4" t="s">
        <v>729</v>
      </c>
      <c r="D5" s="7" t="n">
        <v>0.85</v>
      </c>
    </row>
    <row r="6" spans="1:6">
      <c r="A6" s="4" t="s">
        <v>730</v>
      </c>
      <c r="F6" s="6" t="n">
        <v>2</v>
      </c>
    </row>
    <row r="7" spans="1:6">
      <c r="A7" s="4" t="s">
        <v>731</v>
      </c>
      <c r="D7" s="6" t="n">
        <v>1102000</v>
      </c>
      <c r="E7" s="6" t="n">
        <v>1605000</v>
      </c>
      <c r="F7" s="6" t="n">
        <v>1462000</v>
      </c>
    </row>
    <row r="8" spans="1:6">
      <c r="A8" s="4" t="s">
        <v>732</v>
      </c>
      <c r="D8" s="5" t="n">
        <v>0</v>
      </c>
      <c r="E8" s="5" t="n">
        <v>0</v>
      </c>
      <c r="F8" s="5" t="n">
        <v>0</v>
      </c>
    </row>
    <row r="9" spans="1:6">
      <c r="A9" s="4" t="s">
        <v>733</v>
      </c>
    </row>
    <row r="10" spans="1:6">
      <c r="A10" s="3" t="s">
        <v>726</v>
      </c>
    </row>
    <row r="11" spans="1:6">
      <c r="A11" s="4" t="s">
        <v>734</v>
      </c>
      <c r="C11" s="5" t="n">
        <v>57065</v>
      </c>
    </row>
    <row r="12" spans="1:6">
      <c r="A12" s="4" t="s">
        <v>735</v>
      </c>
    </row>
    <row r="13" spans="1:6">
      <c r="A13" s="3" t="s">
        <v>726</v>
      </c>
    </row>
    <row r="14" spans="1:6">
      <c r="A14" s="4" t="s">
        <v>734</v>
      </c>
      <c r="B14" s="5" t="n">
        <v>63381</v>
      </c>
    </row>
    <row r="15" spans="1:6">
      <c r="A15" s="4" t="s">
        <v>736</v>
      </c>
      <c r="B15" s="5" t="n">
        <v>3</v>
      </c>
    </row>
    <row r="16" spans="1:6">
      <c r="A16" s="4" t="s">
        <v>539</v>
      </c>
    </row>
    <row r="17" spans="1:6">
      <c r="A17" s="3" t="s">
        <v>726</v>
      </c>
    </row>
    <row r="18" spans="1:6">
      <c r="A18" s="4" t="s">
        <v>737</v>
      </c>
      <c r="D18" s="5" t="n">
        <v>730410</v>
      </c>
      <c r="E18" s="5" t="n">
        <v>1132392</v>
      </c>
      <c r="F18" s="5" t="n">
        <v>795805</v>
      </c>
    </row>
    <row r="19" spans="1:6">
      <c r="A19" s="4" t="s">
        <v>738</v>
      </c>
      <c r="D19" s="7" t="n">
        <v>1.35</v>
      </c>
    </row>
    <row r="20" spans="1:6">
      <c r="A20" s="4" t="s">
        <v>731</v>
      </c>
      <c r="D20" s="6" t="n">
        <v>1100000</v>
      </c>
    </row>
    <row r="21" spans="1:6">
      <c r="A21" s="4" t="s">
        <v>739</v>
      </c>
    </row>
    <row r="22" spans="1:6">
      <c r="A22" s="3" t="s">
        <v>726</v>
      </c>
    </row>
    <row r="23" spans="1:6">
      <c r="A23" s="4" t="s">
        <v>740</v>
      </c>
      <c r="D23" s="7" t="n">
        <v>0.88</v>
      </c>
      <c r="E23" s="7" t="n">
        <v>1.35</v>
      </c>
      <c r="F23" s="7" t="n">
        <v>1.34</v>
      </c>
    </row>
    <row r="24" spans="1:6">
      <c r="A24" s="4" t="s">
        <v>738</v>
      </c>
      <c r="D24" s="10" t="n">
        <v>0.88</v>
      </c>
    </row>
    <row r="25" spans="1:6">
      <c r="A25" s="4" t="s">
        <v>741</v>
      </c>
    </row>
    <row r="26" spans="1:6">
      <c r="A26" s="3" t="s">
        <v>726</v>
      </c>
    </row>
    <row r="27" spans="1:6">
      <c r="A27" s="4" t="s">
        <v>740</v>
      </c>
      <c r="D27" s="10" t="n">
        <v>1.95</v>
      </c>
      <c r="E27" s="7" t="n">
        <v>2.22</v>
      </c>
      <c r="F27" s="7" t="n">
        <v>2.62</v>
      </c>
    </row>
    <row r="28" spans="1:6">
      <c r="A28" s="4" t="s">
        <v>738</v>
      </c>
      <c r="D28" s="7" t="n">
        <v>6.8</v>
      </c>
    </row>
    <row r="29" spans="1:6">
      <c r="A29" s="4" t="s">
        <v>742</v>
      </c>
    </row>
    <row r="30" spans="1:6">
      <c r="A30" s="3" t="s">
        <v>726</v>
      </c>
    </row>
    <row r="31" spans="1:6">
      <c r="A31" s="4" t="s">
        <v>728</v>
      </c>
      <c r="D31" s="5" t="n">
        <v>24747</v>
      </c>
      <c r="E31" s="5" t="n">
        <v>53501</v>
      </c>
      <c r="F31" s="5" t="n">
        <v>35290</v>
      </c>
    </row>
    <row r="32" spans="1:6">
      <c r="A32" s="4" t="s">
        <v>743</v>
      </c>
    </row>
    <row r="33" spans="1:6">
      <c r="A33" s="3" t="s">
        <v>726</v>
      </c>
    </row>
    <row r="34" spans="1:6">
      <c r="A34" s="4" t="s">
        <v>729</v>
      </c>
      <c r="D34" s="13" t="n">
        <v>0.7954</v>
      </c>
      <c r="E34" s="7" t="n">
        <v>1.38</v>
      </c>
      <c r="F34" s="7" t="n">
        <v>1.2</v>
      </c>
    </row>
    <row r="35" spans="1:6">
      <c r="A35" s="4" t="s">
        <v>744</v>
      </c>
    </row>
    <row r="36" spans="1:6">
      <c r="A36" s="3" t="s">
        <v>726</v>
      </c>
    </row>
    <row r="37" spans="1:6">
      <c r="A37" s="4" t="s">
        <v>729</v>
      </c>
      <c r="D37" s="7" t="n">
        <v>1.28</v>
      </c>
      <c r="E37" s="7" t="n">
        <v>1.85</v>
      </c>
      <c r="F37" s="7" t="n">
        <v>2.62</v>
      </c>
    </row>
    <row r="38" spans="1:6">
      <c r="A38" s="4" t="s">
        <v>538</v>
      </c>
    </row>
    <row r="39" spans="1:6">
      <c r="A39" s="3" t="s">
        <v>726</v>
      </c>
    </row>
    <row r="40" spans="1:6">
      <c r="A40" s="4" t="s">
        <v>727</v>
      </c>
      <c r="F40" s="5" t="n">
        <v>1750000</v>
      </c>
    </row>
    <row r="41" spans="1:6">
      <c r="A41" s="4" t="s">
        <v>731</v>
      </c>
      <c r="D41" s="6" t="n">
        <v>143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76</v>
      </c>
    </row>
    <row r="3" spans="1:4">
      <c r="A3" s="3" t="s">
        <v>121</v>
      </c>
    </row>
    <row r="4" spans="1:4">
      <c r="A4" s="4" t="s">
        <v>746</v>
      </c>
      <c r="B4" s="6" t="n">
        <v>1102</v>
      </c>
      <c r="C4" s="6" t="n">
        <v>1605</v>
      </c>
      <c r="D4" s="6" t="n">
        <v>1462</v>
      </c>
    </row>
    <row r="5" spans="1:4">
      <c r="A5" s="4" t="s">
        <v>81</v>
      </c>
    </row>
    <row r="6" spans="1:4">
      <c r="A6" s="3" t="s">
        <v>121</v>
      </c>
    </row>
    <row r="7" spans="1:4">
      <c r="A7" s="4" t="s">
        <v>746</v>
      </c>
      <c r="B7" s="5" t="n">
        <v>12</v>
      </c>
      <c r="C7" s="5" t="n">
        <v>30</v>
      </c>
      <c r="D7" s="5" t="n">
        <v>36</v>
      </c>
    </row>
    <row r="8" spans="1:4">
      <c r="A8" s="4" t="s">
        <v>86</v>
      </c>
    </row>
    <row r="9" spans="1:4">
      <c r="A9" s="3" t="s">
        <v>121</v>
      </c>
    </row>
    <row r="10" spans="1:4">
      <c r="A10" s="4" t="s">
        <v>746</v>
      </c>
      <c r="B10" s="5" t="n">
        <v>929</v>
      </c>
      <c r="C10" s="5" t="n">
        <v>1337</v>
      </c>
      <c r="D10" s="5" t="n">
        <v>1148</v>
      </c>
    </row>
    <row r="11" spans="1:4">
      <c r="A11" s="4" t="s">
        <v>88</v>
      </c>
    </row>
    <row r="12" spans="1:4">
      <c r="A12" s="3" t="s">
        <v>121</v>
      </c>
    </row>
    <row r="13" spans="1:4">
      <c r="A13" s="4" t="s">
        <v>746</v>
      </c>
      <c r="B13" s="5" t="n">
        <v>155</v>
      </c>
      <c r="C13" s="5" t="n">
        <v>139</v>
      </c>
      <c r="D13" s="5" t="n">
        <v>235</v>
      </c>
    </row>
    <row r="14" spans="1:4">
      <c r="A14" s="4" t="s">
        <v>89</v>
      </c>
    </row>
    <row r="15" spans="1:4">
      <c r="A15" s="3" t="s">
        <v>121</v>
      </c>
    </row>
    <row r="16" spans="1:4">
      <c r="A16" s="4" t="s">
        <v>746</v>
      </c>
      <c r="B16" s="6" t="n">
        <v>6</v>
      </c>
      <c r="C16" s="6" t="n">
        <v>99</v>
      </c>
      <c r="D16" s="6" t="n">
        <v>4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6</v>
      </c>
    </row>
    <row r="3" spans="1:4">
      <c r="A3" s="3" t="s">
        <v>748</v>
      </c>
    </row>
    <row r="4" spans="1:4">
      <c r="A4" s="4" t="s">
        <v>749</v>
      </c>
      <c r="B4" s="5" t="n">
        <v>1298221</v>
      </c>
      <c r="C4" s="5" t="n">
        <v>787686</v>
      </c>
      <c r="D4" s="5" t="n">
        <v>1078600</v>
      </c>
    </row>
    <row r="5" spans="1:4">
      <c r="A5" s="4" t="s">
        <v>750</v>
      </c>
      <c r="B5" s="5" t="n">
        <v>-24747</v>
      </c>
      <c r="C5" s="5" t="n">
        <v>-58484</v>
      </c>
      <c r="D5" s="5" t="n">
        <v>-64960</v>
      </c>
    </row>
    <row r="6" spans="1:4">
      <c r="A6" s="4" t="s">
        <v>751</v>
      </c>
      <c r="B6" s="5" t="n">
        <v>1750000</v>
      </c>
    </row>
    <row r="7" spans="1:4">
      <c r="A7" s="4" t="s">
        <v>752</v>
      </c>
      <c r="C7" s="5" t="n">
        <v>-168289</v>
      </c>
    </row>
    <row r="8" spans="1:4">
      <c r="A8" s="4" t="s">
        <v>753</v>
      </c>
      <c r="B8" s="5" t="n">
        <v>601064</v>
      </c>
      <c r="C8" s="5" t="n">
        <v>1298221</v>
      </c>
      <c r="D8" s="5" t="n">
        <v>787686</v>
      </c>
    </row>
    <row r="9" spans="1:4">
      <c r="A9" s="4" t="s">
        <v>538</v>
      </c>
    </row>
    <row r="10" spans="1:4">
      <c r="A10" s="3" t="s">
        <v>748</v>
      </c>
    </row>
    <row r="11" spans="1:4">
      <c r="A11" s="4" t="s">
        <v>754</v>
      </c>
      <c r="D11" s="5" t="n">
        <v>0</v>
      </c>
    </row>
    <row r="12" spans="1:4">
      <c r="A12" s="4" t="s">
        <v>755</v>
      </c>
      <c r="C12" s="5" t="n">
        <v>67200</v>
      </c>
      <c r="D12" s="5" t="n">
        <v>363380</v>
      </c>
    </row>
    <row r="13" spans="1:4">
      <c r="A13" s="4" t="s">
        <v>751</v>
      </c>
      <c r="D13" s="5" t="n">
        <v>1750000</v>
      </c>
    </row>
    <row r="14" spans="1:4">
      <c r="A14" s="4" t="s">
        <v>539</v>
      </c>
    </row>
    <row r="15" spans="1:4">
      <c r="A15" s="3" t="s">
        <v>748</v>
      </c>
    </row>
    <row r="16" spans="1:4">
      <c r="A16" s="4" t="s">
        <v>754</v>
      </c>
      <c r="C16" s="5" t="n">
        <v>0</v>
      </c>
    </row>
    <row r="17" spans="1:4">
      <c r="A17" s="4" t="s">
        <v>756</v>
      </c>
      <c r="B17" s="5" t="n">
        <v>-730410</v>
      </c>
      <c r="C17" s="5" t="n">
        <v>-1132392</v>
      </c>
      <c r="D17" s="5" t="n">
        <v>-795805</v>
      </c>
    </row>
    <row r="18" spans="1:4">
      <c r="A18" s="4" t="s">
        <v>755</v>
      </c>
      <c r="B18" s="5" t="n">
        <v>58000</v>
      </c>
      <c r="C18" s="5" t="n">
        <v>52500</v>
      </c>
      <c r="D18" s="5" t="n">
        <v>2064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30</v>
      </c>
      <c r="D2" s="2" t="s">
        <v>76</v>
      </c>
      <c r="E2" s="2" t="s">
        <v>650</v>
      </c>
    </row>
    <row r="3" spans="1:5">
      <c r="A3" s="3" t="s">
        <v>758</v>
      </c>
    </row>
    <row r="4" spans="1:5">
      <c r="A4" s="4" t="s">
        <v>759</v>
      </c>
      <c r="B4" s="5" t="n">
        <v>1520953</v>
      </c>
      <c r="C4" s="5" t="n">
        <v>2017046</v>
      </c>
      <c r="D4" s="5" t="n">
        <v>2426836</v>
      </c>
    </row>
    <row r="5" spans="1:5">
      <c r="A5" s="4" t="s">
        <v>760</v>
      </c>
      <c r="B5" s="5" t="n">
        <v>0</v>
      </c>
      <c r="C5" s="5" t="n">
        <v>0</v>
      </c>
      <c r="D5" s="5" t="n">
        <v>0</v>
      </c>
    </row>
    <row r="6" spans="1:5">
      <c r="A6" s="4" t="s">
        <v>761</v>
      </c>
      <c r="B6" s="5" t="n">
        <v>0</v>
      </c>
      <c r="C6" s="5" t="n">
        <v>-80000</v>
      </c>
      <c r="D6" s="5" t="n">
        <v>-46410</v>
      </c>
    </row>
    <row r="7" spans="1:5">
      <c r="A7" s="4" t="s">
        <v>762</v>
      </c>
      <c r="B7" s="5" t="n">
        <v>-891286</v>
      </c>
      <c r="C7" s="5" t="n">
        <v>-416093</v>
      </c>
      <c r="D7" s="5" t="n">
        <v>-363380</v>
      </c>
    </row>
    <row r="8" spans="1:5">
      <c r="A8" s="4" t="s">
        <v>763</v>
      </c>
      <c r="B8" s="5" t="n">
        <v>629667</v>
      </c>
      <c r="C8" s="5" t="n">
        <v>1520953</v>
      </c>
      <c r="D8" s="5" t="n">
        <v>2017046</v>
      </c>
      <c r="E8" s="5" t="n">
        <v>2426836</v>
      </c>
    </row>
    <row r="9" spans="1:5">
      <c r="A9" s="4" t="s">
        <v>764</v>
      </c>
      <c r="B9" s="5" t="n">
        <v>623267</v>
      </c>
    </row>
    <row r="10" spans="1:5">
      <c r="A10" s="3" t="s">
        <v>765</v>
      </c>
    </row>
    <row r="11" spans="1:5">
      <c r="A11" s="4" t="s">
        <v>766</v>
      </c>
      <c r="B11" s="7" t="n">
        <v>3.36</v>
      </c>
      <c r="C11" s="7" t="n">
        <v>3.32</v>
      </c>
      <c r="D11" s="7" t="n">
        <v>3.5</v>
      </c>
    </row>
    <row r="12" spans="1:5">
      <c r="A12" s="4" t="s">
        <v>767</v>
      </c>
      <c r="B12" s="5" t="n">
        <v>0</v>
      </c>
      <c r="C12" s="5" t="n">
        <v>0</v>
      </c>
      <c r="D12" s="5" t="n">
        <v>0</v>
      </c>
    </row>
    <row r="13" spans="1:5">
      <c r="A13" s="4" t="s">
        <v>768</v>
      </c>
      <c r="B13" s="5" t="n">
        <v>0</v>
      </c>
      <c r="C13" s="10" t="n">
        <v>2.2</v>
      </c>
      <c r="D13" s="10" t="n">
        <v>2.09</v>
      </c>
    </row>
    <row r="14" spans="1:5">
      <c r="A14" s="4" t="s">
        <v>769</v>
      </c>
      <c r="B14" s="10" t="n">
        <v>3.51</v>
      </c>
      <c r="C14" s="10" t="n">
        <v>3.41</v>
      </c>
      <c r="D14" s="10" t="n">
        <v>4.68</v>
      </c>
    </row>
    <row r="15" spans="1:5">
      <c r="A15" s="4" t="s">
        <v>770</v>
      </c>
      <c r="B15" s="10" t="n">
        <v>3.14</v>
      </c>
      <c r="C15" s="10" t="n">
        <v>3.36</v>
      </c>
      <c r="D15" s="10" t="n">
        <v>3.32</v>
      </c>
      <c r="E15" s="7" t="n">
        <v>3.5</v>
      </c>
    </row>
    <row r="16" spans="1:5">
      <c r="A16" s="4" t="s">
        <v>771</v>
      </c>
      <c r="B16" s="6" t="n">
        <v>0</v>
      </c>
      <c r="C16" s="6" t="n">
        <v>0</v>
      </c>
      <c r="D16" s="6" t="n">
        <v>0</v>
      </c>
      <c r="E16" s="7" t="n">
        <v>1.32</v>
      </c>
    </row>
    <row r="17" spans="1:5">
      <c r="A17" s="4" t="s">
        <v>772</v>
      </c>
      <c r="B17" s="6" t="n">
        <v>0</v>
      </c>
    </row>
    <row r="18" spans="1:5">
      <c r="A18" s="4" t="s">
        <v>773</v>
      </c>
      <c r="B18" s="6" t="n">
        <v>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74</v>
      </c>
      <c r="B1" s="2" t="s">
        <v>1</v>
      </c>
    </row>
    <row r="2" spans="1:5">
      <c r="B2" s="2" t="s">
        <v>2</v>
      </c>
      <c r="C2" s="2" t="s">
        <v>30</v>
      </c>
      <c r="D2" s="2" t="s">
        <v>76</v>
      </c>
      <c r="E2" s="2" t="s">
        <v>650</v>
      </c>
    </row>
    <row r="3" spans="1:5">
      <c r="A3" s="3" t="s">
        <v>775</v>
      </c>
    </row>
    <row r="4" spans="1:5">
      <c r="A4" s="4" t="s">
        <v>776</v>
      </c>
      <c r="B4" s="5" t="n">
        <v>629667</v>
      </c>
      <c r="C4" s="5" t="n">
        <v>1520953</v>
      </c>
      <c r="D4" s="5" t="n">
        <v>2017046</v>
      </c>
      <c r="E4" s="5" t="n">
        <v>2426836</v>
      </c>
    </row>
    <row r="5" spans="1:5">
      <c r="A5" s="4" t="s">
        <v>777</v>
      </c>
      <c r="B5" s="4" t="s">
        <v>778</v>
      </c>
    </row>
    <row r="6" spans="1:5">
      <c r="A6" s="4" t="s">
        <v>779</v>
      </c>
      <c r="B6" s="7" t="n">
        <v>3.14</v>
      </c>
      <c r="C6" s="7" t="n">
        <v>3.36</v>
      </c>
      <c r="D6" s="7" t="n">
        <v>3.32</v>
      </c>
      <c r="E6" s="7" t="n">
        <v>3.5</v>
      </c>
    </row>
    <row r="7" spans="1:5">
      <c r="A7" s="4" t="s">
        <v>780</v>
      </c>
      <c r="B7" s="5" t="n">
        <v>623267</v>
      </c>
    </row>
    <row r="8" spans="1:5">
      <c r="A8" s="4" t="s">
        <v>779</v>
      </c>
      <c r="B8" s="7" t="n">
        <v>3.14</v>
      </c>
    </row>
    <row r="9" spans="1:5">
      <c r="A9" s="4" t="s">
        <v>781</v>
      </c>
    </row>
    <row r="10" spans="1:5">
      <c r="A10" s="3" t="s">
        <v>775</v>
      </c>
    </row>
    <row r="11" spans="1:5">
      <c r="A11" s="4" t="s">
        <v>782</v>
      </c>
      <c r="B11" s="10" t="n">
        <v>1.62</v>
      </c>
    </row>
    <row r="12" spans="1:5">
      <c r="A12" s="4" t="s">
        <v>783</v>
      </c>
      <c r="B12" s="7" t="n">
        <v>2.2</v>
      </c>
    </row>
    <row r="13" spans="1:5">
      <c r="A13" s="4" t="s">
        <v>776</v>
      </c>
      <c r="B13" s="5" t="n">
        <v>195292</v>
      </c>
    </row>
    <row r="14" spans="1:5">
      <c r="A14" s="4" t="s">
        <v>777</v>
      </c>
      <c r="B14" s="4" t="s">
        <v>784</v>
      </c>
    </row>
    <row r="15" spans="1:5">
      <c r="A15" s="4" t="s">
        <v>779</v>
      </c>
      <c r="B15" s="7" t="n">
        <v>1.92</v>
      </c>
    </row>
    <row r="16" spans="1:5">
      <c r="A16" s="4" t="s">
        <v>780</v>
      </c>
      <c r="B16" s="5" t="n">
        <v>195292</v>
      </c>
    </row>
    <row r="17" spans="1:5">
      <c r="A17" s="4" t="s">
        <v>779</v>
      </c>
      <c r="B17" s="7" t="n">
        <v>1.92</v>
      </c>
    </row>
    <row r="18" spans="1:5">
      <c r="A18" s="4" t="s">
        <v>785</v>
      </c>
    </row>
    <row r="19" spans="1:5">
      <c r="A19" s="3" t="s">
        <v>775</v>
      </c>
    </row>
    <row r="20" spans="1:5">
      <c r="A20" s="4" t="s">
        <v>782</v>
      </c>
      <c r="B20" s="10" t="n">
        <v>2.41</v>
      </c>
    </row>
    <row r="21" spans="1:5">
      <c r="A21" s="4" t="s">
        <v>783</v>
      </c>
      <c r="B21" s="7" t="n">
        <v>2.75</v>
      </c>
    </row>
    <row r="22" spans="1:5">
      <c r="A22" s="4" t="s">
        <v>776</v>
      </c>
      <c r="B22" s="5" t="n">
        <v>100936</v>
      </c>
    </row>
    <row r="23" spans="1:5">
      <c r="A23" s="4" t="s">
        <v>777</v>
      </c>
      <c r="B23" s="4" t="s">
        <v>786</v>
      </c>
    </row>
    <row r="24" spans="1:5">
      <c r="A24" s="4" t="s">
        <v>779</v>
      </c>
      <c r="B24" s="7" t="n">
        <v>2.48</v>
      </c>
    </row>
    <row r="25" spans="1:5">
      <c r="A25" s="4" t="s">
        <v>780</v>
      </c>
      <c r="B25" s="5" t="n">
        <v>100536</v>
      </c>
    </row>
    <row r="26" spans="1:5">
      <c r="A26" s="4" t="s">
        <v>779</v>
      </c>
      <c r="B26" s="7" t="n">
        <v>2.48</v>
      </c>
    </row>
    <row r="27" spans="1:5">
      <c r="A27" s="4" t="s">
        <v>787</v>
      </c>
    </row>
    <row r="28" spans="1:5">
      <c r="A28" s="3" t="s">
        <v>775</v>
      </c>
    </row>
    <row r="29" spans="1:5">
      <c r="A29" s="4" t="s">
        <v>782</v>
      </c>
      <c r="B29" s="10" t="n">
        <v>2.86</v>
      </c>
    </row>
    <row r="30" spans="1:5">
      <c r="A30" s="4" t="s">
        <v>783</v>
      </c>
      <c r="B30" s="7" t="n">
        <v>4.28</v>
      </c>
    </row>
    <row r="31" spans="1:5">
      <c r="A31" s="4" t="s">
        <v>776</v>
      </c>
      <c r="B31" s="5" t="n">
        <v>267687</v>
      </c>
    </row>
    <row r="32" spans="1:5">
      <c r="A32" s="4" t="s">
        <v>777</v>
      </c>
      <c r="B32" s="4" t="s">
        <v>788</v>
      </c>
    </row>
    <row r="33" spans="1:5">
      <c r="A33" s="4" t="s">
        <v>779</v>
      </c>
      <c r="B33" s="7" t="n">
        <v>3.63</v>
      </c>
    </row>
    <row r="34" spans="1:5">
      <c r="A34" s="4" t="s">
        <v>780</v>
      </c>
      <c r="B34" s="5" t="n">
        <v>261687</v>
      </c>
    </row>
    <row r="35" spans="1:5">
      <c r="A35" s="4" t="s">
        <v>779</v>
      </c>
      <c r="B35" s="7" t="n">
        <v>3.63</v>
      </c>
    </row>
    <row r="36" spans="1:5">
      <c r="A36" s="4" t="s">
        <v>789</v>
      </c>
    </row>
    <row r="37" spans="1:5">
      <c r="A37" s="3" t="s">
        <v>775</v>
      </c>
    </row>
    <row r="38" spans="1:5">
      <c r="A38" s="4" t="s">
        <v>782</v>
      </c>
      <c r="B38" s="10" t="n">
        <v>4.49</v>
      </c>
    </row>
    <row r="39" spans="1:5">
      <c r="A39" s="4" t="s">
        <v>783</v>
      </c>
      <c r="B39" s="7" t="n">
        <v>4.76</v>
      </c>
    </row>
    <row r="40" spans="1:5">
      <c r="A40" s="4" t="s">
        <v>776</v>
      </c>
      <c r="B40" s="5" t="n">
        <v>11000</v>
      </c>
    </row>
    <row r="41" spans="1:5">
      <c r="A41" s="4" t="s">
        <v>777</v>
      </c>
      <c r="B41" s="4" t="s">
        <v>790</v>
      </c>
    </row>
    <row r="42" spans="1:5">
      <c r="A42" s="4" t="s">
        <v>779</v>
      </c>
      <c r="B42" s="7" t="n">
        <v>4.73</v>
      </c>
    </row>
    <row r="43" spans="1:5">
      <c r="A43" s="4" t="s">
        <v>780</v>
      </c>
      <c r="B43" s="5" t="n">
        <v>11000</v>
      </c>
    </row>
    <row r="44" spans="1:5">
      <c r="A44" s="4" t="s">
        <v>779</v>
      </c>
      <c r="B44" s="7" t="n">
        <v>4.73</v>
      </c>
    </row>
    <row r="45" spans="1:5">
      <c r="A45" s="4" t="s">
        <v>791</v>
      </c>
    </row>
    <row r="46" spans="1:5">
      <c r="A46" s="3" t="s">
        <v>775</v>
      </c>
    </row>
    <row r="47" spans="1:5">
      <c r="A47" s="4" t="s">
        <v>782</v>
      </c>
      <c r="B47" s="10" t="n">
        <v>5.35</v>
      </c>
    </row>
    <row r="48" spans="1:5">
      <c r="A48" s="4" t="s">
        <v>783</v>
      </c>
      <c r="B48" s="7" t="n">
        <v>5.44</v>
      </c>
    </row>
    <row r="49" spans="1:5">
      <c r="A49" s="4" t="s">
        <v>776</v>
      </c>
      <c r="B49" s="5" t="n">
        <v>49752</v>
      </c>
    </row>
    <row r="50" spans="1:5">
      <c r="A50" s="4" t="s">
        <v>777</v>
      </c>
      <c r="B50" s="4" t="s">
        <v>792</v>
      </c>
    </row>
    <row r="51" spans="1:5">
      <c r="A51" s="4" t="s">
        <v>779</v>
      </c>
      <c r="B51" s="7" t="n">
        <v>5.4</v>
      </c>
    </row>
    <row r="52" spans="1:5">
      <c r="A52" s="4" t="s">
        <v>780</v>
      </c>
      <c r="B52" s="5" t="n">
        <v>49752</v>
      </c>
    </row>
    <row r="53" spans="1:5">
      <c r="A53" s="4" t="s">
        <v>779</v>
      </c>
      <c r="B53" s="7" t="n">
        <v>5.4</v>
      </c>
    </row>
    <row r="54" spans="1:5">
      <c r="A54" s="4" t="s">
        <v>793</v>
      </c>
    </row>
    <row r="55" spans="1:5">
      <c r="A55" s="3" t="s">
        <v>775</v>
      </c>
    </row>
    <row r="56" spans="1:5">
      <c r="A56" s="4" t="s">
        <v>782</v>
      </c>
      <c r="B56" s="10" t="n">
        <v>10.14</v>
      </c>
    </row>
    <row r="57" spans="1:5">
      <c r="A57" s="4" t="s">
        <v>783</v>
      </c>
      <c r="B57" s="7" t="n">
        <v>11.61</v>
      </c>
    </row>
    <row r="58" spans="1:5">
      <c r="A58" s="4" t="s">
        <v>776</v>
      </c>
      <c r="B58" s="5" t="n">
        <v>5000</v>
      </c>
    </row>
    <row r="59" spans="1:5">
      <c r="A59" s="4" t="s">
        <v>777</v>
      </c>
      <c r="B59" s="4" t="s">
        <v>794</v>
      </c>
    </row>
    <row r="60" spans="1:5">
      <c r="A60" s="4" t="s">
        <v>779</v>
      </c>
      <c r="B60" s="7" t="n">
        <v>11.61</v>
      </c>
    </row>
    <row r="61" spans="1:5">
      <c r="A61" s="4" t="s">
        <v>780</v>
      </c>
      <c r="B61" s="5" t="n">
        <v>5000</v>
      </c>
    </row>
    <row r="62" spans="1:5">
      <c r="A62" s="4" t="s">
        <v>779</v>
      </c>
      <c r="B62" s="7" t="n">
        <v>11.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95</v>
      </c>
      <c r="B1" s="2" t="s">
        <v>1</v>
      </c>
    </row>
    <row r="2" spans="1:2">
      <c r="B2" s="2" t="s">
        <v>796</v>
      </c>
    </row>
    <row r="3" spans="1:2">
      <c r="A3" s="3" t="s">
        <v>797</v>
      </c>
    </row>
    <row r="4" spans="1:2">
      <c r="A4" s="4" t="s">
        <v>798</v>
      </c>
      <c r="B4" s="5" t="n">
        <v>1704543</v>
      </c>
    </row>
    <row r="5" spans="1:2">
      <c r="A5" s="4" t="s">
        <v>799</v>
      </c>
      <c r="B5" s="5" t="n">
        <v>730410</v>
      </c>
    </row>
    <row r="6" spans="1:2">
      <c r="A6" s="4" t="s">
        <v>800</v>
      </c>
      <c r="B6" s="5" t="n">
        <v>-612601</v>
      </c>
    </row>
    <row r="7" spans="1:2">
      <c r="A7" s="4" t="s">
        <v>801</v>
      </c>
      <c r="B7" s="5" t="n">
        <v>-336553</v>
      </c>
    </row>
    <row r="8" spans="1:2">
      <c r="A8" s="4" t="s">
        <v>802</v>
      </c>
      <c r="B8" s="5" t="n">
        <v>1485799</v>
      </c>
    </row>
    <row r="9" spans="1:2">
      <c r="A9" s="4" t="s">
        <v>803</v>
      </c>
      <c r="B9" s="7" t="n">
        <v>1.35</v>
      </c>
    </row>
    <row r="10" spans="1:2">
      <c r="A10" s="4" t="s">
        <v>360</v>
      </c>
    </row>
    <row r="11" spans="1:2">
      <c r="A11" s="3" t="s">
        <v>797</v>
      </c>
    </row>
    <row r="12" spans="1:2">
      <c r="A12" s="4" t="s">
        <v>803</v>
      </c>
      <c r="B12" s="10" t="n">
        <v>0.88</v>
      </c>
    </row>
    <row r="13" spans="1:2">
      <c r="A13" s="4" t="s">
        <v>364</v>
      </c>
    </row>
    <row r="14" spans="1:2">
      <c r="A14" s="3" t="s">
        <v>797</v>
      </c>
    </row>
    <row r="15" spans="1:2">
      <c r="A15" s="4" t="s">
        <v>803</v>
      </c>
      <c r="B15" s="7" t="n">
        <v>6.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409</v>
      </c>
    </row>
    <row r="3" spans="1:2">
      <c r="A3" s="3" t="s">
        <v>229</v>
      </c>
    </row>
    <row r="4" spans="1:2">
      <c r="A4" s="9" t="n">
        <v>2019</v>
      </c>
      <c r="B4" s="6" t="n">
        <v>754</v>
      </c>
    </row>
    <row r="5" spans="1:2">
      <c r="A5" s="9" t="n">
        <v>2020</v>
      </c>
      <c r="B5" s="5" t="n">
        <v>405</v>
      </c>
    </row>
    <row r="6" spans="1:2">
      <c r="A6" s="9" t="n">
        <v>2021</v>
      </c>
      <c r="B6" s="5" t="n">
        <v>104</v>
      </c>
    </row>
    <row r="7" spans="1:2">
      <c r="A7" s="9" t="n">
        <v>2022</v>
      </c>
      <c r="B7" s="5" t="n">
        <v>12</v>
      </c>
    </row>
    <row r="8" spans="1:2">
      <c r="A8" s="9" t="n">
        <v>2023</v>
      </c>
      <c r="B8" s="5" t="n">
        <v>0</v>
      </c>
    </row>
    <row r="9" spans="1:2">
      <c r="A9" s="4" t="s">
        <v>494</v>
      </c>
      <c r="B9" s="5" t="n">
        <v>0</v>
      </c>
    </row>
    <row r="10" spans="1:2">
      <c r="A10" s="4" t="s">
        <v>805</v>
      </c>
      <c r="B10" s="6" t="n">
        <v>1275</v>
      </c>
    </row>
    <row r="11" spans="1:2">
      <c r="A11" s="4" t="s">
        <v>806</v>
      </c>
      <c r="B11" s="4" t="s">
        <v>80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58</v>
      </c>
      <c r="J1" s="2" t="s">
        <v>1</v>
      </c>
    </row>
    <row r="2" spans="1:12">
      <c r="B2" s="2" t="s">
        <v>2</v>
      </c>
      <c r="C2" s="2" t="s">
        <v>460</v>
      </c>
      <c r="D2" s="2" t="s">
        <v>4</v>
      </c>
      <c r="E2" s="2" t="s">
        <v>527</v>
      </c>
      <c r="F2" s="2" t="s">
        <v>30</v>
      </c>
      <c r="G2" s="2" t="s">
        <v>528</v>
      </c>
      <c r="H2" s="2" t="s">
        <v>529</v>
      </c>
      <c r="I2" s="2" t="s">
        <v>530</v>
      </c>
      <c r="J2" s="2" t="s">
        <v>2</v>
      </c>
      <c r="K2" s="2" t="s">
        <v>30</v>
      </c>
      <c r="L2" s="2" t="s">
        <v>76</v>
      </c>
    </row>
    <row r="3" spans="1:12">
      <c r="A3" s="3" t="s">
        <v>809</v>
      </c>
    </row>
    <row r="4" spans="1:12">
      <c r="A4" s="4" t="s">
        <v>810</v>
      </c>
      <c r="B4" s="6" t="n">
        <v>15057</v>
      </c>
      <c r="C4" s="6" t="n">
        <v>17263</v>
      </c>
      <c r="D4" s="6" t="n">
        <v>15422</v>
      </c>
      <c r="E4" s="6" t="n">
        <v>12558</v>
      </c>
      <c r="F4" s="6" t="n">
        <v>15290</v>
      </c>
      <c r="G4" s="6" t="n">
        <v>20617</v>
      </c>
      <c r="H4" s="6" t="n">
        <v>18670</v>
      </c>
      <c r="I4" s="6" t="n">
        <v>15634</v>
      </c>
      <c r="J4" s="6" t="n">
        <v>60300</v>
      </c>
      <c r="K4" s="6" t="n">
        <v>70211</v>
      </c>
      <c r="L4" s="6" t="n">
        <v>67642</v>
      </c>
    </row>
    <row r="5" spans="1:12">
      <c r="A5" s="4" t="s">
        <v>811</v>
      </c>
      <c r="J5" s="5" t="n">
        <v>-12981</v>
      </c>
      <c r="K5" s="5" t="n">
        <v>-12527</v>
      </c>
      <c r="L5" s="5" t="n">
        <v>-19921</v>
      </c>
    </row>
    <row r="6" spans="1:12">
      <c r="A6" s="4" t="s">
        <v>812</v>
      </c>
      <c r="J6" s="5" t="n">
        <v>2011</v>
      </c>
      <c r="K6" s="5" t="n">
        <v>2332</v>
      </c>
      <c r="L6" s="5" t="n">
        <v>4165</v>
      </c>
    </row>
    <row r="7" spans="1:12">
      <c r="A7" s="4" t="s">
        <v>813</v>
      </c>
      <c r="J7" s="5" t="n">
        <v>512</v>
      </c>
      <c r="K7" s="5" t="n">
        <v>660</v>
      </c>
      <c r="L7" s="5" t="n">
        <v>401</v>
      </c>
    </row>
    <row r="8" spans="1:12">
      <c r="A8" s="4" t="s">
        <v>418</v>
      </c>
    </row>
    <row r="9" spans="1:12">
      <c r="A9" s="3" t="s">
        <v>809</v>
      </c>
    </row>
    <row r="10" spans="1:12">
      <c r="A10" s="4" t="s">
        <v>810</v>
      </c>
      <c r="J10" s="5" t="n">
        <v>8567</v>
      </c>
      <c r="K10" s="5" t="n">
        <v>17852</v>
      </c>
      <c r="L10" s="5" t="n">
        <v>38841</v>
      </c>
    </row>
    <row r="11" spans="1:12">
      <c r="A11" s="4" t="s">
        <v>811</v>
      </c>
      <c r="J11" s="5" t="n">
        <v>-3123</v>
      </c>
      <c r="K11" s="5" t="n">
        <v>-1357</v>
      </c>
      <c r="L11" s="5" t="n">
        <v>-4958</v>
      </c>
    </row>
    <row r="12" spans="1:12">
      <c r="A12" s="4" t="s">
        <v>812</v>
      </c>
      <c r="J12" s="5" t="n">
        <v>267</v>
      </c>
      <c r="K12" s="5" t="n">
        <v>359</v>
      </c>
      <c r="L12" s="5" t="n">
        <v>1168</v>
      </c>
    </row>
    <row r="13" spans="1:12">
      <c r="A13" s="4" t="s">
        <v>813</v>
      </c>
      <c r="J13" s="5" t="n">
        <v>73</v>
      </c>
      <c r="K13" s="5" t="n">
        <v>150</v>
      </c>
      <c r="L13" s="5" t="n">
        <v>72</v>
      </c>
    </row>
    <row r="14" spans="1:12">
      <c r="A14" s="4" t="s">
        <v>419</v>
      </c>
    </row>
    <row r="15" spans="1:12">
      <c r="A15" s="3" t="s">
        <v>809</v>
      </c>
    </row>
    <row r="16" spans="1:12">
      <c r="A16" s="4" t="s">
        <v>810</v>
      </c>
      <c r="J16" s="5" t="n">
        <v>23827</v>
      </c>
      <c r="K16" s="5" t="n">
        <v>29501</v>
      </c>
      <c r="L16" s="5" t="n">
        <v>26325</v>
      </c>
    </row>
    <row r="17" spans="1:12">
      <c r="A17" s="4" t="s">
        <v>811</v>
      </c>
      <c r="J17" s="5" t="n">
        <v>-3792</v>
      </c>
      <c r="K17" s="5" t="n">
        <v>-3647</v>
      </c>
      <c r="L17" s="5" t="n">
        <v>-6982</v>
      </c>
    </row>
    <row r="18" spans="1:12">
      <c r="A18" s="4" t="s">
        <v>812</v>
      </c>
      <c r="J18" s="5" t="n">
        <v>988</v>
      </c>
      <c r="K18" s="5" t="n">
        <v>1249</v>
      </c>
      <c r="L18" s="5" t="n">
        <v>1987</v>
      </c>
    </row>
    <row r="19" spans="1:12">
      <c r="A19" s="4" t="s">
        <v>813</v>
      </c>
      <c r="J19" s="5" t="n">
        <v>151</v>
      </c>
      <c r="K19" s="5" t="n">
        <v>224</v>
      </c>
      <c r="L19" s="5" t="n">
        <v>43</v>
      </c>
    </row>
    <row r="20" spans="1:12">
      <c r="A20" s="4" t="s">
        <v>420</v>
      </c>
    </row>
    <row r="21" spans="1:12">
      <c r="A21" s="3" t="s">
        <v>809</v>
      </c>
    </row>
    <row r="22" spans="1:12">
      <c r="A22" s="4" t="s">
        <v>810</v>
      </c>
      <c r="J22" s="5" t="n">
        <v>27906</v>
      </c>
      <c r="K22" s="5" t="n">
        <v>22858</v>
      </c>
      <c r="L22" s="5" t="n">
        <v>2476</v>
      </c>
    </row>
    <row r="23" spans="1:12">
      <c r="A23" s="4" t="s">
        <v>811</v>
      </c>
      <c r="J23" s="5" t="n">
        <v>-325</v>
      </c>
      <c r="K23" s="5" t="n">
        <v>-927</v>
      </c>
      <c r="L23" s="5" t="n">
        <v>-632</v>
      </c>
    </row>
    <row r="24" spans="1:12">
      <c r="A24" s="4" t="s">
        <v>812</v>
      </c>
      <c r="J24" s="5" t="n">
        <v>275</v>
      </c>
      <c r="K24" s="5" t="n">
        <v>148</v>
      </c>
      <c r="L24" s="5" t="n">
        <v>71</v>
      </c>
    </row>
    <row r="25" spans="1:12">
      <c r="A25" s="4" t="s">
        <v>813</v>
      </c>
      <c r="J25" s="5" t="n">
        <v>217</v>
      </c>
      <c r="K25" s="5" t="n">
        <v>184</v>
      </c>
      <c r="L25" s="5" t="n">
        <v>10</v>
      </c>
    </row>
    <row r="26" spans="1:12">
      <c r="A26" s="4" t="s">
        <v>809</v>
      </c>
    </row>
    <row r="27" spans="1:12">
      <c r="A27" s="3" t="s">
        <v>809</v>
      </c>
    </row>
    <row r="28" spans="1:12">
      <c r="A28" s="4" t="s">
        <v>810</v>
      </c>
      <c r="J28" s="5" t="n">
        <v>0</v>
      </c>
      <c r="K28" s="5" t="n">
        <v>0</v>
      </c>
      <c r="L28" s="5" t="n">
        <v>0</v>
      </c>
    </row>
    <row r="29" spans="1:12">
      <c r="A29" s="4" t="s">
        <v>811</v>
      </c>
      <c r="J29" s="5" t="n">
        <v>-5741</v>
      </c>
      <c r="K29" s="5" t="n">
        <v>-6596</v>
      </c>
      <c r="L29" s="5" t="n">
        <v>-7349</v>
      </c>
    </row>
    <row r="30" spans="1:12">
      <c r="A30" s="4" t="s">
        <v>812</v>
      </c>
      <c r="J30" s="5" t="n">
        <v>481</v>
      </c>
      <c r="K30" s="5" t="n">
        <v>576</v>
      </c>
      <c r="L30" s="5" t="n">
        <v>939</v>
      </c>
    </row>
    <row r="31" spans="1:12">
      <c r="A31" s="4" t="s">
        <v>813</v>
      </c>
      <c r="J31" s="6" t="n">
        <v>71</v>
      </c>
      <c r="K31" s="6" t="n">
        <v>102</v>
      </c>
      <c r="L31" s="6" t="n">
        <v>27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809</v>
      </c>
    </row>
    <row r="3" spans="1:3">
      <c r="A3" s="4" t="s">
        <v>815</v>
      </c>
      <c r="B3" s="6" t="n">
        <v>45325</v>
      </c>
      <c r="C3" s="6" t="n">
        <v>62051</v>
      </c>
    </row>
    <row r="4" spans="1:3">
      <c r="A4" s="4" t="s">
        <v>816</v>
      </c>
      <c r="B4" s="5" t="n">
        <v>1439</v>
      </c>
      <c r="C4" s="5" t="n">
        <v>1565</v>
      </c>
    </row>
    <row r="5" spans="1:3">
      <c r="A5" s="4" t="s">
        <v>418</v>
      </c>
    </row>
    <row r="6" spans="1:3">
      <c r="A6" s="3" t="s">
        <v>809</v>
      </c>
    </row>
    <row r="7" spans="1:3">
      <c r="A7" s="4" t="s">
        <v>815</v>
      </c>
      <c r="B7" s="5" t="n">
        <v>3354</v>
      </c>
      <c r="C7" s="5" t="n">
        <v>6698</v>
      </c>
    </row>
    <row r="8" spans="1:3">
      <c r="A8" s="4" t="s">
        <v>816</v>
      </c>
      <c r="B8" s="5" t="n">
        <v>153</v>
      </c>
      <c r="C8" s="5" t="n">
        <v>141</v>
      </c>
    </row>
    <row r="9" spans="1:3">
      <c r="A9" s="4" t="s">
        <v>419</v>
      </c>
    </row>
    <row r="10" spans="1:3">
      <c r="A10" s="3" t="s">
        <v>809</v>
      </c>
    </row>
    <row r="11" spans="1:3">
      <c r="A11" s="4" t="s">
        <v>815</v>
      </c>
      <c r="B11" s="5" t="n">
        <v>13570</v>
      </c>
      <c r="C11" s="5" t="n">
        <v>18111</v>
      </c>
    </row>
    <row r="12" spans="1:3">
      <c r="A12" s="4" t="s">
        <v>816</v>
      </c>
      <c r="B12" s="5" t="n">
        <v>1247</v>
      </c>
      <c r="C12" s="5" t="n">
        <v>1424</v>
      </c>
    </row>
    <row r="13" spans="1:3">
      <c r="A13" s="4" t="s">
        <v>420</v>
      </c>
    </row>
    <row r="14" spans="1:3">
      <c r="A14" s="3" t="s">
        <v>809</v>
      </c>
    </row>
    <row r="15" spans="1:3">
      <c r="A15" s="4" t="s">
        <v>815</v>
      </c>
      <c r="B15" s="5" t="n">
        <v>9315</v>
      </c>
      <c r="C15" s="5" t="n">
        <v>9702</v>
      </c>
    </row>
    <row r="16" spans="1:3">
      <c r="A16" s="4" t="s">
        <v>816</v>
      </c>
      <c r="B16" s="5" t="n">
        <v>39</v>
      </c>
      <c r="C16" s="5" t="n">
        <v>0</v>
      </c>
    </row>
    <row r="17" spans="1:3">
      <c r="A17" s="4" t="s">
        <v>809</v>
      </c>
    </row>
    <row r="18" spans="1:3">
      <c r="A18" s="3" t="s">
        <v>809</v>
      </c>
    </row>
    <row r="19" spans="1:3">
      <c r="A19" s="4" t="s">
        <v>815</v>
      </c>
      <c r="B19" s="5" t="n">
        <v>19086</v>
      </c>
      <c r="C19" s="5" t="n">
        <v>27540</v>
      </c>
    </row>
    <row r="20" spans="1:3">
      <c r="A20" s="4" t="s">
        <v>816</v>
      </c>
      <c r="B20" s="6" t="n">
        <v>0</v>
      </c>
      <c r="C20"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1"/>
  </cols>
  <sheetData>
    <row r="1" spans="1:2">
      <c r="A1" s="1" t="s">
        <v>817</v>
      </c>
      <c r="B1" s="2" t="s">
        <v>1</v>
      </c>
    </row>
    <row r="2" spans="1:2">
      <c r="B2" s="2" t="s">
        <v>409</v>
      </c>
    </row>
    <row r="3" spans="1:2">
      <c r="A3" s="3" t="s">
        <v>818</v>
      </c>
    </row>
    <row r="4" spans="1:2">
      <c r="A4" s="4" t="s">
        <v>819</v>
      </c>
      <c r="B4" s="6" t="n">
        <v>2146000</v>
      </c>
    </row>
    <row r="5" spans="1:2">
      <c r="A5" s="4" t="s">
        <v>820</v>
      </c>
      <c r="B5" s="5" t="n">
        <v>1800000</v>
      </c>
    </row>
    <row r="6" spans="1:2">
      <c r="A6" s="4" t="s">
        <v>821</v>
      </c>
      <c r="B6" s="5" t="n">
        <v>300000</v>
      </c>
    </row>
    <row r="7" spans="1:2">
      <c r="A7" s="4" t="s">
        <v>822</v>
      </c>
    </row>
    <row r="8" spans="1:2">
      <c r="A8" s="3" t="s">
        <v>818</v>
      </c>
    </row>
    <row r="9" spans="1:2">
      <c r="A9" s="4" t="s">
        <v>821</v>
      </c>
      <c r="B9" s="5" t="n">
        <v>200000</v>
      </c>
    </row>
    <row r="10" spans="1:2">
      <c r="A10" s="4" t="s">
        <v>823</v>
      </c>
    </row>
    <row r="11" spans="1:2">
      <c r="A11" s="3" t="s">
        <v>818</v>
      </c>
    </row>
    <row r="12" spans="1:2">
      <c r="A12" s="4" t="s">
        <v>821</v>
      </c>
      <c r="B12" s="5" t="n">
        <v>100000</v>
      </c>
    </row>
    <row r="13" spans="1:2">
      <c r="A13" s="4" t="s">
        <v>824</v>
      </c>
    </row>
    <row r="14" spans="1:2">
      <c r="A14" s="3" t="s">
        <v>818</v>
      </c>
    </row>
    <row r="15" spans="1:2">
      <c r="A15" s="4" t="s">
        <v>819</v>
      </c>
      <c r="B15"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409</v>
      </c>
    </row>
    <row r="3" spans="1:2">
      <c r="A3" s="3" t="s">
        <v>818</v>
      </c>
    </row>
    <row r="4" spans="1:2">
      <c r="A4" s="4" t="s">
        <v>819</v>
      </c>
      <c r="B4" s="6" t="n">
        <v>2146</v>
      </c>
    </row>
    <row r="5" spans="1:2">
      <c r="A5" s="4" t="s">
        <v>81</v>
      </c>
    </row>
    <row r="6" spans="1:2">
      <c r="A6" s="3" t="s">
        <v>818</v>
      </c>
    </row>
    <row r="7" spans="1:2">
      <c r="A7" s="4" t="s">
        <v>819</v>
      </c>
      <c r="B7" s="5" t="n">
        <v>34</v>
      </c>
    </row>
    <row r="8" spans="1:2">
      <c r="A8" s="4" t="s">
        <v>86</v>
      </c>
    </row>
    <row r="9" spans="1:2">
      <c r="A9" s="3" t="s">
        <v>818</v>
      </c>
    </row>
    <row r="10" spans="1:2">
      <c r="A10" s="4" t="s">
        <v>819</v>
      </c>
      <c r="B10" s="5" t="n">
        <v>1822</v>
      </c>
    </row>
    <row r="11" spans="1:2">
      <c r="A11" s="4" t="s">
        <v>88</v>
      </c>
    </row>
    <row r="12" spans="1:2">
      <c r="A12" s="3" t="s">
        <v>818</v>
      </c>
    </row>
    <row r="13" spans="1:2">
      <c r="A13" s="4" t="s">
        <v>819</v>
      </c>
      <c r="B13" s="5" t="n">
        <v>211</v>
      </c>
    </row>
    <row r="14" spans="1:2">
      <c r="A14" s="4" t="s">
        <v>89</v>
      </c>
    </row>
    <row r="15" spans="1:2">
      <c r="A15" s="3" t="s">
        <v>818</v>
      </c>
    </row>
    <row r="16" spans="1:2">
      <c r="A16" s="4" t="s">
        <v>819</v>
      </c>
      <c r="B16" s="6" t="n">
        <v>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826</v>
      </c>
      <c r="B1" s="2" t="s">
        <v>1</v>
      </c>
    </row>
    <row r="2" spans="1:2">
      <c r="B2" s="2" t="s">
        <v>409</v>
      </c>
    </row>
    <row r="3" spans="1:2">
      <c r="A3" s="3" t="s">
        <v>818</v>
      </c>
    </row>
    <row r="4" spans="1:2">
      <c r="A4" s="4" t="s">
        <v>819</v>
      </c>
      <c r="B4" s="6" t="n">
        <v>2146</v>
      </c>
    </row>
    <row r="5" spans="1:2">
      <c r="A5" s="4" t="s">
        <v>420</v>
      </c>
    </row>
    <row r="6" spans="1:2">
      <c r="A6" s="3" t="s">
        <v>818</v>
      </c>
    </row>
    <row r="7" spans="1:2">
      <c r="A7" s="4" t="s">
        <v>819</v>
      </c>
      <c r="B7" s="5" t="n">
        <v>117</v>
      </c>
    </row>
    <row r="8" spans="1:2">
      <c r="A8" s="4" t="s">
        <v>809</v>
      </c>
    </row>
    <row r="9" spans="1:2">
      <c r="A9" s="3" t="s">
        <v>818</v>
      </c>
    </row>
    <row r="10" spans="1:2">
      <c r="A10" s="4" t="s">
        <v>819</v>
      </c>
      <c r="B10" s="6" t="n">
        <v>202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58</v>
      </c>
      <c r="J1" s="2" t="s">
        <v>1</v>
      </c>
    </row>
    <row r="2" spans="1:12">
      <c r="B2" s="2" t="s">
        <v>2</v>
      </c>
      <c r="C2" s="2" t="s">
        <v>460</v>
      </c>
      <c r="D2" s="2" t="s">
        <v>4</v>
      </c>
      <c r="E2" s="2" t="s">
        <v>527</v>
      </c>
      <c r="F2" s="2" t="s">
        <v>30</v>
      </c>
      <c r="G2" s="2" t="s">
        <v>528</v>
      </c>
      <c r="H2" s="2" t="s">
        <v>529</v>
      </c>
      <c r="I2" s="2" t="s">
        <v>530</v>
      </c>
      <c r="J2" s="2" t="s">
        <v>2</v>
      </c>
      <c r="K2" s="2" t="s">
        <v>30</v>
      </c>
      <c r="L2" s="2" t="s">
        <v>76</v>
      </c>
    </row>
    <row r="3" spans="1:12">
      <c r="A3" s="3" t="s">
        <v>828</v>
      </c>
    </row>
    <row r="4" spans="1:12">
      <c r="A4" s="4" t="s">
        <v>80</v>
      </c>
      <c r="B4" s="6" t="n">
        <v>15057</v>
      </c>
      <c r="C4" s="6" t="n">
        <v>17263</v>
      </c>
      <c r="D4" s="6" t="n">
        <v>15422</v>
      </c>
      <c r="E4" s="6" t="n">
        <v>12558</v>
      </c>
      <c r="F4" s="6" t="n">
        <v>15290</v>
      </c>
      <c r="G4" s="6" t="n">
        <v>20617</v>
      </c>
      <c r="H4" s="6" t="n">
        <v>18670</v>
      </c>
      <c r="I4" s="6" t="n">
        <v>15634</v>
      </c>
      <c r="J4" s="6" t="n">
        <v>60300</v>
      </c>
      <c r="K4" s="6" t="n">
        <v>70211</v>
      </c>
      <c r="L4" s="6" t="n">
        <v>67642</v>
      </c>
    </row>
    <row r="5" spans="1:12">
      <c r="A5" s="4" t="s">
        <v>84</v>
      </c>
      <c r="B5" s="5" t="n">
        <v>3225</v>
      </c>
      <c r="C5" s="5" t="n">
        <v>5116</v>
      </c>
      <c r="D5" s="5" t="n">
        <v>3620</v>
      </c>
      <c r="E5" s="5" t="n">
        <v>2711</v>
      </c>
      <c r="F5" s="5" t="n">
        <v>912</v>
      </c>
      <c r="G5" s="5" t="n">
        <v>6155</v>
      </c>
      <c r="H5" s="5" t="n">
        <v>6244</v>
      </c>
      <c r="I5" s="5" t="n">
        <v>4026</v>
      </c>
      <c r="J5" s="5" t="n">
        <v>14672</v>
      </c>
      <c r="K5" s="5" t="n">
        <v>17337</v>
      </c>
      <c r="L5" s="5" t="n">
        <v>15997</v>
      </c>
    </row>
    <row r="6" spans="1:12">
      <c r="A6" s="4" t="s">
        <v>124</v>
      </c>
      <c r="B6" s="6" t="n">
        <v>-1462</v>
      </c>
      <c r="C6" s="6" t="n">
        <v>-1433</v>
      </c>
      <c r="D6" s="6" t="n">
        <v>-3669</v>
      </c>
      <c r="E6" s="6" t="n">
        <v>-6564</v>
      </c>
      <c r="F6" s="6" t="n">
        <v>-7292</v>
      </c>
      <c r="G6" s="6" t="n">
        <v>-1086</v>
      </c>
      <c r="H6" s="6" t="n">
        <v>-970</v>
      </c>
      <c r="I6" s="6" t="n">
        <v>-2940</v>
      </c>
      <c r="J6" s="6" t="n">
        <v>-13128</v>
      </c>
      <c r="K6" s="6" t="n">
        <v>-12288</v>
      </c>
      <c r="L6" s="6" t="n">
        <v>-20126</v>
      </c>
    </row>
    <row r="7" spans="1:12">
      <c r="A7" s="4" t="s">
        <v>829</v>
      </c>
      <c r="B7" s="7" t="n">
        <v>-0.05</v>
      </c>
      <c r="C7" s="7" t="n">
        <v>-0.05</v>
      </c>
      <c r="D7" s="7" t="n">
        <v>-0.13</v>
      </c>
      <c r="E7" s="7" t="n">
        <v>-0.23</v>
      </c>
      <c r="F7" s="7" t="n">
        <v>-0.26</v>
      </c>
      <c r="G7" s="7" t="n">
        <v>-0.04</v>
      </c>
      <c r="H7" s="7" t="n">
        <v>-0.03</v>
      </c>
      <c r="I7" s="7" t="n">
        <v>-0.11</v>
      </c>
      <c r="J7" s="7" t="n">
        <v>-0.46</v>
      </c>
      <c r="K7" s="7" t="n">
        <v>-0.44</v>
      </c>
      <c r="L7" s="7" t="n">
        <v>-0.73</v>
      </c>
    </row>
    <row r="8" spans="1:12">
      <c r="A8" s="4" t="s">
        <v>830</v>
      </c>
      <c r="B8" s="5" t="n">
        <v>28935000</v>
      </c>
      <c r="C8" s="5" t="n">
        <v>28910000</v>
      </c>
      <c r="D8" s="5" t="n">
        <v>28835000</v>
      </c>
      <c r="E8" s="5" t="n">
        <v>28455000</v>
      </c>
      <c r="F8" s="5" t="n">
        <v>28310000</v>
      </c>
      <c r="G8" s="5" t="n">
        <v>28259000</v>
      </c>
      <c r="H8" s="5" t="n">
        <v>28172000</v>
      </c>
      <c r="I8" s="5" t="n">
        <v>27886000</v>
      </c>
      <c r="J8" s="5" t="n">
        <v>28783830</v>
      </c>
      <c r="K8" s="5" t="n">
        <v>28156382</v>
      </c>
      <c r="L8" s="5" t="n">
        <v>27627693</v>
      </c>
    </row>
    <row r="9" spans="1:12">
      <c r="A9" s="4" t="s">
        <v>831</v>
      </c>
      <c r="B9" s="7" t="n">
        <v>-0.05</v>
      </c>
      <c r="C9" s="7" t="n">
        <v>-0.05</v>
      </c>
      <c r="D9" s="7" t="n">
        <v>-0.13</v>
      </c>
      <c r="E9" s="7" t="n">
        <v>-0.23</v>
      </c>
      <c r="F9" s="7" t="n">
        <v>-0.26</v>
      </c>
      <c r="G9" s="7" t="n">
        <v>-0.04</v>
      </c>
      <c r="H9" s="7" t="n">
        <v>-0.03</v>
      </c>
      <c r="I9" s="7" t="n">
        <v>-0.11</v>
      </c>
      <c r="J9" s="7" t="n">
        <v>-0.46</v>
      </c>
      <c r="K9" s="7" t="n">
        <v>-0.44</v>
      </c>
      <c r="L9" s="7" t="n">
        <v>-0.73</v>
      </c>
    </row>
    <row r="10" spans="1:12">
      <c r="A10" s="4" t="s">
        <v>832</v>
      </c>
      <c r="B10" s="5" t="n">
        <v>28935000</v>
      </c>
      <c r="C10" s="5" t="n">
        <v>28910000</v>
      </c>
      <c r="D10" s="5" t="n">
        <v>28835000</v>
      </c>
      <c r="E10" s="5" t="n">
        <v>28455000</v>
      </c>
      <c r="F10" s="5" t="n">
        <v>28310000</v>
      </c>
      <c r="G10" s="5" t="n">
        <v>28259000</v>
      </c>
      <c r="H10" s="5" t="n">
        <v>28172000</v>
      </c>
      <c r="I10" s="5" t="n">
        <v>27886000</v>
      </c>
      <c r="J10" s="5" t="n">
        <v>28783830</v>
      </c>
      <c r="K10" s="5" t="n">
        <v>28156382</v>
      </c>
      <c r="L10" s="5" t="n">
        <v>27627693</v>
      </c>
    </row>
    <row r="11" spans="1:12">
      <c r="A11" s="4" t="s">
        <v>833</v>
      </c>
      <c r="J11" s="6" t="n">
        <v>2146</v>
      </c>
    </row>
    <row r="12" spans="1:12">
      <c r="A12" s="4" t="s">
        <v>517</v>
      </c>
      <c r="J12" s="5" t="n">
        <v>1400</v>
      </c>
    </row>
    <row r="13" spans="1:12">
      <c r="A13" s="4" t="s">
        <v>463</v>
      </c>
      <c r="J13" s="6" t="n">
        <v>710</v>
      </c>
      <c r="K13" s="6" t="n">
        <v>250</v>
      </c>
    </row>
    <row r="14" spans="1:12">
      <c r="A14" s="4" t="s">
        <v>834</v>
      </c>
      <c r="K14" s="6" t="n">
        <v>220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76</v>
      </c>
    </row>
    <row r="3" spans="1:4">
      <c r="A3" s="4" t="s">
        <v>263</v>
      </c>
    </row>
    <row r="4" spans="1:4">
      <c r="A4" s="3" t="s">
        <v>836</v>
      </c>
    </row>
    <row r="5" spans="1:4">
      <c r="A5" s="4" t="s">
        <v>837</v>
      </c>
      <c r="B5" s="6" t="n">
        <v>144</v>
      </c>
      <c r="C5" s="6" t="n">
        <v>505</v>
      </c>
      <c r="D5" s="6" t="n">
        <v>458</v>
      </c>
    </row>
    <row r="6" spans="1:4">
      <c r="A6" s="4" t="s">
        <v>838</v>
      </c>
      <c r="B6" s="5" t="n">
        <v>22</v>
      </c>
      <c r="C6" s="5" t="n">
        <v>132</v>
      </c>
      <c r="D6" s="5" t="n">
        <v>575</v>
      </c>
    </row>
    <row r="7" spans="1:4">
      <c r="A7" s="4" t="s">
        <v>839</v>
      </c>
      <c r="B7" s="5" t="n">
        <v>16</v>
      </c>
      <c r="C7" s="5" t="n">
        <v>493</v>
      </c>
      <c r="D7" s="5" t="n">
        <v>528</v>
      </c>
    </row>
    <row r="8" spans="1:4">
      <c r="A8" s="4" t="s">
        <v>840</v>
      </c>
      <c r="B8" s="5" t="n">
        <v>150</v>
      </c>
      <c r="C8" s="5" t="n">
        <v>144</v>
      </c>
      <c r="D8" s="5" t="n">
        <v>505</v>
      </c>
    </row>
    <row r="9" spans="1:4">
      <c r="A9" s="4" t="s">
        <v>399</v>
      </c>
    </row>
    <row r="10" spans="1:4">
      <c r="A10" s="3" t="s">
        <v>836</v>
      </c>
    </row>
    <row r="11" spans="1:4">
      <c r="A11" s="4" t="s">
        <v>837</v>
      </c>
      <c r="B11" s="5" t="n">
        <v>3473</v>
      </c>
      <c r="C11" s="5" t="n">
        <v>2127</v>
      </c>
      <c r="D11" s="5" t="n">
        <v>1619</v>
      </c>
    </row>
    <row r="12" spans="1:4">
      <c r="A12" s="4" t="s">
        <v>838</v>
      </c>
      <c r="B12" s="5" t="n">
        <v>1514</v>
      </c>
      <c r="C12" s="5" t="n">
        <v>2212</v>
      </c>
      <c r="D12" s="5" t="n">
        <v>509</v>
      </c>
    </row>
    <row r="13" spans="1:4">
      <c r="A13" s="4" t="s">
        <v>839</v>
      </c>
      <c r="B13" s="5" t="n">
        <v>1616</v>
      </c>
      <c r="C13" s="5" t="n">
        <v>866</v>
      </c>
      <c r="D13" s="5" t="n">
        <v>1</v>
      </c>
    </row>
    <row r="14" spans="1:4">
      <c r="A14" s="4" t="s">
        <v>840</v>
      </c>
      <c r="B14" s="6" t="n">
        <v>3371</v>
      </c>
      <c r="C14" s="6" t="n">
        <v>3473</v>
      </c>
      <c r="D14" s="6" t="n">
        <v>21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1:50:35Z</dcterms:created>
  <dcterms:modified xmlns:dcterms="http://purl.org/dc/terms/" xmlns:xsi="http://www.w3.org/2001/XMLSchema-instance" xsi:type="dcterms:W3CDTF">2018-06-13T11:50:35Z</dcterms:modified>
</cp:coreProperties>
</file>